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toc" sheetId="6" r:id="rId6"/>
    <s:sheet name="Consolidated Statements of Sto7" sheetId="7" r:id="rId7"/>
    <s:sheet name="Consolidated Statements of Cash" sheetId="8" r:id="rId8"/>
    <s:sheet name="SUMMARY OF SIGNIFICANT ACCOUNTI" sheetId="9" r:id="rId9"/>
    <s:sheet name="ACQUISITIONS" sheetId="10" r:id="rId10"/>
    <s:sheet name="DISCONTINUED OPERATIONS" sheetId="11" r:id="rId11"/>
    <s:sheet name="BUSINESS SEGMENTS" sheetId="12" r:id="rId12"/>
    <s:sheet name="INVENTORIES" sheetId="13" r:id="rId13"/>
    <s:sheet name="PROPERTY, PLANT AND EQUIPMENT" sheetId="14" r:id="rId14"/>
    <s:sheet name="INTANGIBLE ASSETS, GOODWILL AND" sheetId="15" r:id="rId15"/>
    <s:sheet name="CONCENTRATION OF RISK" sheetId="16" r:id="rId16"/>
    <s:sheet name="LOAN TRANSACTIONS AND RELATED N" sheetId="17" r:id="rId17"/>
    <s:sheet name="INVESTMENTS AND FAIR VALUE MEAS" sheetId="18" r:id="rId18"/>
    <s:sheet name="PRODUCT WARRANTY" sheetId="19" r:id="rId19"/>
    <s:sheet name="LONG-TERM DEBT" sheetId="20" r:id="rId20"/>
    <s:sheet name="INCOME TAXES" sheetId="21" r:id="rId21"/>
    <s:sheet name="CONTINGENT LIABILITIES AND COMM" sheetId="22" r:id="rId22"/>
    <s:sheet name="LEASES" sheetId="23" r:id="rId23"/>
    <s:sheet name="EMPLOYEE BENEFIT PLANS" sheetId="24" r:id="rId24"/>
    <s:sheet name="STOCKHOLDERS' EQUITY" sheetId="25" r:id="rId25"/>
    <s:sheet name="SUMMARY OF SIGNIFICANT ACCOUN26" sheetId="26" r:id="rId26"/>
    <s:sheet name="SUMMARY OF SIGNIFICANT ACCOUN27" sheetId="27" r:id="rId27"/>
    <s:sheet name="ACQUISITIONS (Tables)" sheetId="28" r:id="rId28"/>
    <s:sheet name="DISCONTINUED OPERATIONS (Tables" sheetId="29" r:id="rId29"/>
    <s:sheet name="BUSINESS SEGMENTS (Tables)" sheetId="30" r:id="rId30"/>
    <s:sheet name="INVENTORIES (Tables)" sheetId="31" r:id="rId31"/>
    <s:sheet name="PROPERTY, PLANT AND EQUIPMENT (" sheetId="32" r:id="rId32"/>
    <s:sheet name="INTANGIBLE ASSETS, GOODWILL A33" sheetId="33" r:id="rId33"/>
    <s:sheet name="PRODUCT WARRANTY (Tables)" sheetId="34" r:id="rId34"/>
    <s:sheet name="INCOME TAXES (Tables)" sheetId="35" r:id="rId35"/>
    <s:sheet name="CONTINGENT LIABILITIES AND CO36" sheetId="36" r:id="rId36"/>
    <s:sheet name="LEASES (Tables)" sheetId="37" r:id="rId37"/>
    <s:sheet name="STOCKHOLDERS' EQUITY (Tables)" sheetId="38" r:id="rId38"/>
    <s:sheet name="Summary of Significant Accoun39" sheetId="39" r:id="rId39"/>
    <s:sheet name="Summary of Allowance for Doubtf" sheetId="40" r:id="rId40"/>
    <s:sheet name="Schedule of Difference Between " sheetId="41" r:id="rId41"/>
    <s:sheet name="Acquisitions - Additional Infor" sheetId="42" r:id="rId42"/>
    <s:sheet name="Summary of Preliminary Fair Val" sheetId="43" r:id="rId43"/>
    <s:sheet name="Unaudited Pro Forma Information" sheetId="44" r:id="rId44"/>
    <s:sheet name="Summary of Final Fair Value Ass" sheetId="45" r:id="rId45"/>
    <s:sheet name="Discontinued Operations - Addit" sheetId="46" r:id="rId46"/>
    <s:sheet name="Operating Results of Discontinu" sheetId="47" r:id="rId47"/>
    <s:sheet name="Business Segments - Additional " sheetId="48" r:id="rId48"/>
    <s:sheet name="Schedule of Segment Reporting I" sheetId="49" r:id="rId49"/>
    <s:sheet name="Schedule of Segment Reporting50" sheetId="50" r:id="rId50"/>
    <s:sheet name="Schedule of Major Classificatio" sheetId="51" r:id="rId51"/>
    <s:sheet name="Inventories - Additional Inform" sheetId="52" r:id="rId52"/>
    <s:sheet name="Property, Plant and Equipment53" sheetId="53" r:id="rId53"/>
    <s:sheet name="Property, Plant and Equipment -" sheetId="54" r:id="rId54"/>
    <s:sheet name="Components of Amortizable Intan" sheetId="55" r:id="rId55"/>
    <s:sheet name="Intangible Assets, Goodwill a56" sheetId="56" r:id="rId56"/>
    <s:sheet name="Estimated Amortization Expense " sheetId="57" r:id="rId57"/>
    <s:sheet name="Changes in Carrying Amount of G" sheetId="58" r:id="rId58"/>
    <s:sheet name="Summary of Components of Net Ba" sheetId="59" r:id="rId59"/>
    <s:sheet name="Concentration of Risk - Additio" sheetId="60" r:id="rId60"/>
    <s:sheet name="Loan Transactions and Related61" sheetId="61" r:id="rId61"/>
    <s:sheet name="Investments and Fair Value Me62" sheetId="62" r:id="rId62"/>
    <s:sheet name="Product Warranty - Additional I" sheetId="63" r:id="rId63"/>
    <s:sheet name="Schedule of Changes in Product " sheetId="64" r:id="rId64"/>
    <s:sheet name="Long - Term Debt - Additional I" sheetId="65" r:id="rId65"/>
    <s:sheet name="Schedule of Components of Provi" sheetId="66" r:id="rId66"/>
    <s:sheet name="Schedule of Differences between" sheetId="67" r:id="rId67"/>
    <s:sheet name="Schedule of Deferred Income Tax" sheetId="68" r:id="rId68"/>
    <s:sheet name="Income Taxes - Additional Infor" sheetId="69" r:id="rId69"/>
    <s:sheet name="Schedule of Changes in Unrecogn" sheetId="70" r:id="rId70"/>
    <s:sheet name="Components of Total Unrecognize" sheetId="71" r:id="rId71"/>
    <s:sheet name="Contingent Liabilities and Co72" sheetId="72" r:id="rId72"/>
    <s:sheet name="Losses Due to Repurchases Relat" sheetId="73" r:id="rId73"/>
    <s:sheet name="Future Minimum Rental Payments " sheetId="74" r:id="rId74"/>
    <s:sheet name="Leases - Additional Information" sheetId="75" r:id="rId75"/>
    <s:sheet name="Employee Benefit Plans - Additi" sheetId="76" r:id="rId76"/>
    <s:sheet name="Stockholders' Equity - Addition" sheetId="77" r:id="rId77"/>
    <s:sheet name="Schedule of Stock Option Activi" sheetId="78" r:id="rId78"/>
    <s:sheet name="Schedule of Aggregate Intrinsic" sheetId="79" r:id="rId79"/>
    <s:sheet name="Schedule of Restricted Stock Aw" sheetId="80" r:id="rId80"/>
  </s:sheets>
  <s:definedNames/>
  <s:calcPr calcId="124519" calcMode="auto" fullCalcOnLoad="1"/>
</s:workbook>
</file>

<file path=xl/sharedStrings.xml><?xml version="1.0" encoding="utf-8"?>
<sst xmlns="http://schemas.openxmlformats.org/spreadsheetml/2006/main" uniqueCount="795">
  <si>
    <t>Document and Entity Information - USD ($)</t>
  </si>
  <si>
    <t>12 Months Ended</t>
  </si>
  <si>
    <t>Jul. 31, 2016</t>
  </si>
  <si>
    <t>Sep. 02, 2016</t>
  </si>
  <si>
    <t>Jan. 31, 2016</t>
  </si>
  <si>
    <t>Document Information [Line Items]</t>
  </si>
  <si>
    <t>Document Type</t>
  </si>
  <si>
    <t>10-K</t>
  </si>
  <si>
    <t>Amendment Flag</t>
  </si>
  <si>
    <t>false</t>
  </si>
  <si>
    <t>Document Period End Date</t>
  </si>
  <si>
    <t>Jul. 31,
		2016</t>
  </si>
  <si>
    <t>Document Fiscal Year Focus</t>
  </si>
  <si>
    <t>Document Fiscal Period Focus</t>
  </si>
  <si>
    <t>FY</t>
  </si>
  <si>
    <t>Trading Symbol</t>
  </si>
  <si>
    <t>THO</t>
  </si>
  <si>
    <t>Entity Registrant Name</t>
  </si>
  <si>
    <t>THOR INDUSTRIES INC</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l. 31, 2015</t>
  </si>
  <si>
    <t>Current assets:</t>
  </si>
  <si>
    <t>Cash and cash equivalents</t>
  </si>
  <si>
    <t>Accounts receivable, trade, less allowance for doubtful accounts - $625 in 2016 and $1,283 in 2015</t>
  </si>
  <si>
    <t>Accounts receivable, other</t>
  </si>
  <si>
    <t>Inventories, net</t>
  </si>
  <si>
    <t>Prepaid expenses and other</t>
  </si>
  <si>
    <t>Notes receivable</t>
  </si>
  <si>
    <t>Deferred income taxes, net</t>
  </si>
  <si>
    <t>Total current assets</t>
  </si>
  <si>
    <t>Property, plant and equipment, net</t>
  </si>
  <si>
    <t>Other assets:</t>
  </si>
  <si>
    <t>Goodwill</t>
  </si>
  <si>
    <t>Amortizable intangible assets, net</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Long-term debt</t>
  </si>
  <si>
    <t>Unrecognized tax benefits</t>
  </si>
  <si>
    <t>Other liabilities</t>
  </si>
  <si>
    <t>Total long-term liabilities</t>
  </si>
  <si>
    <t>Contingent liabilities and commitments</t>
  </si>
  <si>
    <t xml:space="preserve"> </t>
  </si>
  <si>
    <t>Stockholders' equity:</t>
  </si>
  <si>
    <t>Preferred stock-authorized 1,000,000 shares; none outstanding</t>
  </si>
  <si>
    <t>Common stock-par value of $.10 a share; authorized, 250,000,000 shares; issued 62,439,795 shares in 2016 and 62,306,037 shares in 2015</t>
  </si>
  <si>
    <t>Additional paid-in capital</t>
  </si>
  <si>
    <t>Retained earnings</t>
  </si>
  <si>
    <t>Less treasury shares of 9,957,180 in 2016 and 9,911,474 in 2015, at cost</t>
  </si>
  <si>
    <t>Total stockholders' equity</t>
  </si>
  <si>
    <t>Total Liabilities and Stockholders' Equity</t>
  </si>
  <si>
    <t>Consolidated Balance Sheets (Parenthetical) - USD ($) $ in Thousands</t>
  </si>
  <si>
    <t>Allowance for doubtful accounts</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Jul. 31, 2014</t>
  </si>
  <si>
    <t>Net sales</t>
  </si>
  <si>
    <t>Cost of products sold</t>
  </si>
  <si>
    <t>Gross profit</t>
  </si>
  <si>
    <t>Selling, general and administrative expenses</t>
  </si>
  <si>
    <t>Impairment charges</t>
  </si>
  <si>
    <t>Amortization of intangible assets</t>
  </si>
  <si>
    <t>Interest income</t>
  </si>
  <si>
    <t>Interest expense</t>
  </si>
  <si>
    <t>Other income, net</t>
  </si>
  <si>
    <t>Income from continuing operations before income taxes</t>
  </si>
  <si>
    <t>Income taxes</t>
  </si>
  <si>
    <t>Net income from continuing operations</t>
  </si>
  <si>
    <t>Income (loss) from discontinued operations, net of income taxes</t>
  </si>
  <si>
    <t>Net income</t>
  </si>
  <si>
    <t>Earnings per common share from continuing operations:</t>
  </si>
  <si>
    <t>Basic</t>
  </si>
  <si>
    <t>Diluted</t>
  </si>
  <si>
    <t>Earnings (loss) per common share from discontinued operations:</t>
  </si>
  <si>
    <t>Earnings per common share:</t>
  </si>
  <si>
    <t>Unrealized appreciation on investments, net of tax effects of $0, $0 and $12</t>
  </si>
  <si>
    <t>Comprehensive income</t>
  </si>
  <si>
    <t>Consolidated Statements of Income and Comprehensive Income (Parenthetical) - USD ($) $ in Thousands</t>
  </si>
  <si>
    <t>Unrealized appreciation on investments, tax effects</t>
  </si>
  <si>
    <t>Consolidated Statements of Stockholders' Equity - USD ($) $ in Thousands</t>
  </si>
  <si>
    <t>Total</t>
  </si>
  <si>
    <t>Treasury Stock</t>
  </si>
  <si>
    <t>Common Stock</t>
  </si>
  <si>
    <t>Additional Paid-in Capital</t>
  </si>
  <si>
    <t>Retained Earnings</t>
  </si>
  <si>
    <t>Accumulated Other Comprehensive Income (Loss)</t>
  </si>
  <si>
    <t>Beginning Balance (in shares) at Jul. 31, 2013</t>
  </si>
  <si>
    <t>Beginning Balance at Jul. 31, 2013</t>
  </si>
  <si>
    <t>Stock option and restricted stock activity (in shares)</t>
  </si>
  <si>
    <t>Stock option and restricted stock activity</t>
  </si>
  <si>
    <t>Restricted stock unit activity (in shares)</t>
  </si>
  <si>
    <t>Restricted stock unit activity</t>
  </si>
  <si>
    <t>Special dividend - $1.00 per common share</t>
  </si>
  <si>
    <t>Cash dividends - $0.92 in 2014, $1.08 in 2015, $1.20 in 2016 per common share</t>
  </si>
  <si>
    <t>Unrealized appreciation on investments, net of tax</t>
  </si>
  <si>
    <t>Stock compensation expense</t>
  </si>
  <si>
    <t>Ending Balance (in shares) at Jul. 31, 2014</t>
  </si>
  <si>
    <t>Ending Balance at Jul. 31, 2014</t>
  </si>
  <si>
    <t>Shares purchased (in shares)</t>
  </si>
  <si>
    <t>Shares purchased</t>
  </si>
  <si>
    <t>Ending Balance (in shares) at Jul. 31, 2015</t>
  </si>
  <si>
    <t>Ending Balance at Jul. 31, 2015</t>
  </si>
  <si>
    <t>Ending Balance (in shares) at Jul. 31, 2016</t>
  </si>
  <si>
    <t>Ending Balance at Jul. 31, 2016</t>
  </si>
  <si>
    <t>Consolidated Statements of Stockholders' Equity (Parenthetical) - Retained Earnings - $ / shares</t>
  </si>
  <si>
    <t>Special dividends, per common share</t>
  </si>
  <si>
    <t>Cash dividends, per common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Deferred income tax benefit</t>
  </si>
  <si>
    <t>Gain on disposal of bus business</t>
  </si>
  <si>
    <t>Gain on disposition of property, plant &amp; equipment</t>
  </si>
  <si>
    <t>Stock-based compensation</t>
  </si>
  <si>
    <t>Excess tax benefits from stock-based awards</t>
  </si>
  <si>
    <t>Changes in assets and liabilities (excluding acquisitions and disposition):</t>
  </si>
  <si>
    <t>Accounts receivable</t>
  </si>
  <si>
    <t>Inventories</t>
  </si>
  <si>
    <t>Prepaid expenses and other assets</t>
  </si>
  <si>
    <t>Accrued liabilities</t>
  </si>
  <si>
    <t>Long-term liabilities and other</t>
  </si>
  <si>
    <t>Net cash provided by operating activities</t>
  </si>
  <si>
    <t>Cash flows from investing activities:</t>
  </si>
  <si>
    <t>Purchases of property, plant &amp; equipment</t>
  </si>
  <si>
    <t>Proceeds from dispositions of property, plant &amp; equipment</t>
  </si>
  <si>
    <t>Proceeds from dispositions of investments</t>
  </si>
  <si>
    <t>Proceeds from notes receivable</t>
  </si>
  <si>
    <t>Proceeds from sale of bus business</t>
  </si>
  <si>
    <t>Acquisitions, net of cash acquired</t>
  </si>
  <si>
    <t>Net cash provided by (used in) investing activities</t>
  </si>
  <si>
    <t>Cash flows from financing activities:</t>
  </si>
  <si>
    <t>Borrowings on revolving credit facility</t>
  </si>
  <si>
    <t>Payments of debt issuance costs</t>
  </si>
  <si>
    <t>Cash dividends</t>
  </si>
  <si>
    <t>Special cash dividends</t>
  </si>
  <si>
    <t>Purchase of treasury stock</t>
  </si>
  <si>
    <t>Payments related to vesting of stock-based awards</t>
  </si>
  <si>
    <t>Proceeds from issuance of common stock</t>
  </si>
  <si>
    <t>Principal payments on capital lease obligations</t>
  </si>
  <si>
    <t>Net cash provided by (used in) financing activities</t>
  </si>
  <si>
    <t>Net increase (decrease) in cash and cash equivalents</t>
  </si>
  <si>
    <t>Cash and cash equivalents, beginning of year</t>
  </si>
  <si>
    <t>Cash and cash equivalents, end of year</t>
  </si>
  <si>
    <t>Supplemental cash flow information:</t>
  </si>
  <si>
    <t>Income taxes paid</t>
  </si>
  <si>
    <t>Interest paid</t>
  </si>
  <si>
    <t>Non-cash transactions:</t>
  </si>
  <si>
    <t>Capital expenditures in accounts payable</t>
  </si>
  <si>
    <t>SUMMARY OF SIGNIFICANT ACCOUNTING POLICIES</t>
  </si>
  <si>
    <t>1. SUMMARY OF
SIGNIFICANT ACCOUNTING POLICIES
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to
the Consolidated Financial Statements. See Note 3,
“Discontinued Operations,” in the Notes to the
Consolidated Financial Statements for a description of the
Company’s bus operations which were sold as of
October 20, 2013. Accordingly, the accompanying financial
statements (including footnote disclosures unless otherwise
indicated) reflect these operations as discontinued operations
apart from the Company’s continuing operations.
Principles
of Consolidation
Estimates
Cash and
Cash Equivalents
Fair Value
of Financial Instruments
Inventories
Depreciation Buildings and improvements – 10 to 39 years Machinery and equipment – 3 to 10 years
Depreciation
expense is recorded in cost of products sold except for $3,812,
$2,362 and $2,542 in fiscal 2016, 2015 and 2014, respectively,
which relates primarily to office buildings and office equipment
and is recorded in selling, general and administrative
expenses.
Intangible
Assets
Long-lived
Assets
Product
Warranties
Allowance
for Doubtful Accounts A summary of allowance for
doubtful accounts activity is as follows:
2016 2015 2014
Beginning balance $ 1,283 $ 348 $ 157
Net recorded expense
(income) (9) 359 63
Write-offs, net of
recoveries/payments (679) (67) (72)
Acquisitions 30 643 200
Ending balance $ 625 $ 1,283 $ 348
Insurance
Reserves
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which is generally upon shipment.
Dealer
Volume Rebates, Sales Incentives and Advertising Costs
Repurchase
Agreements –
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Companies must assess whether valuation allowances should
be established against their deferred tax assets on a tax
jurisdictional basis based on the consideration of all available
evidence, using a more likely than not standard. The Company has
evaluated the realizability of our deferred tax assets on our
Consolidated Balance Sheets which includes the assessment of the
cumulative income over recent prior periods.
See the
“Accounting Pronouncements” section below regarding the
Company’s prospective adoption in fiscal 2016 of the new FASB
standard regarding the balance sheet classification of deferred
taxes.
Earnings Per
Share
2016 2015 2014
Weighted-average shares
outstanding for basic earnings per share 52,458,789 53,166,206 53,270,076
Stock options, unvested
restricted stock and restricted stock units 131,727 109,304 91,614
Weighted-average shares
outstanding assuming dilution 52,590,516 53,275,510 53,361,690
The Company
excludes stock options, unvested restricted stock and restricted
stock units that have an antidilutive effect from its calculation
of weighted-average shares outstanding assuming dilution, but had
none at July 31, 2016, 2015 and 2014. Accounting
Pronounc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This standard is effective for the
Company in its fiscal 2018 beginning on August 1, 2017. Early
adoption is permitted. The Company is currently evaluating the
impact of this ASU on its consolidated financial
statements.
In November 2015,
the FASB issued Accounting Standards Update No. 2015-17
(“ASU 2015-17”) “Income Taxes (Topic 740):
Balance Sheet Classification of Deferred Taxes,”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with early adoption
permitted. This standard is effective for the Company in its fiscal
year 2018 beginning on August 1, 2017, however, the Company
elected to early adopt this standard beginning with the year ended
July 31, 2016 and apply the standard prospectively. As a
result, $67,344 of net current deferred tax assets and $13,927 of
net long-term deferred income tax liabilities were netted together
and reclassified to non-current deferred income taxes on the
Consolidated Balance Sheet as of July 31, 2016. As
permitted by the standard, prior periods were not retrospectively
adjusted.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is standard is effective for the Company
in its fiscal year 2017 beginning on August 1, 2016. The
Company will apply this standard prospectively to adjustments to
provisional amounts that occur after the effective date. The
Company is currently evaluating the impact of the ASU on it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ACQUISITIONS</t>
  </si>
  <si>
    <t>2. ACQUISITIONS Jayco,
Inc.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2 to the Consolidated Financial
Statements. The total cash consideration to be paid is subject to
the final determination of actual net assets as of the
June 30, 2016 closing date. A preliminary purchase price
adjustment of $5,039 is included in accounts payable as of
July 31, 2016, and the final purchase price adjustment is
expected to be determined in the first quarter of fiscal 2017.
Jayco will operate as an independent operation in the same manner
as the Company’s other recreational vehicle subsidiaries, and
its towables operations are aggregated within the Company’s
towable recreational vehicle reportable segment and its motorized
operations are aggregated within the Company’s motorized
recreational vehicle reportable segment. The Company purchased
Jayco to complement its existing towable and motorized RV product
offerings and dealer base.
The following
table summarizes the preliminary fair values assigned to the Jayco
net assets acquired, subject to the finalization of internal and
independent external valuations and the determination of final net
asset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is amortized on a straight-line basis over 3 months. Goodwill
is deductible for tax purposes.
The following
unaudited pro forma information represents the Company’s
results of operations as if the fiscal 2016 acquisition of Jayco
had occurred at the beginning of fiscal 2015 and the fiscal 2015
acquisitions of both Postle and CRV/DRV had occurred at the
beginning of fiscal 2014. These performance results may not be
indicative of the actual results that would have occurred under the
ownership and management of the Company.
Fiscal Year Ended July 31,
2016 2015
Net sales $ 6,176,686 $ 5,517,142
Net income $ 284,394 $ 202,118
Basic earnings per common
share $ 5.42 $ 3.80
Diluted earnings per common
share $ 5.41 $ 3.79 Postle
On May 1,
2015, the Company closed on a Membership Interest Purchase
Agreement with Postle Aluminum Company, LLC for the acquisition of
all the outstanding membership units of Postle Operating, LLC
(“Postle”), a manufacturer of aluminum extrusion and
specialized component products sold to RV and other manufacturers,
for total cash consideration to date of $144,048, net of cash
acquired. The net cash consideration of $144,048 was funded
entirely from the Company’s cash on hand, based on a final
determination of the actual net assets as of the May 1, 2015
closing date and paid during the fourth quarter of fiscal 2015.
Postle will operate as an independent operation in the same manner
as the Company’s other subsidiaries. The operations of Postle
are reported in Other, which is a non-reportable
segment.
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
On the acquisition
date, amortizable intangible assets had a weighted-average useful
life of 12.3 years. The customer relationships were valued based on
the Discounted Cash Flow Method and will be amortized on an
accelerated basis over 12 years. The trademarks were valued on the
Relief from Royalty Method and will be amortized on a straight-line
basis over 15 years. Backlog was valued based on the Discounted
Cash Flow Method and was amortized on a straight-line basis over 6
weeks. Goodwill is deductible for tax purposes. Cruiser RV, LLC and DRV,
LLC
On January 5,
2015, the Company closed on a Stock Purchase Agreement
(“CRV/DRV SPA”) for the acquisition of all the
outstanding membership units of towable recreational vehicle
manufacturer Cruiser RV, LLC (“CRV”) and luxury fifth
wheel towable recreational vehicle manufacturer DRV, LLC
(“DRV”) through its Heartland Recreational Vehicles,
LLC subsidiary (“Heartland”). The Heartland operations
are reported within the towable recreational vehicle reportable
segment. In accordance with the CRV/DRV SPA, the closing was deemed
effective as of January 1, 2015. As contemplated in the
CRV/DRV SPA, the Company also acquired, in a series of integrated
transactions, certain real estate used in the ongoing operations of
CRV and DRV. The initial cash paid for this acquisition was
$47,412, subject to adjustment, and was funded entirely from the
Company’s cash on hand. Adjustments to increase the net cash
consideration of $1,173 have been identified as of July 31,
2015, based on the determination of the actual net assets as of the
close of business on December 31, 2014 and the finalization of
certain tax matters, and paid during the fourth quarter of fiscal
2015. The $1,173 included reimbursing the seller for $1,062 of cash
on hand at the acquisition date, and resulted in total net cash
consideration of $47,523. The Company purchased CRV and DRV to
supplement and expand its existing lightweight travel trailer and
luxury fifth wheel product offerings and dealer base.
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
On the acquisition
date, amortizable intangible assets had a weighted-average useful
life of 13.9 years. The dealer network was valued based on the
Discounted Cash Flow Method and will be amortized on an accelerated
basis over 12 years. The trademarks were valued on the Relief from
Royalty Method and will be amortized on a straight-line basis over
20 years. Backlog was valued based on the Discounted Cash Flow
Method and was amortized on a straight-line basis over 6 weeks.
Goodwill is deductible for tax purposes. K.Z.,
Inc.
On May 1,
2014, the Company closed on a Stock Purchase Agreement for the
acquisition of all the outstanding capital stock of towable
recreational vehicle manufacturer K.Z., Inc. (“KZ”) for
initial cash consideration of $53,405, subject to adjustment, which
was funded entirely from the Company’s cash on hand. The
final purchase price payment of $2,915, included in accounts
payable as of July 31, 2014, was based on a final
determination of actual net working capital as of the May 1,
2014 closing date and was paid during the first quarter of fiscal
2015. The $2,915 included reimbursing the seller for $996 of cash
on hand at the acquisition date. KZ operates as an independent
operation in the same manner as the Company’s other primary
subsidiaries and is aggregated within the Company’s towable
recreational vehicle reportable segment. The Company purchased KZ
to supplement its existing towable RV product offerings and dealer
base.
The following
table summarizes the final fair values assigned to the KZ net
assets acquired, which are based on internal and independent
external valuations:
Cash $ 996
Other current
assets 34,121
Property, plant and
equipment 15,057
Dealer network 13,160
Trademarks 5,540
Non-compete
agreements 450
Backlog 420
Goodwill 2,703
Current liabilities (16,127 )
Total fair value of net assets
acquired 56,320
Less cash acquired (996 )
Total cash consideration for
acquisition, less cash acquired $ 55,324
On the acquisition
date, amortizable intangible assets had a weighted-average useful
life of 13.9 years. The dealer network was valued based on the
Discounted Cash Flow Method and is amortized on an accelerated
basis over 12 years. The trademarks were valued on the Relief from
Royalty Method and are amortized on a straight-line basis over 20
years. The non-compete agreements and backlog were both valued
based on the Discounted Cash Flow Method, and the non-compete
agreements are amortized on a straight-line basis over 5 years
while the backlog was amortized on a straight-line basis over 2
months. Goodwill is deductible for tax purposes. Bison
Coach
On
October 31, 2013, the Company closed on an Asset Purchase
Agreement with Bison Coach, LLC for the acquisition of its net
operating assets for initial cash consideration of $16,718, subject
to adjustment, which was funded entirely from the Company’s
cash on hand. The purchase price adjustment, which was based on a
final determination of net assets, was finalized in the third
quarter of fiscal 2014 and required an additional cash payment of
$196, resulting in total cash consideration of $16,914. As a result
of this acquisition, the Company formed a new entity, Bison Coach
(“Bison”), which is aggregated within the
Company’s towable recreational vehicle reportable segment.
The Company purchased the net assets of Bison Coach, LLC to
supplement its existing product offerings with Bison’s
equestrian products with living quarters.
The following
table summarizes the final fair values assigned to the Bison net
assets acquired, which are based on internal and independent
external valuations:
Current assets $ 4,050
Property, plant and
equipment 625
Dealer network 7,400
Trademarks 1,800
Backlog 140
Goodwill 6,660
Current liabilities (3,761 )
Total fair value of net assets
acquired $ 16,914
On the acquisition
date, amortizable intangible assets had a weighted-average useful
life of 13.3 years. The dealer network was valued based on the
Discounted Cash Flow Method and is amortized on an accelerated cash
flow basis over 12 years. The trademarks were valued on the Relief
from Royalty Method and are amortized on a straight-line basis over
20 years. Backlog was valued based on the Discounted Cash Flow
Method and was amortized on a straight-line basis over 6 weeks.
Goodwill is deductible for tax purposes. Livin’ Lite RV,
Inc.
On August 30,
2013, the Company closed on an Asset Purchase Agreement with
Livin’ Lite Corp. for the acquisition of its net operating
assets for aggregate cash consideration of $16,769, net of cash
acquired, which was funded entirely from the Company’s cash
on hand. As a result of this acquisition, the Company formed a new
entity, Livin’ Lite RV, Inc. (“Livin’
Lite”), which is aggregated within the Company’s
towable recreational vehicle reportable segment. The Company
purchased the Livin’ Lite Corp. operating assets to
complement its existing brands with Livin’ Lite’s
advanced lightweight product offerings.
The following
table summarizes the final fair values assigned to the Livin’
Lite net assets acquired, which are based on internal and
independent external valuations:
Cash $ 247
Other current
assets 3,626
Property, plant and
equipment 137
Dealer network 3,200
Trademarks 1,500
Design technology
assets 1,100
Non-compete
agreements 130
Backlog 110
Goodwill 9,113
Current liabilities (2,147 )
Total fair value of net assets
acquired 17,016
Less cash acquired (247 )
Total cash paid for
acquisition, less cash acquired $ 16,769
On the acquisition
date, amortizable intangible assets had a weighted-average useful
life of 10.2 years. The dealer network was valued based on the
Discounted Cash Flow Method and is amortized on an accelerated cash
flow basis over 8 years. The trademarks were valued on the Relief
from Royalty Method and are amortized on a straight-line basis over
20 years. The design technology assets were valued on the Relief
from Royalty Method and are amortized on a straight-line basis over
5 years. The non-compete agreements and backlog were both valued
based on the Discounted Cash Flow Method, and the non-compete
agreements were amortized on a straight-line basis over 2 years
while the backlog was amortized on a straight-line basis over 6
weeks. Goodwill is deductible for tax purposes.</t>
  </si>
  <si>
    <t>DISCONTINUED OPERATIONS</t>
  </si>
  <si>
    <t>3. DISCONTINUED
OPERATIONS
On July 31,
2013, the Company entered into a Stock Purchase Agreement
(“ASV SPA”) to sell its bus business to Allied
Specialty Vehicles, Inc. (“ASV”) for cash of $100,000,
subject to closing adjustments for changes in the net assets sold
from April 30, 2013 to the closing date. The Company’s
bus business, which manufactured and sold transit and shuttle
buses, included the operations of Champion Bus Inc., General Coach
America, Inc., Goshen Coach, Inc., ElDorado National (California),
Inc. and ElDorado National (Kansas), Inc. This divestiture will
allow the Company to focus on the strategic development and growth
of its core recreational vehicle business.
The sale was
completed as of October 20, 2013 and the Company received
$100,000 on October 21, 2013, and an additional $5,043 in
February 2014 representing the increase in bus net assets since
April 30, 2013. As a result, final cash consideration received
for the sale of the bus business totaled $105,043.
The Company
recorded a pre-tax gain of $7,079 as a result of the sale. The
results of operations for the bus business, including the gain on
the sale of the bus business, have been reported as discontinued
operations in the Consolidated Statements of Income and
Comprehensive Income for all periods presented. The following table summarizes
the results of discontinued operations:
2016 2015 2014
Net sales $ – $ – $ 83,903
Operating income (loss) of
discontinued operations $ (2,417 ) $ (4,791 ) $ (5,735 )
Pre-tax gain on disposal of
discontinued business – – 7,079
Income (loss) before income
taxes (2,417 ) (4,791 ) 1,344
Income tax benefit 914 2,167 2,142
Income (loss) from
discontinued operations, net of income taxes $ (1,503 ) $ (2,624 ) $ 3,486
Operating loss of
discontinued operations reflects expenses incurred directly related
to the former bus operations, including ongoing costs related to
liabilities retained by the Company under the ASV SPA for bus
product liability and workers’ compensation claims occurring
prior to the closing date of the sale.
As a result of the
sale of the bus business, and in accordance with the ASV SPA, the
Company is no longer the primary obligor to the taxing authorities
for bus operations in certain states. As a result, the Company
eliminated the reserves associated with certain uncertain tax
positions resulting in a net tax benefit of $1,883 which is
reflected within discontinued operations for fiscal 2014. Under the
terms of the sale, the Company has agreed to indemnify ASV for any
claims made by the taxing authorities after the date of sale for
these uncertain tax positions, but does not expect future losses
under this guarantee to be material. The effective tax rate of
discontinued operations for fiscal 2014 was favorably impacted
primarily by tax return to provision adjustments and the settlement
of certain uncertain tax benefits.</t>
  </si>
  <si>
    <t>BUSINESS SEGMENTS</t>
  </si>
  <si>
    <t>4. BUSINESS
SEGMENTS
The Company has
two reportable segments: (1) towable recreational vehicles and
(2) motorized recreational vehicles. The towables recreational
vehicle reportable segment consists of the following operating
segments that have been aggregated: Airstream (towable), Heartland
(including Bison, CRV and DRV), Jayco (including Jayco towable,
Starcraft and Highland Ridge), Keystone (including CrossRoads and
Dutchmen), and KZ (including Livin’ Lite). The motorized
recreational vehicle reportable segment consists of the following
operating segments that have been aggregated: Airstream
(motorized), Jayco (including Jayco motorized and Entegra Coach)
and Thor Motor Coach.
The operations of
the Company’s Postle subsidiary, which was acquired
May 1, 2015, are included in Other, which is a non-reportable
segment. Net sales included in Other mainly relate to the sale of
aluminum extrusions and specialized component products.
Intercompany eliminations adjust for Postle sales to the
Company’s towables and motorized segments, which are
consummated at established arm’s length transfer prices
consistent with the selling prices of extrusion components to third
party customers.
All manufacturing
is conducted in the United States. Total assets include those
assets used in the operation of each reportable and non-reportable
segment, and the Corporate assets consist primarily of cash and
cash equivalents and deferred income tax assets.
2016 2015 2014
Net sales:
Recreational
vehicles
Towables $ 3,338,659 $ 3,096,405 $ 2,721,625
Motorized 1,094,250 870,799 803,831
Total recreational
vehicles 4,432,909 3,967,204 3,525,456
Other 218,673 56,594 –
Intercompany
eliminations (69,470 ) (16,979 ) –
Total $ 4,582,112 $ 4,006,819 $ 3,525,456
Income (loss) from
continuing operations before income taxes:
Recreational
vehicles
Towables $ 321,874 $ 259,092 $ 221,123
Motorized 88,523 66,746 57,277
Total recreational
vehicles 410,397 325,838 278,400
Other 18,547 1,424 –
Intercompany
eliminations (23 ) (554 ) –
Corporate (45,608 ) (33,813 ) (25,581 )
Total $ 383,313 $ 292,895 $ 252,819
Total
assets:
Recreational
vehicles
Towables $ 1,425,168 $ 907,175 $ 868,017
Motorized 476,973 162,940 170,251
Total recreational
vehicles 1,902,141 1,070,115 1,038,268
Other, net 156,822 161,075 –
Corporate 266,501 272,058 370,450
Total $ 2,325,464 $ 1,503,248 $ 1,408,718
Depreciation and
amortization expense:
Recreational
vehicles
Towables $ 36,054 $ 26,296 $ 22,192
Motorized 2,994 2,353 2,359
Total recreational
vehicles 39,048 28,649 24,551
Other 12,352 1,678 –
Corporate 1,175 1,054 724
Discontinued
operations – – 559
Total $ 52,575 $ 31,381 $ 25,834
Capital
acquisitions:
Recreational
vehicles
Towables $ 37,489 $ 35,039 $ 16,914
Motorized 11,191 4,309 5,942
Total recreational
vehicles 48,680 39,348 22,856
Other 2,799 436 –
Corporate 2,495 3,271 7,519
Discontinued
operations – – 63
Total $ 53,974 $ 43,055 $ 30,438
Export sales from
the Company’s continuing operations, predominantly to Canada,
were $368,426, $465,642 and $521,818 in fiscal 2016, 2015 and 2014,
respectively, with the fiscal 2016 and 2015 totals being adversely
impacted by the strength of the U.S. dollar during those
periods.</t>
  </si>
  <si>
    <t>INVENTORIES</t>
  </si>
  <si>
    <t>5.
INVENTORIES Major classifications of
inventories are:
July 31,
2016 2015
Finished products –
RV $ 39,943 $ 35,693
Finished products –
other 20,141 18,045
Work in process 97,872 51,556
Raw materials 173,362 133,482
Chassis 102,686 37,739
Subtotal 434,004 276,515
Excess of FIFO costs over LIFO
costs (30,135 ) (30,400 )
Total inventories $ 403,869 $ 246,115
Of the $434,004
and $276,515 of inventory at July 31, 2016 and 2015, $219,050
and $204,017, respectively, was valued on the last-in, first-out
(LIFO) basis, and $214,954 and $72,498, respectively, was valued on
the first-in, first-out (FIFO) method. The fiscal 2016 acquisition
of Jayco accounted for $138,292 of the $142,456 increase in FIFO
inventory during fiscal 2016.
The
Company’s reserves for inventory obsolescence were $4,840 at
July 31, 2016 and $3,638 at July 31, 2015, with the
increase primarily due to the fiscal 2016 acquisition of
Jayco.</t>
  </si>
  <si>
    <t>PROPERTY, PLANT AND EQUIPMENT</t>
  </si>
  <si>
    <t>6. PROPERTY,
PLANT AND EQUIPMENT Property, plant and equipment
is stated at cost, net of accumulated depreciation, and consists of
the following:
July 31,
2016 2015
Land $ 46,422 $ 27,447
Buildings and
improvements 300,902 214,462
Machinery and
equipment 133,112 106,959
Total cost 480,436 348,868
Less accumulated
depreciation (136,169 ) (114,823 )
Net property, plant and
equipment $ 344,267 $ 234,045
Property, plant
and equipment at both July 31, 2016 and July 31, 2015
includes buildings and improvements acquired under capital leases
of $6,527, and includes related amortization included in
accumulated depreciation of $680 and $136, respectively. The fiscal
2016 acquisition of Jayco accounted for $84,507 of the $110,222
increase in fiscal 2016 in net property, plant and
equipment.
The Company sold
land and buildings and improvements related to a towable RV
facility located in the western United States in the fourth quarter
of fiscal 2014. The sale resulted in net cash proceeds of $7,352
and a gain on the sale of $1,888, which is included in Other
income, net in the Consolidated Statements of Income and
Comprehensive Income. RV production from this facility was
previously consolidated into another Company complex in the same
region.</t>
  </si>
  <si>
    <t>INTANGIBLE ASSETS, GOODWILL AND LONG-LIVED ASSETS</t>
  </si>
  <si>
    <t>7. INTANGIBLE
ASSETS, GOODWILL AND LONG-LIVED ASSETS The components of amortizable
intangible assets are as follows:
July 31, 2016 July 31, 2015
Weighted-Average Years
Remaining Life in Years Cost Accumulated Amortization Cost Accumulated Amortization
Dealer networks/customer
relationships 16 $ 404,960 $ 55,191 $ 143,860 $ 37,194
Trademarks 19 148,117 10,539 55,282 7,608
Design technology and other
intangibles 9 22,400 10,870 22,400 8,168
Non-compete
agreements 3 450 203 4,710 4,264
Backlog 0.2 12,400 4,133 – –
Total amortizable intangible
assets $ 588,327 $ 80,936 $ 226,252 $ 57,234
Aggregate
amortization expense for amortizable intangibles for all operations
for the fiscal years ended July 31, 2016, 2015 and 2014 was
$27,962, $16,015 and $12,984, respectively, including $27,962,
$16,015 and $12,920, respectively, for continuing operations. The
dealer networks and customer relationships are being amortized on
an accelerated basis. Trademarks, design technology and other
intangibles and non-compete agreements are amortized on a
straight-line basis. The increase in amortizable intangible assets
in fiscal 2016 is due to the acquisition of Jayco as more fully
described in Note 2 to the Consolidated Financial
Statements. Estimated Amortization
Expense: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
During the second
quarter of fiscal 2016, the Company determined that sufficient
evidence existed to warrant an interim goodwill impairment analysis
for one of its reporting units. As a result of this analysis, the
Company recorded a pre-tax, non-cash goodwill impairment charge of
$9,113 in the second quarter of fiscal 2016 related to this
reporting unit within the towables reportable segment. For the
purpose of this goodwill test, the fair value of the reporting unit
was determined by employing a discounted cash flow model, which
utilized Level 3 inputs as defined by ASC 820. The $9,113 charge
represents the full impairment of the goodwill related to this
reporting unit.
Goodwill is not
subject to amortization, but instead is reviewed for impairment by
applying a fair-value based test to the Company’s reporting
units on an annual basis as of April 30, or more frequently if
events or circumstances indicate a potential impairment. The
Company’s reporting units are generally the same as its
operating segments, which are identified in Note 4 to the Condensed
Consolidated Financial Statements. Fair values are determined by a
discounted cash flow model. These estimates are subject to
significant management judgment, including the determination of
many factors such as sales growth rates, gross margin patterns,
cost growth rates, terminal value assumptions and discount rates,
and therefore largely represent Level 3 inputs as defined by ASC
820. Changes in these estimates can have a significant impact on
the determination of cash flows and fair value and could
potentially result in future material impairments.
Management engages
an independent valuation firm to assist in its impairment
assessments. The Company completed its annual impairment review as
of April 30, 2016 and no additional impairment of goodwill was
identified, other than the second quarter of fiscal 2016 impairment
described above.
Changes in the carrying amount
of goodwill by reportable segment as of July 31, 2016 and 2015
are summarized as follows:
Towables Motorized Other Total
Net balance as of
July 31, 2014 $ 256,579 $ – $ – $ 256,579
Fiscal year 15
activity:
Goodwill acquired 13,172 – 42,871 56,043
Net balance as of
July 31, 2015 269,751 – 42,871 312,622
Fiscal year 16
activity:
Goodwill acquired 74,184 – – 74,184
Impairment charges (9,113 ) – – (9,113 )
Net balance as of
July 31, 2016 $ 334,822 $ – $ 42,871 $ 377,693
The components of the net
balance as of July 31, 2016 are summarized as
follows:
Towables Motorized Other Total
Goodwill $ 343,935 $ 17,252 $ 42,871 $ 404,058
Accumulated impairment
charges (9,113 ) (17,252 ) – (26,365 )
Net balance as of
July 31, 2016: $ 334,822 $ – $ 42,871 $ 377,693</t>
  </si>
  <si>
    <t>CONCENTRATION OF RISK</t>
  </si>
  <si>
    <t>8. CONCENTRATION
OF RISK
One dealer,
FreedomRoads, LLC, accounted for 20% of the Company’s
continuing consolidated net sales in fiscal 2016 and 17% in both
fiscal 2015 and 2014. This dealer also accounted for 18% of the
Company’s continuing consolidated trade accounts receivable
at July 31, 2016 and 22% at July 31, 2015. The loss of
this dealer could have a significant effect on the Company’s
business.</t>
  </si>
  <si>
    <t>LOAN TRANSACTIONS AND RELATED NOTES RECEIVABLE</t>
  </si>
  <si>
    <t>9. LOAN
TRANSACTIONS AND RELATED NOTES RECEIVABLE
In
January 2009, we entered into two credit agreements, for
$10,000 each, with Stephen Adams, in his individual capacity, and
Stephen Adams and his successors, as trustee under the Stephen
Adams Living Trust (the “Trust” and, together with each
of the foregoing persons, the “January 2009 Loan
Borrowers”). The final principal and interest payments on the
first agreement were received in the second quarter of fiscal 2014
and the final principal and interest payments on the second
agreement were received in fiscal 2012.
Under the terms of
the second agreement, the January 2009 Loan Borrowers agreed to use
the loan proceeds to make an equity contribution to FreedomRoads
Holding to be used to purchase the Company’s products. As a
result, principal payments received under the second agreement are
classified as operating activities in the Consolidated Statements
of Cash Flows.
In December 2009,
we entered into a $10,000 credit agreement with Marcus Lemonis,
Stephen Adams, in his individual capacity, and Stephen Adams and
his successors, as trustee under the Trust (collectively, the
“December 2009 Loan Borrowers”), and later modified in
December 2012. The final principal and interest payments under this
agreement were received in August 2015.
The January 2009
and December 2009 Loan Borrowers own, directly or indirectly, a
controlling interest in FreedomRoads Holding Company, LLC, the
parent company of FreedomRoads, LLC, the Company’s largest
dealer.</t>
  </si>
  <si>
    <t>INVESTMENTS AND FAIR VALUE MEASUREMENTS</t>
  </si>
  <si>
    <t>10. INVESTMENTS
AND FAIR VALUE MEASUREMENTS
The Company
assesses the inputs used to measure the fair value of certain
assets and liabilities using a three level hierarchy as prescribed
in ASC 820. Level 1 inputs include quoted prices in active markets
for identical assets or liabilities and are the most observable.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Level 3 inputs are not observable, are
supported by little or no market activity and include
management’s judgments about the assumptions market
participants would use in pricing the asset or
liability.
The Company carries
at fair value its investments in securities (primarily in mutual
funds) held for the benefit of certain employees of the Company as
part of a deferred compensation plan - measured with Level 1
inputs. Deferred compensation plan asset balances of $15,529 and
$10,803 were recorded as of July 31, 2016 and July 31,
2015, respectively, as components of other long-term assets in the
Consolidated Balance Sheets. An equal and offsetting liability was
also recorded in regards to the deferred compensation plan as a
component of other long-term liabilities in the Consolidated
Balance Sheets. Changes in the fair value of the plan assets and
the related liability are both reflected in the Consolidated
Statements of Income and Comprehensive Income.</t>
  </si>
  <si>
    <t>PRODUCT WARRANTY</t>
  </si>
  <si>
    <t>11. PRODUCT
WARRANTY
The Company
generally provides retail customers of its products with a one-year
or two-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units sold, existing dealer
inventory, average cost incurred and a profile of the distribution
of warranty expenditures over the warranty period. Management
believes that the warranty liabilities are adequate. However,
actual claims incurred could differ from estimates, requiring
adjustments to the reserves. Warranty liabilities are reviewed and
adjusted as necessary on at least a quarterly basis.
2016 2015 2014
Beginning balance $ 108,206 $ 94,938 $ 84,250
Provision 114,119 114,429 92,809
Payments (110,092) (106,266) (87,402)
Acquisitions 89,607 5,105 5,281
Ending balance $ 201,840 $ 108,206 $ 94,938</t>
  </si>
  <si>
    <t>LONG-TERM DEBT</t>
  </si>
  <si>
    <t>12. LONG-TERM
DEBT
The Company has a
five-year credit agreement, which was entered into on June 30,
2016 and matures on June 30, 2021. The agreement provides for
a $500,000 asset-based revolving credit facility and a $100,000
expansion option, subject to certain conditions. Borrowings
outstanding on this facility totaled $360,000 at July 31,
2016, and are subject to a variable pricing structure which can
result in increases or decreases to the borrowing spread. Depending
on the Company’s borrowing availability as a percentage of
the revolving credit commitment, pricing spreads can range from
1.25% to 1.75% in the case of loans bearing interest at LIBOR, and
from 0.25% to 0.75% for loans bearing interest at the base rate. As
of July 31, 2016, the borrowing spread on the LIBOR-based
borrowings of $320,000 was 1.50%, resulting in a total rate of
approximately 1.97%, and the spread on the base loans of $40,000
was 0.5%, resulting in a total rate of 4.00%. In addition, a 0.25%
annual fee is payable quarterly on the unused portion of the credit
line under the revolver. The revolving credit facility, which is
secured by substantially all of the Company’s tangible and
intangible assets excluding real property, contains customary
limits and restrictions concerning investments, sales of assets,
liens on assets, stock repurchases and dividend and other payments
depending on adjusted excess cash availability as defined in the
agreement and summarized below. The terms of the facility permit
prepayment without penalty at any time, subject to customary
breakage costs relative to the LIBOR-based loans.
Borrowing
availability under the credit agreement is limited to the lesser of
the facility total and the monthly calculated borrowing base, which
is based on stipulated loan percentages applied to the
Company’s eligible trade accounts receivable and eligible
inventories plus a defined amount related to certain machinery and
equipment. The credit agreement has no financial covenant
restrictions for borrowings as long as the Company has adjusted
excess availability under the facility that exceeds 10% of the
lesser of the line commitment or the borrowing base total, with a
floor of $40,000. Adjusted excess availability consists of the
calculated borrowing base availability plus eligible cash on
deposit as specified in the facility agreement. If the adjusted
excess availability is less than the stipulated amount, then the
Company must comply with one financial covenant, a trailing
twelve-month minimum fixed charge coverage ratio of 1:1. The
Company was in compliance with its financial covenant at
July 31, 2016. Based on the July 2016 borrowing base
calculation, the Company had borrowing availability in excess of
the outstanding loan balances of approximately $114,000, and
adjusted excess availability for covenant purposes of approximately
$276,000 as of July 31, 2016.
In fiscal 2016,
total interest expense on the facility was $789 and the
weighted-average interest rate on borrowings from the facility was
2.55%. The Company incurred fees to secure the facility of $7,850
in fiscal 2016, and those fees will be amortized ratably over the
five-year term of the agreement, or a shorter period if the credit
agreement period is shortened for any reason. The Company recorded
charges related to the amortization of these fees, which are
recorded in interest expense, of $131 in fiscal 2016, and the
unamortized balance of these facility fees was $7,719 at
July 31, 2016 and is included in Other long-term assets in the
Consolidated Balance Sheet.</t>
  </si>
  <si>
    <t>INCOME TAXES</t>
  </si>
  <si>
    <t>13. INCOME
TAXES The components of the
provision (benefit) for income taxes from continuing operations are
as follows:
July 31,
Income Taxes: 2016 2015 2014
Federal $ 126,846 $ 98,504 $ 83,374
State and local 12,716 1,222 (1,383)
Total current
expense 139,562 99,726 81,991
Federal (13,079) (7,785) (3,805)
State and local (1,192) (1,055) (883)
Total deferred
(benefit) (14,271) (8,840) (4,688)
Total income tax
expense $ 125,291 $ 90,886 $ 77,303
The differences between income
taxes at the federal statutory rate and the actual income taxes are
as follows:
July 31,
2016 2015 2014
Provision at federal statutory
rate $ 134,160 $ 102,513 $ 88,487
State and local income taxes,
net of federal benefit 6,599 5,144 3,748
Federal income tax credits and
incentives (4,194) (2,207) (772)
Domestic production activities
deduction (12,609) (9,519) (7,947)
Change in uncertain tax
positions 611 (5,650) (6,631)
Change in current tax payable
and deferred tax liabilities 103 218 125
Other permanent
items 621 387 293
Total income tax
expense $ 125,291 $ 90,886 $ 77,303
A summary of deferred income
taxes is as follows:
July 31,
2016 2015
Current deferred income tax
asset (liability):
Inventory basis $ – $ 467
Employee benefits – 3,625
Self-insurance
reserves – 10,411
Accrued product
warranties – 39,486
Accrued incentives – 3,959
Sales returns and
allowances – 1,520
Accrued expenses – 2,067
Unrecognized tax
benefits – 367
Other – (2,038)
Total net current deferred
income tax asset $ – $ 59,864
July 31,
2016 2015
Long-term deferred income tax
asset (liability):
Inventory basis $ 1,196 $ –
Employee benefits 4,587 –
Self-Insurance
Reserves 10,504 –
Accrued product
warranties 43,388 –
Accrued incentives 5,154 –
Sales returns and
allowances 1,642 –
Accrued expenses 2,607 –
Property, plant and
equipment (4,164) (707)
Deferred
compensation 9,145 6,367
Tax credit carry
forward 256 110
Intangibles (22,308) (30,246)
Unrecognized tax
benefits 4,105 3,913
Other (2,695) –
Total net long-term deferred
income tax (liability) – (20,563)
Net deferred tax
asset $ 53,417 $ 39,301
As of
July 31, 2016, the Company has $2,649 of state tax credit
carry forwards that expire from fiscal 2022-2026 of which the
Company expects to realize prior to expiration. In addition, the
Company has approximately $45,500 of gross state tax Net Operating
Loss (“NOL”) carry forwards that expire from fiscal
2017-2036 that the Company does not expect to realize and therefore
has been fully reserved. The deferred tax asset of $973 associated
with the state tax NOL carry forwards and the related equal and
offsetting valuation allowance are not reflected in the table
above.
In November 2015,
the FASB issued Accounting Standards Update No. 2015-17
(“ASU 2015-17”) “Income Taxes (Topic 740):
Balance Sheet Classification of Deferred Taxes,”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with early adoption
permitted. This standard is effective for the Company in its fiscal
year 2018 beginning on August 1, 2017, however, the Company
elected to early adopt this standard beginning with the Annual
Report on Form 10-K for the year ended July 31, 2016 and apply
the standard prospectively. As a result, $67,344 of net
current deferred tax assets and $13,927 of net long-term deferred
income tax liabilities were netted together and reclassified to
non-current deferred income taxes on the Consolidated Balance Sheet
as of July 31, 2016. As permitted by the standard, prior
periods were not retrospectively adjusted. Unrecognized Tax
Benefits: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8,886 for
2016, $8,764 for 2015 and $13,679 for 2014.
Changes in the
unrecognized tax benefit during fiscal year 2016, 2015 and 2014
were as follows:
2016 2015 2014
Beginning balance $ 13,156 $ 20,813 $ 32,733
Tax positions related to prior
years:
Additions 1,546 126 9
Reductions (920) (7,695) (9,281)
Tax positions related to
current year:
Additions 3,123 2,858 3,804
Settlements (956) (1,898) (5,002)
Lapses in statute of
limitations (2,680) (1,048) (1,450)
Ending balance $ 13,269 $ 13,156 $ 20,813
The reductions to
the tax positions related to prior years of $9,281 in fiscal year
2014 includes $1,378 of uncertain tax positions that were
eliminated as a result of the sale of the bus business. See Note 3
to the Consolidated Financial Statements for further
information.
It is the
Company’s policy to recognize interest and penalties accrued
relative to unrecognized tax benefits in income tax expense.
Interest and penalties related to unrecognized tax benefits are not
included in the schedule above. The total amount of liabilities
accrued for interest and penalties related to unrecognized tax
benefits as of July 31, 2016, 2015 and 2014 were $1,547,
$1,895 and $5,200, respectively. The total amount of interest and
penalties expense (benefit) recognized in the Consolidated
Statements of Income and Comprehensive Income for the fiscal years
ended July 31, 2016, 2015, and 2014 were $(231), $(2,552) and
$(3,418),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16 2015 2014
Unrecognized tax
benefits $ 13,269 $ 13,156 $ 20,813
Reduction to unrecognized tax
benefits for tax credit carry forward (2,255) (2,109) (657)
Accrued interest and
penalties 1,547 1,895 5,200
Total unrecognized tax
benefits $ 12,561 $ 12,942 $ 25,356
Short-term, included in
“Income and other taxes” $ 2,586 $ 997 $ 1,667
Long-term 9,975 11,945 23,689
Total unrecognized tax
benefits $ 12,561 $ 12,942 $ 25,356
The Company
anticipates a decrease of approximately $5,193 in unrecognized tax
benefits and $857 in interest during fiscal 2017 from expected
settlements or payments of uncertain tax positions and lapses of
the applicable statutes of limitations. Actual results may differ
from these estimates.
Generally, fiscal
years 2013, 2014 and 2015 remain open for federal income tax
purposes and fiscal years 2012, 2013, 2014 and 2015 remain open for
state and Canadian income tax purposes. The Company and its
subsidiaries file a consolidated U.S. federal income tax return and
multiple state income tax returns. The Company is currently being
audited by the IRS for tax year end July 31, 2014 and the
state of California for tax years ended July 31, 2013 and
2014. In addition, the Company is currently disputing the audit
results by the state of Indiana for tax years ended July 31,
2008, 2009 and 2010. The Company believes it has adequately
reserved for its exposure to additional payments for uncertain tax
positions related to its Federal, California and Indiana income tax
returns in its liability for unrecognized tax benefits.</t>
  </si>
  <si>
    <t>CONTINGENT LIABILITIES AND COMMITMENTS</t>
  </si>
  <si>
    <t>14. CONTINGENT
LIABILITIES AND COMMITMENTS
The Company is
contingently liable under terms of repurchase agreements with
financial institutions providing inventory financing for certain
dealers of certain of its products. These arrangements, which are
customary in the industry, provide for the repurchase of products
sold to dealers in the event of default by the dealer on the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 under standby
repurchase obligations on dealer inventory financing as of
July 31, 2016 and July 31, 2015 were $1,898,307 and
$1,363,576, respectively, with the increase primarily attributable
to the Jayco acquisition.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6,068
and $4,163 as of July 31, 2016 and July 31, 2015,
respectively, which increased primarily due to the acquisition of
Jayco and are included in Other current liabilities in the
Consolidated Balance Sheets.
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6
2015 2014
Cost of units
repurchased $ 4,650 $ 7,171 $ 1,386
Realization of units
resold 3,832 5,906 1,098
Losses due to
repurchase $ 818 $ 1,265 $ 288
Legal
Matter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15. LEASES
The Company has
operating leases principally for land, buildings and equipment and
also leases certain real estate and transportation equipment under
various capital leases expiring between 2016 and 2027. Future
minimum rental payments required under capital and operating leases
as of July 31, 2016 are as follows:
Capital Leases Operating Leases
For the fiscal year ending
July 31, 2017 $ 943 $ 2,517
For the fiscal year ending
July 31, 2018 948 1,864
For the fiscal year ending
July 31, 2019 938 1,437
For the fiscal year ending
July 31, 2020 933 849
For the fiscal year ending
July 31, 2021 951 619
For the fiscal year ending
July 31, 2022 and thereafter 5,988 5,628
Total minimum lease
payments 10,701 $ 12,914
Less amount representing
interest (3,887 )
Present value of net minimum
capital lease payments 6,814
Less current
portion 341
Long-term capital lease
obligations $ 6,473
The current
portion of capital lease obligations are included in Other current
liabilities and the long-term capital lease obligations are
included in Other long-term liabilities, respectively, in the
Consolidated Balance Sheets. Rent expense for the fiscal
years ended July 31, 2016, 2015 and 2014 was $3,757, $2,092
and $1,700, respectively.</t>
  </si>
  <si>
    <t>EMPLOYEE BENEFIT PLANS</t>
  </si>
  <si>
    <t>16. EMPLOYEE BENEFIT PLANS
Substantially all
non-highly compensated employees are eligible to participate in a
401(k) plan. The Company may make discretionary contributions to
the 401(k) plan according to a matching formula determined by each
operating subsidiary. Total expense for the plan was $917 in fiscal
2016, $565 in fiscal 2015 and $387 in fiscal 2014.
The Company has
established a deferred compensation plan for executives who do not
participate in a 401(k) plan. This plan allows executive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executives, was $15,529 at July 31, 2016 and $10,803 at
July 31, 2015.</t>
  </si>
  <si>
    <t>STOCKHOLDERS' EQUITY</t>
  </si>
  <si>
    <t>17. STOCKHOLDERS’
EQUITY Treasury
Stock
The Company
entered into a repurchase agreement, dated May 15, 2015 (the
“May 15, 2015 Repurchase Agreement”), to purchase
certain shares of its common stock from the Thompson Family
Foundation (the “Foundation”) in a private transaction.
Pursuant to the terms of the May 15, 2015 Repurchase
Agreement, the Company purchased 1,000,000 shares of its common
stock at a price of $60.00 per share from the Foundation, and held
them as treasury stock, representing an aggregate purchase price of
$60,000. The closing price of Thor common stock on May 15,
2015 was $61.29. The Foundation holds shares of common stock of the
Company previously owned by the late Wade F. B. Thompson, the
Company’s co-founder and former Chief Executive Officer. At
the time of the repurchase transaction, Alan Siegel, a member of
the board of directors of the Company (the “Board”),
served as a director of the Foundation. The repurchase transaction
was evaluated and approved by members of the Board who are not
affiliated with the Foundation. The transaction was consummated on
May 19, 2015, and the Company used available cash to purchase
the shares. The number of shares repurchased by the Company
represented 1.9% of the Company’s issued and outstanding
common stock immediately prior to the repurchase. Stock-Based
Compensation
The Board approved
the Thor Industries, Inc. 2010 Equity and Incentive Plan (the
“2010 Equity and Incentive Plan”) on October 25,
2010 and the 2006 Equity Incentive Plan (the “2006 Equity
Incentive Plan”) on October 16, 2006. These plans were
subsequently approved by shareholders at the 2010 and 2006 annual
meetings, respectively. These plans are designed, among other
things, to replace the Company’s 1999 Stock Option Plan (the
“1999 Plan”) and the Company’s 1997 Restricted
Stock Plan (the “1997 Plan”). Upon approval of the 2006
Equity Incentive Plan, the 1999 Plan and the 1997 Plan were frozen.
As a result, there will be no further grants pursuant to either the
1999 Plan or the 1997 Plan. The maximum number of shares issuable
under the 2010 Equity and Incentive Plan is 2,000,000 and the
maximum number of shares issuable under the 2006 Equity Incentive
Plan is 1,100,000. Remaining shares available to be granted under
the 2010 Equity and Incentive Plan are 1,211,385 and under the 2006
Equity Incentive Plan are 30,000 as of July 31, 2016. Awards
may be in the form of options (incentive stock options and
non-statutory stock options), restricted stock, restricted stock
units, performance compensation awards and stock appreciation
rights. Options typically expire 10 years from the date of grant
and are vested evenly over 3 to 5 years from the date of
grant.
Stock Options
– A summary of option activity under the 1999 Plan, the 2010
Equity and Incentive Plan and the 2006 Equity Incentive Plan is as
follows:
2016 2015 2014
Shares Weighted- Average Exercise Price Shares Weighted- Average Exercise Price Shares Weighted- Average Exercise Price
Outstanding at beginning of
year – $ – 5,000 $ 28.23 106,313 $ 31.48
Exercised – – (5,000) 28.23 (101,313) 31.64
Forfeited – – – – – –
Expired – – – – – –
Granted – – – – – –
Outstanding at end of
year – $ – – $ – 5,000 $ 28.23
Vested and expected to vest at
end of year – $ – – $ – 5,000 $ 28.23
Exercisable at end of
year – $ – – $ – 5,000 $ 28.23
The aggregate intrinsic value
of options outstanding and exercisable as of July 31, 2016,
2015 and 2014 is as follows:
2016 2015 2014
Aggregate intrinsic value of
options outstanding and expected to vest $ – $ – $ 124
Aggregate intrinsic value of
options exercisable $ – $ – $ 124 There were no option grants
during fiscal 2016, 2015 or 2014. In fiscal 2016, 2015 and 2014,
the Company recorded no expenses for stock option
awards.
Cash received from
stock option exercises for fiscal 2016, 2015 and 2014 was $0, $141
and $3,206, respectively. The total intrinsic value of stock
options exercised in fiscal 2016, 2015 and 2014 was $0, $168 and
$2,597, respectively.
During fiscal
2015, stock options of 5,000 shares were exercised at an aggregate
exercise price of $141. During fiscal 2014, stock options of
101,313 shares were exercised at an aggregate exercise price of
$3,206. Exercises of options were satisfied with the issuance of
new shares from authorized shares.
Restricted Stock
Awards – A summary of restricted stock award activity under
the 2010 Equity and Incentive Plan for fiscal 2016, 2015 and 2014
is as follows:
2016 2015 2014
Shares Weighted- Average Grant Date Fair Value Shares Weighted- Average Grant Date Fair Value Shares Weighted- Average Grant Date Fair Value
Nonvested, beginning of
year 9,713 $ 31.16 13,620 $ 31.08 17,530 $ 31.03
Granted – – – – – –
Vested (3,907) 30.87 (3,907) 30.87 (3,910) 30.87
Forfeited – – – – – –
Nonvested, end of
year 5,806 $ 31.36 9,713 $ 31.16 13,620 $ 31.08
In fiscal 2016,
2015 and 2014, the Company recorded expense for restricted stock
awards under this Plan of $115, $115 and $91, respectively. At
July 31, 2016, there was $101 of total unrecognized
compensation costs related to restricted stock awards that is
expected to be recognized over a weighted-average period of 0.98
years. This restricted stock vests evenly over 5 years from the
date of grant.
During fiscal
2013, the Compensation and Development Committee of the Board
(“the Committee”) approved a program to award
restricted stock units to certain employees at the operating
subsidiary and corporate levels. The first awards under this
program were granted in the first quarter of fiscal 2013 related to
fiscal 2012 performance. Since then, the Committee approved
additional awards that were granted in fiscal 2014, 2015 and 2016
related to fiscal year 2013, 2014 and 2015 performance,
respectively. The employee restricted stock units generally vest,
and shares of common stock will be issued, in equal installments on
the first, second and third anniversaries of the date of
grant. In fiscal 2014, 2015 and 2016, the Nominating and
Governance Committee of the Board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Total expense recognized in fiscal 2016, 2015 and 2014 for
these restricted stock unit awards was $9,272, $6,661 and $5,140
respectively.
Restricted Stock
Units – A summary of restricted stock unit activity during
fiscal 2016, 2015 and 2014 is included below:
2016 2015 2014
Restricted Stock Weighted- Average Grant Date Fair Value Restricted Stock Weighted- Average Grant Date Fair Value Restricted Stock Weighted- Average Grant Date Fair Value
Nonvested, beginning of
year 280,353 $ 50.55 212,073 $ 49.21 139,275 $ 38.06
Granted 181,872 55.37 162,967 50.95 151,168 54.26
Vested (133,758) 48.73 (90,608) 48.14 (63,852) 38.68
Forfeited (3,331) 54.18 (4,079) 50.54 (14,518) 47.26
Nonvested, end of
year 325,136 $ 53.95 280,353 $ 50.55 212,073 $ 49.21
At July 31,
2016, there was $11,077 of total unrecognized compensation costs
related to restricted stock unit awards that is expected to be
recognized over a weighted-average period of 2.43 years.
Total non-cash
compensation expense recognized for stock option awards, restricted
stock awards and restricted stock unit awards in fiscal 2016, 2015
and 2014 was $9,387, $6,776 and $5,231, respectively, which
included $0, $0 and $480, respectively, related to discontinued
operations.
The Company
recognized a tax benefit related to total stock based compensation
expense of $3,473, $2,507 and $1,925 in fiscal 2016, 2015 and 2014,
respectively.</t>
  </si>
  <si>
    <t>SUMMARY OF SIGNIFICANT ACCOUNTING POLICIES (Policies)</t>
  </si>
  <si>
    <t>Nature of Operations</t>
  </si>
  <si>
    <t>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to
the Consolidated Financial Statements. See Note 3,
“Discontinued Operations,” in the Notes to the
Consolidated Financial Statements for a description of the
Company’s bus operations which were sold as of
October 20, 2013. Accordingly, the accompanying financial
statements (including footnote disclosures unless otherwise
indicated) reflect these operations as discontinued operations
apart from the Company’s continuing operations.</t>
  </si>
  <si>
    <t>Principles of Consolidation</t>
  </si>
  <si>
    <t>Principles
of Consolidation</t>
  </si>
  <si>
    <t>Estimates</t>
  </si>
  <si>
    <t>Cash and Cash Equivalents</t>
  </si>
  <si>
    <t>Cash and
Cash Equivalents</t>
  </si>
  <si>
    <t>Fair Value of Financial Instruments</t>
  </si>
  <si>
    <t>Fair Value
of Financial Instruments</t>
  </si>
  <si>
    <t>Depreciation Buildings and improvements – 10 to 39 years Machinery and equipment – 3 to 10 years
Depreciation
expense is recorded in cost of products sold except for $3,812,
$2,362 and $2,542 in fiscal 2016, 2015 and 2014, respectively,
which relates primarily to office buildings and office equipment
and is recorded in selling, general and administrative
expenses.</t>
  </si>
  <si>
    <t>Intangible Assets</t>
  </si>
  <si>
    <t>Intangible
Assets</t>
  </si>
  <si>
    <t>Long-lived Assets</t>
  </si>
  <si>
    <t>Long-lived
Assets</t>
  </si>
  <si>
    <t>Product Warranties</t>
  </si>
  <si>
    <t>Product
Warranties</t>
  </si>
  <si>
    <t>Allowance for Doubtful Accounts</t>
  </si>
  <si>
    <t>Allowance
for Doubtful Accounts A summary of allowance for
doubtful accounts activity is as follows:
2016 2015 2014
Beginning balance $ 1,283 $ 348 $ 157
Net recorded expense
(income) (9) 359 63
Write-offs, net of
recoveries/payments (679) (67) (72)
Acquisitions 30 643 200
Ending balance $ 625 $ 1,283 $ 348</t>
  </si>
  <si>
    <t>Insurance Reserves</t>
  </si>
  <si>
    <t>Insurance
Reserves</t>
  </si>
  <si>
    <t>Revenue Recognition</t>
  </si>
  <si>
    <t>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the Company’s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which is generally upon shipment.</t>
  </si>
  <si>
    <t>Dealer Volume Rebates, Sales Incentives and Advertising Costs</t>
  </si>
  <si>
    <t>Dealer
Volume Rebates, Sales Incentives and Advertising Costs</t>
  </si>
  <si>
    <t>Repurchase Agreements</t>
  </si>
  <si>
    <t>Repurchase
Agreements –</t>
  </si>
  <si>
    <t>Income Taxes</t>
  </si>
  <si>
    <t>Income
Taxes –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Companies must assess whether valuation allowances should
be established against their deferred tax assets on a tax
jurisdictional basis based on the consideration of all available
evidence, using a more likely than not standard. The Company has
evaluated the realizability of our deferred tax assets on our
Consolidated Balance Sheets which includes the assessment of the
cumulative income over recent prior periods.
See the
“Accounting Pronouncements” section below regarding the
Company’s prospective adoption in fiscal 2016 of the new FASB
standard regarding the balance sheet classification of deferred
taxes.</t>
  </si>
  <si>
    <t>Earnings Per Share</t>
  </si>
  <si>
    <t>Earnings Per
Share
2016 2015 2014
Weighted-average shares
outstanding for basic earnings per share 52,458,789 53,166,206 53,270,076
Stock options, unvested
restricted stock and restricted stock units 131,727 109,304 91,614
Weighted-average shares
outstanding assuming dilution 52,590,516 53,275,510 53,361,690
The Company
excludes stock options, unvested restricted stock and restricted
stock units that have an antidilutive effect from its calculation
of weighted-average shares outstanding assuming dilution, but had
none at July 31, 2016, 2015 and 2014.</t>
  </si>
  <si>
    <t>Accounting Pronouncements</t>
  </si>
  <si>
    <t>Accounting
Pronouncements
In March 2016, the
FASB issued Accounting Standards Update No. 2016-09
(“ASU 2016-09”) “Improvements to Employee
Share-Based Payment Accounting,”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including interim periods within those
annual reporting periods. This standard is effective for the
Company in its fiscal 2018 beginning on August 1, 2017. Early
adoption is permitted. The Company is currently evaluating the
impact of this ASU on its consolidated financial
statements.
In November 2015,
the FASB issued Accounting Standards Update No. 2015-17
(“ASU 2015-17”) “Income Taxes (Topic 740):
Balance Sheet Classification of Deferred Taxes,” to simplify
the presentation of deferred income taxes. Under the new standard,
both deferred tax liabilities and assets are required to be
classified as noncurrent in a classified balance sheet. ASU 2015-17
is effective for fiscal years, and the interim periods within those
years, beginning after December 15, 2016 with early adoption
permitted. This standard is effective for the Company in its fiscal
year 2018 beginning on August 1, 2017, however, the Company
elected to early adopt this standard beginning with the year ended
July 31, 2016 and apply the standard prospectively. As a
result, $67,344 of net current deferred tax assets and $13,927 of
net long-term deferred income tax liabilities were netted together
and reclassified to non-current deferred income taxes on the
Consolidated Balance Sheet as of July 31, 2016. As
permitted by the standard, prior periods were not retrospectively
adjusted.
In September 2015,
the FASB issued Accounting Standards Update No. 2015-16
(“ASU 2015-16”) “Business Combinations (Topic
805): Simplifying the Accounting for Measurement Period
Adjustments,”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This standard is effective for the Company
in its fiscal year 2017 beginning on August 1, 2016. The
Company will apply this standard prospectively to adjustments to
provisional amounts that occur after the effective date. The
Company is currently evaluating the impact of the ASU on its
consolidated financial statements.
In July 2015, the
FASB issued Accounting Standards Update No. 2015-11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The standard
is effective for the Company in its fiscal year 2018 beginning on
August 1, 2017. Early adoption is permitted. The Company is
currently evaluating the impact of this ASU on its consolidated
financial statements.
In May 2014, the
FASB issued Accounting Standards Update No. 2014-09
“Revenue from Contracts with Customers (Topic 606),”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standard is effective for fiscal years, and the
interim periods within those years, beginning after
December 15, 2017. The standard is effective for the Company
in its fiscal year 2019 beginning on August 1, 2018.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t>
  </si>
  <si>
    <t>SUMMARY OF SIGNIFICANT ACCOUNTING POLICIES (Tables)</t>
  </si>
  <si>
    <t>Summary of Allowance for Doubtful Accounts Activity</t>
  </si>
  <si>
    <t>A summary of allowance for
doubtful accounts activity is as follows:
2016 2015 2014
Beginning balance $ 1,283 $ 348 $ 157
Net recorded expense
(income) (9) 359 63
Write-offs, net of
recoveries/payments (679) (67) (72)
Acquisitions 30 643 200
Ending balance $ 625 $ 1,283 $ 348</t>
  </si>
  <si>
    <t>Schedule of Difference Between Basic and Diluted EPS as Result of Outstanding Stock Options, Unvested Restricted Stock and Restricted Stock Units</t>
  </si>
  <si>
    <t>The difference
between basic EPS and diluted EPS is the result of outstanding
stock options, unvested restricted stock and restricted stock units
as follows:
2016 2015 2014
Weighted-average shares
outstanding for basic earnings per share 52,458,789 53,166,206 53,270,076
Stock options, unvested
restricted stock and restricted stock units 131,727 109,304 91,614
Weighted-average shares
outstanding assuming dilution 52,590,516 53,275,510 53,361,690</t>
  </si>
  <si>
    <t>ACQUISITIONS (Tables)</t>
  </si>
  <si>
    <t>Unaudited Pro Forma Information</t>
  </si>
  <si>
    <t xml:space="preserve">The following
unaudited pro forma information represents the Company’s
results of operations as if the fiscal 2016 acquisition of Jayco
had occurred at the beginning of fiscal 2015 and the fiscal 2015
acquisitions of both Postle and CRV/DRV had occurred at the
beginning of fiscal 2014. These performance results may not be
indicative of the actual results that would have occurred under the
ownership and management of the Company.
Fiscal Year Ended July 31,
2016 2015
Net sales $ 6,176,686 $ 5,517,142
Net income $ 284,394 $ 202,118
Basic earnings per common
share $ 5.42 $ 3.80
Diluted earnings per common
share $ 5.41 $ 3.79 </t>
  </si>
  <si>
    <t>Postle Operating, LLC</t>
  </si>
  <si>
    <t>Summary of Final Fair Value Assigned to Assets Acquired</t>
  </si>
  <si>
    <t>The following
table summarizes the fair values assigned to the Postle net assets
acquired, which are based on internal and independent external
valuations:
Cash $ 2,963
Other current
assets 54,780
Property, plant and
equipment 32,251
Customer
relationships 38,800
Trademarks 6,000
Backlog 300
Goodwill 42,871
Current liabilities (23,729 )
Capital lease
obligations (7,225 )
Total fair value of net assets
acquired 147,011
Less cash acquired (2,963 )
Total cash consideration for
acquisition, less cash acquired $ 144,048</t>
  </si>
  <si>
    <t>K.Z. Inc.</t>
  </si>
  <si>
    <t>The following
table summarizes the final fair values assigned to the KZ net
assets acquired, which are based on internal and independent
external valuations:
Cash $ 996
Other current
assets 34,121
Property, plant and
equipment 15,057
Dealer network 13,160
Trademarks 5,540
Non-compete
agreements 450
Backlog 420
Goodwill 2,703
Current liabilities (16,127 )
Total fair value of net assets
acquired 56,320
Less cash acquired (996 )
Total cash consideration for
acquisition, less cash acquired $ 55,324</t>
  </si>
  <si>
    <t>Bison</t>
  </si>
  <si>
    <t>The following
table summarizes the final fair values assigned to the Bison net
assets acquired, which are based on internal and independent
external valuations:
Current assets $ 4,050
Property, plant and
equipment 625
Dealer network 7,400
Trademarks 1,800
Backlog 140
Goodwill 6,660
Current liabilities (3,761 )
Total fair value of net assets
acquired $ 16,914</t>
  </si>
  <si>
    <t>Livin' Lite</t>
  </si>
  <si>
    <t>The following
table summarizes the final fair values assigned to the Livin’
Lite net assets acquired, which are based on internal and
independent external valuations:
Cash $ 247
Other current
assets 3,626
Property, plant and
equipment 137
Dealer network 3,200
Trademarks 1,500
Design technology
assets 1,100
Non-compete
agreements 130
Backlog 110
Goodwill 9,113
Current liabilities (2,147 )
Total fair value of net assets
acquired 17,016
Less cash acquired (247 )
Total cash paid for
acquisition, less cash acquired $ 16,769</t>
  </si>
  <si>
    <t>Jayco, Inc.</t>
  </si>
  <si>
    <t>The following
table summarizes the preliminary fair values assigned to the Jayco
net assets acquired, subject to the finalization of internal and
independent external valuations and the determination of final net
asset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Cruiser RV, LLC and DRV, LLC</t>
  </si>
  <si>
    <t>The following
table summarizes the final fair values assigned to the CRV and DRV
net assets acquired, which are based on internal and independent
external valuations:
Cash $ 1,062
Other current
assets 22,175
Property, plant and
equipment 4,533
Dealer network 14,300
Trademarks 5,400
Backlog 450
Goodwill 13,172
Current liabilities (12,507 )
Total fair value of net assets
acquired 48,585
Less cash acquired (1,062 )
Total cash consideration for
acquisition, less cash acquired $ 47,523</t>
  </si>
  <si>
    <t>DISCONTINUED OPERATIONS (Tables)</t>
  </si>
  <si>
    <t>Operating Results of Discontinued Operations</t>
  </si>
  <si>
    <t>The following table summarizes
the results of discontinued operations:
2016 2015 2014
Net sales $ – $ – $ 83,903
Operating income (loss) of
discontinued operations $ (2,417 ) $ (4,791 ) $ (5,735 )
Pre-tax gain on disposal of
discontinued business – – 7,079
Income (loss) before income
taxes (2,417 ) (4,791 ) 1,344
Income tax benefit 914 2,167 2,142
Income (loss) from
discontinued operations, net of income taxes $ (1,503 ) $ (2,624 ) $ 3,486</t>
  </si>
  <si>
    <t>BUSINESS SEGMENTS (Tables)</t>
  </si>
  <si>
    <t>Schedule of Segment Reporting Information by Segment</t>
  </si>
  <si>
    <t>2016 2015 2014
Net sales:
Recreational
vehicles
Towables $ 3,338,659 $ 3,096,405 $ 2,721,625
Motorized 1,094,250 870,799 803,831
Total recreational
vehicles 4,432,909 3,967,204 3,525,456
Other 218,673 56,594 –
Intercompany
eliminations (69,470 ) (16,979 ) –
Total $ 4,582,112 $ 4,006,819 $ 3,525,456
Income (loss) from
continuing operations before income taxes:
Recreational
vehicles
Towables $ 321,874 $ 259,092 $ 221,123
Motorized 88,523 66,746 57,277
Total recreational
vehicles 410,397 325,838 278,400
Other 18,547 1,424 –
Intercompany
eliminations (23 ) (554 ) –
Corporate (45,608 ) (33,813 ) (25,581 )
Total $ 383,313 $ 292,895 $ 252,819
Total
assets:
Recreational
vehicles
Towables $ 1,425,168 $ 907,175 $ 868,017
Motorized 476,973 162,940 170,251
Total recreational
vehicles 1,902,141 1,070,115 1,038,268
Other, net 156,822 161,075 –
Corporate 266,501 272,058 370,450
Total $ 2,325,464 $ 1,503,248 $ 1,408,718
Depreciation and
amortization expense:
Recreational
vehicles
Towables $ 36,054 $ 26,296 $ 22,192
Motorized 2,994 2,353 2,359
Total recreational
vehicles 39,048 28,649 24,551
Other 12,352 1,678 –
Corporate 1,175 1,054 724
Discontinued
operations – – 559
Total $ 52,575 $ 31,381 $ 25,834
Capital
acquisitions:
Recreational
vehicles
Towables $ 37,489 $ 35,039 $ 16,914
Motorized 11,191 4,309 5,942
Total recreational
vehicles 48,680 39,348 22,856
Other 2,799 436 –
Corporate 2,495 3,271 7,519
Discontinued
operations – – 63
Total $ 53,974 $ 43,055 $ 30,438</t>
  </si>
  <si>
    <t>INVENTORIES (Tables)</t>
  </si>
  <si>
    <t>Schedule of Major Classifications of Inventories</t>
  </si>
  <si>
    <t>Major classifications of
inventories are:
July 31,
2016 2015
Finished products –
RV $ 39,943 $ 35,693
Finished products –
other 20,141 18,045
Work in process 97,872 51,556
Raw materials 173,362 133,482
Chassis 102,686 37,739
Subtotal 434,004 276,515
Excess of FIFO costs over LIFO
costs (30,135 ) (30,400 )
Total inventories $ 403,869 $ 246,115</t>
  </si>
  <si>
    <t>PROPERTY, PLANT AND EQUIPMENT (Tables)</t>
  </si>
  <si>
    <t>Property, Plant and Equipment</t>
  </si>
  <si>
    <t>Property, plant and equipment
is stated at cost, net of accumulated depreciation, and consists of
the following:
July 31,
2016 2015
Land $ 46,422 $ 27,447
Buildings and
improvements 300,902 214,462
Machinery and
equipment 133,112 106,959
Total cost 480,436 348,868
Less accumulated
depreciation (136,169 ) (114,823 )
Net property, plant and
equipment $ 344,267 $ 234,045</t>
  </si>
  <si>
    <t>INTANGIBLE ASSETS, GOODWILL AND LONG-LIVED ASSETS (Tables)</t>
  </si>
  <si>
    <t>Components of Amortizable Intangible Assets</t>
  </si>
  <si>
    <t>The components of amortizable
intangible assets are as follows:
July 31, 2016 July 31, 2015
Weighted-Average Years
Remaining Life in Years Cost Accumulated Amortization Cost Accumulated Amortization
Dealer networks/customer
relationships 16 $ 404,960 $ 55,191 $ 143,860 $ 37,194
Trademarks 19 148,117 10,539 55,282 7,608
Design technology and other
intangibles 9 22,400 10,870 22,400 8,168
Non-compete
agreements 3 450 203 4,710 4,264
Backlog 0.2 12,400 4,133 – –
Total amortizable intangible
assets $ 588,327 $ 80,936 $ 226,252 $ 57,234</t>
  </si>
  <si>
    <t>Estimated Amortization Expense</t>
  </si>
  <si>
    <t>Estimated Amortization
Expense:
For the fiscal year ending
July 31, 2017 $ 63,925
For the fiscal year ending
July 31, 2018 54,463
For the fiscal year ending
July 31, 2019 50,367
For the fiscal year ending
July 31, 2020 46,480
For the fiscal year ending
July 31, 2021 43,131
For the fiscal year ending
July 31, 2022 and thereafter 249,025
$ 507,391</t>
  </si>
  <si>
    <t>Changes in Carrying Amount of Goodwill by Reportable Segment</t>
  </si>
  <si>
    <t>Changes in the carrying amount
of goodwill by reportable segment as of July 31, 2016 and 2015
are summarized as follows:
Towables Motorized Other Total
Net balance as of
July 31, 2014 $ 256,579 $ – $ – $ 256,579
Fiscal year 15
activity:
Goodwill acquired 13,172 – 42,871 56,043
Net balance as of
July 31, 2015 269,751 – 42,871 312,622
Fiscal year 16
activity:
Goodwill acquired 74,184 – – 74,184
Impairment charges (9,113 ) – – (9,113 )
Net balance as of
July 31, 2016 $ 334,822 $ – $ 42,871 $ 377,693
The components of the net
balance as of July 31, 2016 are summarized as
follows:
Towables Motorized Other Total
Goodwill $ 343,935 $ 17,252 $ 42,871 $ 404,058
Accumulated impairment
charges (9,113 ) (17,252 ) – (26,365 )
Net balance as of
July 31, 2016: $ 334,822 $ – $ 42,871 $ 377,693</t>
  </si>
  <si>
    <t>PRODUCT WARRANTY (Tables)</t>
  </si>
  <si>
    <t>Schedule of Changes in Product Warranty Liabilities</t>
  </si>
  <si>
    <t>2016 2015 2014
Beginning balance $ 108,206 $ 94,938 $ 84,250
Provision 114,119 114,429 92,809
Payments (110,092) (106,266) (87,402)
Acquisitions 89,607 5,105 5,281
Ending balance $ 201,840 $ 108,206 $ 94,938</t>
  </si>
  <si>
    <t>INCOME TAXES (Tables)</t>
  </si>
  <si>
    <t>Schedule of Components of Provision (Benefit) for Income Taxes</t>
  </si>
  <si>
    <t>The components of the
provision (benefit) for income taxes from continuing operations are
as follows:
July 31,
Income Taxes: 2016 2015 2014
Federal $ 126,846 $ 98,504 $ 83,374
State and local 12,716 1,222 (1,383)
Total current
expense 139,562 99,726 81,991
Federal (13,079) (7,785) (3,805)
State and local (1,192) (1,055) (883)
Total deferred
(benefit) (14,271) (8,840) (4,688)
Total income tax
expense $ 125,291 $ 90,886 $ 77,303</t>
  </si>
  <si>
    <t>Schedule of Differences Between Income Taxes at Federal Statutory Rate and Actual Income Taxes</t>
  </si>
  <si>
    <t>The differences between income
taxes at the federal statutory rate and the actual income taxes are
as follows:
July 31,
2016 2015 2014
Provision at federal statutory
rate $ 134,160 $ 102,513 $ 88,487
State and local income taxes,
net of federal benefit 6,599 5,144 3,748
Federal income tax credits and
incentives (4,194) (2,207) (772)
Domestic production activities
deduction (12,609) (9,519) (7,947)
Change in uncertain tax
positions 611 (5,650) (6,631)
Change in current tax payable
and deferred tax liabilities 103 218 125
Other permanent
items 621 387 293
Total income tax
expense $ 125,291 $ 90,886 $ 77,303</t>
  </si>
  <si>
    <t>Schedule of Deferred Income Taxes</t>
  </si>
  <si>
    <t>A summary of deferred income
taxes is as follows:
July 31,
2016 2015
Current deferred income tax
asset (liability):
Inventory basis $ – $ 467
Employee benefits – 3,625
Self-insurance
reserves – 10,411
Accrued product
warranties – 39,486
Accrued incentives – 3,959
Sales returns and
allowances – 1,520
Accrued expenses – 2,067
Unrecognized tax
benefits – 367
Other – (2,038)
Total net current deferred
income tax asset $ – $ 59,864
July 31,
2016 2015
Long-term deferred income tax
asset (liability):
Inventory basis $ 1,196 $ –
Employee benefits 4,587 –
Self-Insurance
Reserves 10,504 –
Accrued product
warranties 43,388 –
Accrued incentives 5,154 –
Sales returns and
allowances 1,642 –
Accrued expenses 2,607 –
Property, plant and
equipment (4,164) (707)
Deferred
compensation 9,145 6,367
Tax credit carry
forward 256 110
Intangibles (22,308) (30,246)
Unrecognized tax
benefits 4,105 3,913
Other (2,695) –
Total net long-term deferred
income tax (liability) – (20,563)
Net deferred tax
asset $ 53,417 $ 39,301</t>
  </si>
  <si>
    <t>Schedule of Changes in Unrecognized Tax Benefit</t>
  </si>
  <si>
    <t>Changes in the
unrecognized tax benefit during fiscal year 2016, 2015 and 2014
were as follows:
2016 2015 2014
Beginning balance $ 13,156 $ 20,813 $ 32,733
Tax positions related to prior
years:
Additions 1,546 126 9
Reductions (920) (7,695) (9,281)
Tax positions related to
current year:
Additions 3,123 2,858 3,804
Settlements (956) (1,898) (5,002)
Lapses in statute of
limitations (2,680) (1,048) (1,450)
Ending balance $ 13,269 $ 13,156 $ 20,813</t>
  </si>
  <si>
    <t>Components of Total Unrecognized Tax Benefits</t>
  </si>
  <si>
    <t>The components of total
unrecognized tax benefits are summarized as follows:
July 31,
2016 2015 2014
Unrecognized tax
benefits $ 13,269 $ 13,156 $ 20,813
Reduction to unrecognized tax
benefits for tax credit carry forward (2,255) (2,109) (657)
Accrued interest and
penalties 1,547 1,895 5,200
Total unrecognized tax
benefits $ 12,561 $ 12,942 $ 25,356
Short-term, included in
“Income and other taxes” $ 2,586 $ 997 $ 1,667
Long-term 9,975 11,945 23,689
Total unrecognized tax
benefits $ 12,561 $ 12,942 $ 25,356</t>
  </si>
  <si>
    <t>CONTINGENT LIABILITIES AND COMMITMENTS (Tables)</t>
  </si>
  <si>
    <t>Losses Due to Repurchases Related to Repurchase Agreements</t>
  </si>
  <si>
    <t>The following
table reflects losses incurred related to repurchase agreements
that were settled in the past three fiscal years. The Company
believes that any future losses under these agreements will not
have a significant effect on the Company’s consolidated
financial position, results of operations or cash flows.
2016
2015 2014
Cost of units
repurchased $ 4,650 $ 7,171 $ 1,386
Realization of units
resold 3,832 5,906 1,098
Losses due to
repurchase $ 818 $ 1,265 $ 288</t>
  </si>
  <si>
    <t>LEASES (Tables)</t>
  </si>
  <si>
    <t>Future Minimum Rental Payments under Capital and Operating Leases</t>
  </si>
  <si>
    <t>Future minimum
rental payments required under capital and operating leases as of
July 31, 2016 are as follows:
Capital Leases Operating Leases
For the fiscal year ending
July 31, 2017 $ 943 $ 2,517
For the fiscal year ending
July 31, 2018 948 1,864
For the fiscal year ending
July 31, 2019 938 1,437
For the fiscal year ending
July 31, 2020 933 849
For the fiscal year ending
July 31, 2021 951 619
For the fiscal year ending
July 31, 2022 and thereafter 5,988 5,628
Total minimum lease
payments 10,701 $ 12,914
Less amount representing
interest (3,887 )
Present value of net minimum
capital lease payments 6,814
Less current
portion 341
Long-term capital lease
obligations $ 6,473</t>
  </si>
  <si>
    <t>STOCKHOLDERS' EQUITY (Tables)</t>
  </si>
  <si>
    <t>Schedule of Stock Option Activity</t>
  </si>
  <si>
    <t>A summary of
option activity under the 1999 Plan, the 2010 Equity and Incentive
Plan and the 2006 Equity Incentive Plan is as follows:
2016 2015 2014
Shares Weighted- Average Exercise Price Shares Weighted- Average Exercise Price Shares Weighted- Average Exercise Price
Outstanding at beginning of
year – $ – 5,000 $ 28.23 106,313 $ 31.48
Exercised – – (5,000) 28.23 (101,313) 31.64
Forfeited – – – – – –
Expired – – – – – –
Granted – – – – – –
Outstanding at end of
year – $ – – $ – 5,000 $ 28.23
Vested and expected to vest at
end of year – $ – – $ – 5,000 $ 28.23
Exercisable at end of
year – $ – – $ – 5,000 $ 28.23</t>
  </si>
  <si>
    <t>Schedule of Aggregate Intrinsic Value of Options</t>
  </si>
  <si>
    <t xml:space="preserve">The aggregate intrinsic value
of options outstanding and exercisable as of July 31, 2016,
2015 and 2014 is as follows:
2016 2015 2014
Aggregate intrinsic value of
options outstanding and expected to vest $ – $ – $ 124
Aggregate intrinsic value of
options exercisable $ – $ – $ 124 </t>
  </si>
  <si>
    <t>Restricted Stock Awards</t>
  </si>
  <si>
    <t>Summary of Restricted Stock Award Activity</t>
  </si>
  <si>
    <t>A summary of
restricted stock award activity under the 2010 Equity and Incentive
Plan for fiscal 2016, 2015 and 2014 is as follows:
2016 2015 2014
Shares Weighted- Average Grant Date Fair Value Shares Weighted- Average Grant Date Fair Value Shares Weighted- Average Grant Date Fair Value
Nonvested, beginning of
year 9,713 $ 31.16 13,620 $ 31.08 17,530 $ 31.03
Granted – – – – – –
Vested (3,907) 30.87 (3,907) 30.87 (3,910) 30.87
Forfeited – – – – – –
Nonvested, end of
year 5,806 $ 31.36 9,713 $ 31.16 13,620 $ 31.08</t>
  </si>
  <si>
    <t>Restricted Stock Units (RSUs)</t>
  </si>
  <si>
    <t>A summary of
restricted stock unit activity during fiscal 2016, 2015 and 2014 is
included below:
2016 2015 2014
Restricted Stock Weighted- Average Grant Date Fair Value Restricted Stock Weighted- Average Grant Date Fair Value Restricted Stock Weighted- Average Grant Date Fair Value
Nonvested, beginning of
year 280,353 $ 50.55 212,073 $ 49.21 139,275 $ 38.06
Granted 181,872 55.37 162,967 50.95 151,168 54.26
Vested (133,758) 48.73 (90,608) 48.14 (63,852) 38.68
Forfeited (3,331) 54.18 (4,079) 50.54 (14,518) 47.26
Nonvested, end of
year 325,136 $ 53.95 280,353 $ 50.55 212,073 $ 49.21</t>
  </si>
  <si>
    <t>Summary of Significant Accounting Policies - Additional Information (Detail) $ in Thousands</t>
  </si>
  <si>
    <t>May 01, 2015</t>
  </si>
  <si>
    <t>Jan. 05, 2015</t>
  </si>
  <si>
    <t>May 01, 2014</t>
  </si>
  <si>
    <t>Oct. 31, 2013</t>
  </si>
  <si>
    <t>Aug. 30, 2013</t>
  </si>
  <si>
    <t>Jul. 31, 2016USD ($)Segmentshares</t>
  </si>
  <si>
    <t>Jul. 31, 2015USD ($)shares</t>
  </si>
  <si>
    <t>Jul. 31, 2014USD ($)shares</t>
  </si>
  <si>
    <t>Jul. 31, 2013USD ($)</t>
  </si>
  <si>
    <t>Summary Of Significant Accounting Policies [Line Items]</t>
  </si>
  <si>
    <t>Number of reportable segments | Segment</t>
  </si>
  <si>
    <t>Excess liability insurance</t>
  </si>
  <si>
    <t>Advertising costs</t>
  </si>
  <si>
    <t>Maximum percentage of tax benefits realized upon ultimate settlement</t>
  </si>
  <si>
    <t>50.00%</t>
  </si>
  <si>
    <t>Antidilutive stock options, unvested restricted stock and restricted stock units outstanding | shares</t>
  </si>
  <si>
    <t>Net current deferred tax assets</t>
  </si>
  <si>
    <t>Net long-term deferred income tax liabilities</t>
  </si>
  <si>
    <t>Trademarks</t>
  </si>
  <si>
    <t>Intangible assets amortization period</t>
  </si>
  <si>
    <t>15 years</t>
  </si>
  <si>
    <t>20 years</t>
  </si>
  <si>
    <t>19 years</t>
  </si>
  <si>
    <t>Dealer Networks</t>
  </si>
  <si>
    <t>12 years</t>
  </si>
  <si>
    <t>8 years</t>
  </si>
  <si>
    <t>Design Technology Assets</t>
  </si>
  <si>
    <t>5 years</t>
  </si>
  <si>
    <t>Non-Compete Agreements</t>
  </si>
  <si>
    <t>2 years</t>
  </si>
  <si>
    <t>3 years</t>
  </si>
  <si>
    <t>Backlog</t>
  </si>
  <si>
    <t>42 days</t>
  </si>
  <si>
    <t>2 months</t>
  </si>
  <si>
    <t>2 months 12 days</t>
  </si>
  <si>
    <t>Any occurrence after March 31,2015</t>
  </si>
  <si>
    <t>Self-insured retention for products liability and personal injury matters</t>
  </si>
  <si>
    <t>Any occurrence after March 31, 2014 and through March 31, 2015</t>
  </si>
  <si>
    <t>Reclassification adjustment | ASU 2015-17</t>
  </si>
  <si>
    <t>Continuing Operations | Selling, General and Administrative Expenses</t>
  </si>
  <si>
    <t>Maximum</t>
  </si>
  <si>
    <t>Cash equivalents maturity period</t>
  </si>
  <si>
    <t>3 months</t>
  </si>
  <si>
    <t>Maximum | Trademarks</t>
  </si>
  <si>
    <t>25 years</t>
  </si>
  <si>
    <t>Maximum | Dealer Networks</t>
  </si>
  <si>
    <t>Maximum | Design Technology Assets</t>
  </si>
  <si>
    <t>Maximum | Non-Compete Agreements</t>
  </si>
  <si>
    <t>Maximum | Backlog</t>
  </si>
  <si>
    <t>Maximum | Building and Building Improvements</t>
  </si>
  <si>
    <t>Property, plant and equipment, estimated useful life</t>
  </si>
  <si>
    <t>39 years</t>
  </si>
  <si>
    <t>Maximum | Machinery and Equipment</t>
  </si>
  <si>
    <t>10 years</t>
  </si>
  <si>
    <t>Minimum</t>
  </si>
  <si>
    <t>Minimum | Trademarks</t>
  </si>
  <si>
    <t>Minimum | Dealer Networks</t>
  </si>
  <si>
    <t>Minimum | Design Technology Assets</t>
  </si>
  <si>
    <t>Minimum | Non-Compete Agreements</t>
  </si>
  <si>
    <t>Minimum | Backlog</t>
  </si>
  <si>
    <t>Minimum | Building and Building Improvements</t>
  </si>
  <si>
    <t>Minimum | Machinery and Equipment</t>
  </si>
  <si>
    <t>Held By One Financial Institution</t>
  </si>
  <si>
    <t>Held At Various Other Financial Institutions</t>
  </si>
  <si>
    <t>Summary of Allowance for Doubtful Accounts Activity (Detail) - USD ($) $ in Thousands</t>
  </si>
  <si>
    <t>Allowance for Sales Return and Doubtful Accounts [Line Items]</t>
  </si>
  <si>
    <t>Beginning balance</t>
  </si>
  <si>
    <t>Net recorded expense (income)</t>
  </si>
  <si>
    <t>Write-offs, net of recoveries/payments</t>
  </si>
  <si>
    <t>Acquisitions</t>
  </si>
  <si>
    <t>Ending balance</t>
  </si>
  <si>
    <t>Schedule of Difference Between Basic and Diluted EPS as Result of Outstanding Stock Options, Unvested Restricted Stock and Restricted Stock Units (Detail) - shares</t>
  </si>
  <si>
    <t>Earnings Per Share Note [Line Items]</t>
  </si>
  <si>
    <t>Weighted-average shares outstanding for basic earnings per share</t>
  </si>
  <si>
    <t>Stock options, unvested restricted stock and restricted stock units</t>
  </si>
  <si>
    <t>Weighted-average shares outstanding assuming dilution</t>
  </si>
  <si>
    <t>Acquisitions - Additional Information (Detail) - USD ($) $ in Thousands</t>
  </si>
  <si>
    <t>Jun. 30, 2016</t>
  </si>
  <si>
    <t>Apr. 30, 2014</t>
  </si>
  <si>
    <t>Business Acquisition [Line Items]</t>
  </si>
  <si>
    <t>Payment to acquire business, net</t>
  </si>
  <si>
    <t>Asset purchase agreement date</t>
  </si>
  <si>
    <t>May 1,
		2015</t>
  </si>
  <si>
    <t>Asset purchase effective date</t>
  </si>
  <si>
    <t>Amortizable intangible assets, weighted average useful life</t>
  </si>
  <si>
    <t>12 years 3 months 18 days</t>
  </si>
  <si>
    <t>Cash on hand at the acquisition date</t>
  </si>
  <si>
    <t>Payment to acquire business</t>
  </si>
  <si>
    <t>Dec. 31,
		2014</t>
  </si>
  <si>
    <t>Purchase price adjustment</t>
  </si>
  <si>
    <t>13 years 10 months 24 days</t>
  </si>
  <si>
    <t>May 1,
		2014</t>
  </si>
  <si>
    <t>Oct. 31,
		2013</t>
  </si>
  <si>
    <t>13 years 3 months 18 days</t>
  </si>
  <si>
    <t>Additional cash payment</t>
  </si>
  <si>
    <t>Aug. 30,
		2013</t>
  </si>
  <si>
    <t>10 years 2 months 12 days</t>
  </si>
  <si>
    <t>Jun. 30,
		2016</t>
  </si>
  <si>
    <t>19 years 3 months 18 days</t>
  </si>
  <si>
    <t>Jayco, Inc. | Consideration Funded By Credit Facility</t>
  </si>
  <si>
    <t>Customer Relationships</t>
  </si>
  <si>
    <t>Amortizable intangible assets, amortization method</t>
  </si>
  <si>
    <t>Accelerated cash flow basis</t>
  </si>
  <si>
    <t>Straight-line basis</t>
  </si>
  <si>
    <t>Trademarks | Jayco, Inc.</t>
  </si>
  <si>
    <t>Backlog | Jayco, Inc.</t>
  </si>
  <si>
    <t>Dealer Networks | Jayco, Inc.</t>
  </si>
  <si>
    <t>Summary of Preliminary Fair Value Assigned to Net Assets Acquired (Detail) - USD ($) $ in Thousands</t>
  </si>
  <si>
    <t>Total cash consideration for acquisition, less cash acquired</t>
  </si>
  <si>
    <t>Cash</t>
  </si>
  <si>
    <t>Other current assets</t>
  </si>
  <si>
    <t>Property, plant and equipment</t>
  </si>
  <si>
    <t>Current liabilities</t>
  </si>
  <si>
    <t>Capital lease obligations</t>
  </si>
  <si>
    <t>Total fair value of net assets acquired</t>
  </si>
  <si>
    <t>Less cash acquired</t>
  </si>
  <si>
    <t>Postle Operating, LLC | Customer Relationships</t>
  </si>
  <si>
    <t>Business acquisition allocated to amortizing intangible asset</t>
  </si>
  <si>
    <t>Postle Operating, LLC | Trademarks</t>
  </si>
  <si>
    <t>Postle Operating, LLC | Backlog</t>
  </si>
  <si>
    <t>Jayco, Inc. | Trademarks</t>
  </si>
  <si>
    <t>Jayco, Inc. | Backlog</t>
  </si>
  <si>
    <t>Jayco, Inc. | Dealer Networks</t>
  </si>
  <si>
    <t>Unaudited Pro Forma Information (Detail) - USD ($) $ / shares in Units, $ in Thousands</t>
  </si>
  <si>
    <t>Business Acquisition, Pro Forma Information [Line Items]</t>
  </si>
  <si>
    <t>Basic earnings per common share</t>
  </si>
  <si>
    <t>Diluted earnings per common share</t>
  </si>
  <si>
    <t>Summary of Final Fair Value Assigned to Net Assets Acquired (Detail) - USD ($) $ in Thousands</t>
  </si>
  <si>
    <t>Current assets</t>
  </si>
  <si>
    <t>Bison | Dealer Networks</t>
  </si>
  <si>
    <t>Bison | Trademarks</t>
  </si>
  <si>
    <t>Bison | Backlog</t>
  </si>
  <si>
    <t>Livin' Lite | Dealer Networks</t>
  </si>
  <si>
    <t>Livin' Lite | Trademarks</t>
  </si>
  <si>
    <t>Livin' Lite | Backlog</t>
  </si>
  <si>
    <t>Livin' Lite | Design Technology Assets</t>
  </si>
  <si>
    <t>Livin' Lite | Non-Compete Agreements</t>
  </si>
  <si>
    <t>K.Z. Inc. | Dealer Networks</t>
  </si>
  <si>
    <t>K.Z. Inc. | Trademarks</t>
  </si>
  <si>
    <t>K.Z. Inc. | Backlog</t>
  </si>
  <si>
    <t>K.Z. Inc. | Non-Compete Agreements</t>
  </si>
  <si>
    <t>Cruiser RV, LLC and DRV, LLC | Dealer Networks</t>
  </si>
  <si>
    <t>Cruiser RV, LLC and DRV, LLC | Trademarks</t>
  </si>
  <si>
    <t>Cruiser RV, LLC and DRV, LLC | Backlog</t>
  </si>
  <si>
    <t>Discontinued Operations - Additional Information (Detail) - USD ($) $ in Thousands</t>
  </si>
  <si>
    <t>Oct. 21, 2013</t>
  </si>
  <si>
    <t>Feb. 28, 2014</t>
  </si>
  <si>
    <t>Income Statement, Balance Sheet and Additional Disclosures by Disposal Groups, Including Discontinued Operations [Line Items]</t>
  </si>
  <si>
    <t>Discontinued operation, amounts collected from ASV</t>
  </si>
  <si>
    <t>Pre-tax gain (loss) on disposal of discontinued business</t>
  </si>
  <si>
    <t>Impact of indemnification to tax expenses</t>
  </si>
  <si>
    <t>Operating Results of Discontinued Operations (Detail) - USD ($) $ in Thousands</t>
  </si>
  <si>
    <t>Operating income (loss) of discontinued operations</t>
  </si>
  <si>
    <t>Pre-tax gain on disposal of discontinued business</t>
  </si>
  <si>
    <t>Income (loss) before income taxes</t>
  </si>
  <si>
    <t>Income tax benefit</t>
  </si>
  <si>
    <t>Business Segments - Additional Information (Detail) $ in Thousands</t>
  </si>
  <si>
    <t>Jul. 31, 2016USD ($)Segment</t>
  </si>
  <si>
    <t>Jul. 31, 2015USD ($)</t>
  </si>
  <si>
    <t>Jul. 31, 2014USD ($)</t>
  </si>
  <si>
    <t>Segment Reporting Information [Line Items]</t>
  </si>
  <si>
    <t>Continuing Operations</t>
  </si>
  <si>
    <t>Continuing Operations | Export</t>
  </si>
  <si>
    <t>Subsidiary acquisition date</t>
  </si>
  <si>
    <t>Schedule of Segment Reporting Information by Segment (Detail) - USD ($) $ in Thousands</t>
  </si>
  <si>
    <t>Income (loss) from continuing operations before income taxes</t>
  </si>
  <si>
    <t>Corporate</t>
  </si>
  <si>
    <t>Operating Segments | Recreational vehicles</t>
  </si>
  <si>
    <t>Operating Segments | Recreational vehicles | Towables</t>
  </si>
  <si>
    <t>Operating Segments | Recreational vehicles | Motorized</t>
  </si>
  <si>
    <t>Operating Segments | Other</t>
  </si>
  <si>
    <t>Intercompany Eliminations</t>
  </si>
  <si>
    <t>Continuing Operations | Operating Segments | Recreational vehicles</t>
  </si>
  <si>
    <t>Continuing Operations | Operating Segments | Recreational vehicles | Towables</t>
  </si>
  <si>
    <t>Continuing Operations | Operating Segments | Recreational vehicles | Motorized</t>
  </si>
  <si>
    <t>Continuing Operations | Operating Segments | Other</t>
  </si>
  <si>
    <t>Continuing Operations | Intercompany Eliminations</t>
  </si>
  <si>
    <t>Schedule of Segment Reporting Information, by Segment Balance Sheet Item (Detail) - USD ($) $ in Thousands</t>
  </si>
  <si>
    <t>Total assets</t>
  </si>
  <si>
    <t>Depreciation and amortization expense, total</t>
  </si>
  <si>
    <t>Capital acquisitions</t>
  </si>
  <si>
    <t>Continuing Operations | Corporate</t>
  </si>
  <si>
    <t>Discontinued Operations</t>
  </si>
  <si>
    <t>Schedule of Major Classifications of Inventories (Detail) - USD ($) $ in Thousands</t>
  </si>
  <si>
    <t>Inventory [Line Items]</t>
  </si>
  <si>
    <t>Work in process</t>
  </si>
  <si>
    <t>Raw materials</t>
  </si>
  <si>
    <t>Chassis</t>
  </si>
  <si>
    <t>Subtotal</t>
  </si>
  <si>
    <t>Excess of FIFO costs over LIFO costs</t>
  </si>
  <si>
    <t>Total inventories</t>
  </si>
  <si>
    <t>Recreational vehicles</t>
  </si>
  <si>
    <t>Finished products</t>
  </si>
  <si>
    <t>Inventories - Additional Information (Detail) - USD ($) $ in Thousands</t>
  </si>
  <si>
    <t>Inventory</t>
  </si>
  <si>
    <t>Subsidiaries valued inventory in last-in, first-out method</t>
  </si>
  <si>
    <t>Subsidiaries valued inventory in first-in, first-out method</t>
  </si>
  <si>
    <t>Increase in inventory during the period</t>
  </si>
  <si>
    <t>Inventory obsolescence reserve</t>
  </si>
  <si>
    <t>FIFO inventory</t>
  </si>
  <si>
    <t>Jayco, Inc. | FIFO inventory</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3 Months Ended</t>
  </si>
  <si>
    <t>Accumulated depreciation</t>
  </si>
  <si>
    <t>Increase in net property, plant and equipment</t>
  </si>
  <si>
    <t>Net cash proceeds from land and buildings and improvements</t>
  </si>
  <si>
    <t>Gain on the sale of land and buildings and improvements</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Years Remaining Life</t>
  </si>
  <si>
    <t>16 years</t>
  </si>
  <si>
    <t>Design Technology And Other Intangibles</t>
  </si>
  <si>
    <t>9 years</t>
  </si>
  <si>
    <t>Intangible Assets, Goodwill and Long-Lived Assets - Additional Information (Detail) - USD ($) $ in Thousands</t>
  </si>
  <si>
    <t>Apr. 30, 2016</t>
  </si>
  <si>
    <t>Intangible Assets And Goodwill [Line Items]</t>
  </si>
  <si>
    <t>Aggregate amortization expense for amortizable intangibles</t>
  </si>
  <si>
    <t>Aggregate amortization expense for amortizable intangibles for continuing operations</t>
  </si>
  <si>
    <t>Pre-tax, non-cash goodwill impairment charge</t>
  </si>
  <si>
    <t>Estimated Amortization Expense (Detail) - USD ($) $ in Thousands</t>
  </si>
  <si>
    <t>Expected Amortization Expense [Line Items]</t>
  </si>
  <si>
    <t>Estimated annual amortization expense, For the fiscal year ending July 31, 2017</t>
  </si>
  <si>
    <t>Estimated annual amortization expense, For the fiscal year ending July 31, 2018</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 and thereafter</t>
  </si>
  <si>
    <t>Estimated annual amortization expense, Total</t>
  </si>
  <si>
    <t>Changes in Carrying Amount of Goodwill by Reportable Segment (Detail) - USD ($) $ in Thousands</t>
  </si>
  <si>
    <t>Goodwill [Line Items]</t>
  </si>
  <si>
    <t>Goodwill acquired</t>
  </si>
  <si>
    <t>Goodwill, Ending Balance</t>
  </si>
  <si>
    <t>Towables</t>
  </si>
  <si>
    <t>Summary of Components of Net Balance (Detail) - USD ($) $ in Thousands</t>
  </si>
  <si>
    <t>Goodwill, gross</t>
  </si>
  <si>
    <t>Accumulated impairment charges</t>
  </si>
  <si>
    <t>Motorized</t>
  </si>
  <si>
    <t>Concentration of Risk - Additional Information (Detail) - Freedom Roads, LLC</t>
  </si>
  <si>
    <t>Net Sales</t>
  </si>
  <si>
    <t>Concentration Risk [Line Items]</t>
  </si>
  <si>
    <t>Concentration risk percentage</t>
  </si>
  <si>
    <t>20.00%</t>
  </si>
  <si>
    <t>17.00%</t>
  </si>
  <si>
    <t>Accounts Receivable</t>
  </si>
  <si>
    <t>18.00%</t>
  </si>
  <si>
    <t>22.00%</t>
  </si>
  <si>
    <t>Loan Transactions and Related Notes Receivable - Additional Information (Detail) - USD ($) $ in Thousands</t>
  </si>
  <si>
    <t>Dec. 31, 2009</t>
  </si>
  <si>
    <t>Jan. 31, 2009</t>
  </si>
  <si>
    <t>First Credit Agreement</t>
  </si>
  <si>
    <t>Accounts, Notes, Loans and Financing Receivable [Line Items]</t>
  </si>
  <si>
    <t>Loan amount</t>
  </si>
  <si>
    <t>Second Credit Agreement</t>
  </si>
  <si>
    <t>Third Credit Agreement</t>
  </si>
  <si>
    <t>Notes receivable, maturity</t>
  </si>
  <si>
    <t>2015-08</t>
  </si>
  <si>
    <t>Investments and Fair Value Measurements - Additional Information (Detail) - USD ($) $ in Thousands</t>
  </si>
  <si>
    <t>Fair Value, Assets Measured on Recurring Basis, Unobservable Input Reconciliation [Line Items]</t>
  </si>
  <si>
    <t>Investments under employees deferred compensation plan</t>
  </si>
  <si>
    <t>Product Warranty - Additional Information (Detail)</t>
  </si>
  <si>
    <t>Product Warranty One</t>
  </si>
  <si>
    <t>Product Warranty Liability [Line Items]</t>
  </si>
  <si>
    <t>Warranty period for retail customers, years</t>
  </si>
  <si>
    <t>1 year</t>
  </si>
  <si>
    <t>Product Warranty Two</t>
  </si>
  <si>
    <t>Schedule of Changes in Product Warranty Liabilities for Continuing Operations (Detail) - USD ($) $ in Thousands</t>
  </si>
  <si>
    <t>Product Warranty</t>
  </si>
  <si>
    <t>Provision</t>
  </si>
  <si>
    <t>Payments</t>
  </si>
  <si>
    <t>Long - Term Debt - Additional Information (Detail) - USD ($)</t>
  </si>
  <si>
    <t>Line of Credit Facility [Line Items]</t>
  </si>
  <si>
    <t>Line of credit, outstanding amount</t>
  </si>
  <si>
    <t>Fees to secure the facility, amortized amount</t>
  </si>
  <si>
    <t>Asset-based revolving credit facility</t>
  </si>
  <si>
    <t>Line of credit, maturity period</t>
  </si>
  <si>
    <t>Line of credit, commencement date</t>
  </si>
  <si>
    <t>Line of credit, maturity date</t>
  </si>
  <si>
    <t>Jun. 30,
		2021</t>
  </si>
  <si>
    <t>Line of credit, current borrowing capacity</t>
  </si>
  <si>
    <t>Line of credit, entitled expansion option</t>
  </si>
  <si>
    <t>Line of credit, percentage of annual fee on unused portion of the facility</t>
  </si>
  <si>
    <t>0.25%</t>
  </si>
  <si>
    <t>Line of credit, frequency of annual fee payment on unused portion of the facility</t>
  </si>
  <si>
    <t>Quarterly</t>
  </si>
  <si>
    <t>Line of credit, borrowing availability term</t>
  </si>
  <si>
    <t>Borrowing availability under the credit agreement is limited to the lesser of  the facility total and the monthly calculated borrowing base</t>
  </si>
  <si>
    <t>Line of credit, covenant term</t>
  </si>
  <si>
    <t>The credit agreement has no financial covenant  restrictions for borrowings as long as the Company has adjusted excess  availability under the facility that exceeds 10% of the lesser of the line  commitment or the borrowing base total, with a floor of $40,000.</t>
  </si>
  <si>
    <t>Line of credit, fixed charge coverage ratio</t>
  </si>
  <si>
    <t>100.00%</t>
  </si>
  <si>
    <t>Line of credit, borrowing availability in excess of outstanding loan balances</t>
  </si>
  <si>
    <t>Line of credit, adjusted excess availability for covenant purpose</t>
  </si>
  <si>
    <t>Weighted-average interest rate on borrowings</t>
  </si>
  <si>
    <t>2.55%</t>
  </si>
  <si>
    <t>Fees to secure the facility, amount incurred</t>
  </si>
  <si>
    <t>Fees to secure the facility, unamortized amount</t>
  </si>
  <si>
    <t>Asset-based revolving credit facility | Interest expense</t>
  </si>
  <si>
    <t>Asset-based revolving credit facility | Minimum</t>
  </si>
  <si>
    <t>Line of credit, percentage of line commitment to be exceeded by the excess borrowing availability</t>
  </si>
  <si>
    <t>10.00%</t>
  </si>
  <si>
    <t>Line of credit, borrowing base</t>
  </si>
  <si>
    <t>Asset-based revolving credit facility | Maximum</t>
  </si>
  <si>
    <t>Fees to secure the facility, amortization period</t>
  </si>
  <si>
    <t>Asset-based revolving credit facility | LIBOR rate</t>
  </si>
  <si>
    <t>Line of credit, pricing spreads rate</t>
  </si>
  <si>
    <t>1.50%</t>
  </si>
  <si>
    <t>Line of credit, effective interest rate</t>
  </si>
  <si>
    <t>1.97%</t>
  </si>
  <si>
    <t>Asset-based revolving credit facility | LIBOR rate | Minimum</t>
  </si>
  <si>
    <t>1.25%</t>
  </si>
  <si>
    <t>Asset-based revolving credit facility | LIBOR rate | Maximum</t>
  </si>
  <si>
    <t>1.75%</t>
  </si>
  <si>
    <t>Asset-based revolving credit facility | Base rate</t>
  </si>
  <si>
    <t>0.50%</t>
  </si>
  <si>
    <t>4.00%</t>
  </si>
  <si>
    <t>Asset-based revolving credit facility | Base rate | Minimum</t>
  </si>
  <si>
    <t>Asset-based revolving credit facility | Base rate | Maximum</t>
  </si>
  <si>
    <t>0.75%</t>
  </si>
  <si>
    <t>Schedule of Components of Provision (Benefit) for Income Taxes from Continuing Operations (Detail) - USD ($) $ in Thousands</t>
  </si>
  <si>
    <t>Income Taxes Provision Benefit Summary Of Income Taxes [Line Items]</t>
  </si>
  <si>
    <t>Federal</t>
  </si>
  <si>
    <t>State and local</t>
  </si>
  <si>
    <t>Total current expense</t>
  </si>
  <si>
    <t>Total deferred (benefit)</t>
  </si>
  <si>
    <t>Total income tax expense</t>
  </si>
  <si>
    <t>Schedule of Differences between Income Taxes at Federal Statutory Rate and Actual Income Taxes (Detail) - USD ($) $ in Thousands</t>
  </si>
  <si>
    <t>Reconciliation of Statutory Federal Tax Rate [Line Items]</t>
  </si>
  <si>
    <t>Provision at federal statutory rate</t>
  </si>
  <si>
    <t>State and local income taxes, net of federal benefit</t>
  </si>
  <si>
    <t>Federal income tax credits and incentives</t>
  </si>
  <si>
    <t>Domestic production activities deduction</t>
  </si>
  <si>
    <t>Change in uncertain tax positions</t>
  </si>
  <si>
    <t>Change in current tax payable and deferred tax liabilities</t>
  </si>
  <si>
    <t>Other permanent items</t>
  </si>
  <si>
    <t>Schedule of Deferred Income Taxes (Detail) - USD ($) $ in Thousands</t>
  </si>
  <si>
    <t>Schedule of Deferred Income Tax Assets and Liabilities [Line Items]</t>
  </si>
  <si>
    <t>Total net current deferred income tax asset</t>
  </si>
  <si>
    <t>Net deferred tax asset</t>
  </si>
  <si>
    <t>Current Deferred Income Tax Assets (Liabilities)</t>
  </si>
  <si>
    <t>Inventory basis</t>
  </si>
  <si>
    <t>Employee benefits</t>
  </si>
  <si>
    <t>Self-insurance reserves</t>
  </si>
  <si>
    <t>Accrued product warranties</t>
  </si>
  <si>
    <t>Accrued incentives</t>
  </si>
  <si>
    <t>Sales returns and allowances</t>
  </si>
  <si>
    <t>Accrued expenses</t>
  </si>
  <si>
    <t>Noncurrent Deferred Income Tax Assets (Liabilities)</t>
  </si>
  <si>
    <t>Deferred compensation</t>
  </si>
  <si>
    <t>Tax credit carry forward</t>
  </si>
  <si>
    <t>Intangibles</t>
  </si>
  <si>
    <t>Total net long-term deferred income tax (liability)</t>
  </si>
  <si>
    <t>Income Taxes - Additional Information (Detail) - USD ($) $ in Thousands</t>
  </si>
  <si>
    <t>Income Tax [Line Items]</t>
  </si>
  <si>
    <t>Unrecognized tax benefits that, if recognized, would affect the company's income tax rate</t>
  </si>
  <si>
    <t>Tax positions related to prior years: Reductions</t>
  </si>
  <si>
    <t>Accrued interest and penalties</t>
  </si>
  <si>
    <t>Total amount of interest and penalties expense (benefit) recognized</t>
  </si>
  <si>
    <t>Expected decrease in unrecognized tax benefits due to resolution of uncertain tax positions</t>
  </si>
  <si>
    <t>Expected decrease in interest due to resolution of uncertain tax positions</t>
  </si>
  <si>
    <t>ASU 2015-17 | Reclassification adjustment</t>
  </si>
  <si>
    <t>State and Local Jurisdiction</t>
  </si>
  <si>
    <t>Gross state tax Net Operating Loss carry forwards</t>
  </si>
  <si>
    <t>Deferred tax asset, Net Operating Loss carry forwards</t>
  </si>
  <si>
    <t>State and Local Jurisdiction | Earliest Tax Year</t>
  </si>
  <si>
    <t>Tax credit carry forward expiration year</t>
  </si>
  <si>
    <t>Gross state tax Net Operating Loss carry forwards, expiration year</t>
  </si>
  <si>
    <t>State and Local Jurisdiction | Latest Tax Year</t>
  </si>
  <si>
    <t>Schedule of Changes in Unrecognized Tax Benefit (Detail) - USD ($) $ in Thousands</t>
  </si>
  <si>
    <t>Schedule of Unrecognized Tax Benefits [Line Items]</t>
  </si>
  <si>
    <t>Tax positions related to prior years: Additions</t>
  </si>
  <si>
    <t>Tax positions related to current year: Additions</t>
  </si>
  <si>
    <t>Settlements</t>
  </si>
  <si>
    <t>Lapses in statute of limitations</t>
  </si>
  <si>
    <t>Components of Total Unrecognized Tax Benefits (Detail) - USD ($) $ in Thousands</t>
  </si>
  <si>
    <t>Jul. 31, 2013</t>
  </si>
  <si>
    <t>Reduction to unrecognized tax benefits for tax credit carry forward</t>
  </si>
  <si>
    <t>Total unrecognized tax benefits</t>
  </si>
  <si>
    <t>Short-term, included in "Income and other taxes"</t>
  </si>
  <si>
    <t>Long-term</t>
  </si>
  <si>
    <t>Contingent Liabilities and Commitments - Additional Information (Detail) - USD ($) $ in Thousands</t>
  </si>
  <si>
    <t>Loss Contingencies [Line Items]</t>
  </si>
  <si>
    <t>Standby Repurchase Obligations Amount</t>
  </si>
  <si>
    <t>Term of Commitments</t>
  </si>
  <si>
    <t>Up to eighteen months</t>
  </si>
  <si>
    <t>Repurchase and guarantee reserve balances</t>
  </si>
  <si>
    <t>Losses Due to Repurchases Related to Repurchase Agreements (Detail) - USD ($) $ in Thousands</t>
  </si>
  <si>
    <t>Cost of units repurchased</t>
  </si>
  <si>
    <t>Realization of units resold</t>
  </si>
  <si>
    <t>Losses due to repurchase</t>
  </si>
  <si>
    <t>Future Minimum Rental Payments under Capital and Operating Leases (Detail) $ in Thousands</t>
  </si>
  <si>
    <t>Jul. 31, 2016USD ($)</t>
  </si>
  <si>
    <t>Capital and Operating Leased Assets [Line Items]</t>
  </si>
  <si>
    <t>For the fiscal year ending July 31, 2017</t>
  </si>
  <si>
    <t>For the fiscal year ending July 31, 2018</t>
  </si>
  <si>
    <t>For the fiscal year ending July 31, 2019</t>
  </si>
  <si>
    <t>For the fiscal year ending July 31, 2020</t>
  </si>
  <si>
    <t>For the fiscal year ending July 31, 2021</t>
  </si>
  <si>
    <t>For the fiscal year ending July 31, 2022 and thereafter</t>
  </si>
  <si>
    <t>Total minimum lease payments</t>
  </si>
  <si>
    <t>Less amount representing interest</t>
  </si>
  <si>
    <t>Present value of net minimum capital lease payments</t>
  </si>
  <si>
    <t>Less current portion</t>
  </si>
  <si>
    <t>Long-term capital lease obligations</t>
  </si>
  <si>
    <t>Leases - Additional Information (Detail) - USD ($) $ in Thousands</t>
  </si>
  <si>
    <t>Operating Leased Assets [Line Items]</t>
  </si>
  <si>
    <t>Rent expense</t>
  </si>
  <si>
    <t>Employee Benefit Plans - Additional Information (Detail) - USD ($) $ in Thousands</t>
  </si>
  <si>
    <t>Schedule of Employee Benefit Plans [Line Items]</t>
  </si>
  <si>
    <t>Employer match and administrative fees for 401(k) plan</t>
  </si>
  <si>
    <t>Stockholders' Equity - Additional Information (Detail) - USD ($)</t>
  </si>
  <si>
    <t>May 15, 2015</t>
  </si>
  <si>
    <t>Stock Based Compensation And Stockholders Equity [Line Items]</t>
  </si>
  <si>
    <t>Common stock purchased, shares</t>
  </si>
  <si>
    <t>Common stock price per share</t>
  </si>
  <si>
    <t>Aggregate purchase price of common stock</t>
  </si>
  <si>
    <t>Closing price of common stock</t>
  </si>
  <si>
    <t>Percentage of issued and outstanding common stock prior to repurchase</t>
  </si>
  <si>
    <t>1.90%</t>
  </si>
  <si>
    <t>Option expiration from the date of grant, in years</t>
  </si>
  <si>
    <t>Options granted during the period</t>
  </si>
  <si>
    <t>Cash received from stock option exercises</t>
  </si>
  <si>
    <t>Total intrinsic value of stock options exercised</t>
  </si>
  <si>
    <t>Stock option exercised</t>
  </si>
  <si>
    <t>Stock option value exercised</t>
  </si>
  <si>
    <t>Total unrecognized compensation costs</t>
  </si>
  <si>
    <t>Period for recognition of compensation cost not yet recognized</t>
  </si>
  <si>
    <t>2 years 5 months 5 days</t>
  </si>
  <si>
    <t>Tax benefits from stock compensation expense</t>
  </si>
  <si>
    <t>Total compensation expenses</t>
  </si>
  <si>
    <t>Share-based compensation arrangement by share-based payment award, award vesting period</t>
  </si>
  <si>
    <t>Stock Option Awards</t>
  </si>
  <si>
    <t>11 months 23 days</t>
  </si>
  <si>
    <t>2010 Equity Incentive Plan</t>
  </si>
  <si>
    <t>Number of shares authorized under stock option plan</t>
  </si>
  <si>
    <t>Number of shares available to be granted</t>
  </si>
  <si>
    <t>2006 Equity Incentive Plan</t>
  </si>
  <si>
    <t>Schedule of Stock Option Activity (Detail) - $ / shares</t>
  </si>
  <si>
    <t>Stockholders' Equity</t>
  </si>
  <si>
    <t>Outstanding at beginning of year, Shares</t>
  </si>
  <si>
    <t>Exercised, Shares</t>
  </si>
  <si>
    <t>Forfeited, Shares</t>
  </si>
  <si>
    <t>Expired, Shares</t>
  </si>
  <si>
    <t>Granted, Shares</t>
  </si>
  <si>
    <t>Outstanding at end of year, Shares</t>
  </si>
  <si>
    <t>Vested and expected to vest at end of year, Shares</t>
  </si>
  <si>
    <t>Exercisable at year-end, Shares</t>
  </si>
  <si>
    <t>Outstanding at beginning of year, Weighted-Average Exercise Price</t>
  </si>
  <si>
    <t>Exercised, Weighted-Average Exercise Price</t>
  </si>
  <si>
    <t>Forfeited, Weighted-Average Exercise Price</t>
  </si>
  <si>
    <t>Expired, Weighted-Average Exercise Price</t>
  </si>
  <si>
    <t>Granted, Weighted-Average Exercise Price</t>
  </si>
  <si>
    <t>Outstanding at end of year, Weighted-Average Exercise Price</t>
  </si>
  <si>
    <t>Vested and expected to vest at end of year, Weighted-Average Exercise Price</t>
  </si>
  <si>
    <t>Exercisable at year-end, Weighted-Average Exercise Price</t>
  </si>
  <si>
    <t>Schedule of Aggregate Intrinsic Value of Options (Detail) $ in Thousands</t>
  </si>
  <si>
    <t>Aggregate intrinsic value of options outstanding and expected to vest</t>
  </si>
  <si>
    <t>Aggregate intrinsic value of options exercisable</t>
  </si>
  <si>
    <t>Schedule of Restricted Stock Award Activity (Detail) - $ / shares</t>
  </si>
  <si>
    <t>Restricted Stock</t>
  </si>
  <si>
    <t>Share-based Compensation Arrangement by Share-based Payment Award [Line Items]</t>
  </si>
  <si>
    <t>Nonvested, beginning of year, Shares</t>
  </si>
  <si>
    <t>Vested, Shares</t>
  </si>
  <si>
    <t>Nonvested, end of year, Shares</t>
  </si>
  <si>
    <t>Nonvested, beginning of year, Weighted Average Grant Date Fair Value</t>
  </si>
  <si>
    <t>Vested, Weighted Average Grant Date Fair Value</t>
  </si>
  <si>
    <t>Nonvested, end of year, Weighted Average Grant Date Fair Value</t>
  </si>
  <si>
    <t>Granted, Weighted Average Grant Date Fair Value</t>
  </si>
  <si>
    <t>Forfeited, Weighted Average Grant Date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730263</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52482615</v>
      </c>
    </row>
    <row spans="1:4" r="18">
      <c s="4" r="A18" t="s">
        <v>30</v>
      </c>
      <c s="7" r="D18" t="n">
        <v>262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79</v>
      </c>
      <c s="2" r="B1" t="s">
        <v>1</v>
      </c>
    </row>
    <row spans="1:2" r="2">
      <c s="2" r="B2" t="s">
        <v>2</v>
      </c>
    </row>
    <row spans="1:2" r="3">
      <c s="4" r="A3" t="s">
        <v>179</v>
      </c>
      <c s="4" r="B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81</v>
      </c>
      <c s="2" r="B1" t="s">
        <v>1</v>
      </c>
    </row>
    <row spans="1:2" r="2">
      <c s="2" r="B2" t="s">
        <v>2</v>
      </c>
    </row>
    <row spans="1:2" r="3">
      <c s="4" r="A3" t="s">
        <v>181</v>
      </c>
      <c s="4" r="B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83</v>
      </c>
      <c s="2" r="B1" t="s">
        <v>1</v>
      </c>
    </row>
    <row spans="1:2" r="2">
      <c s="2" r="B2" t="s">
        <v>2</v>
      </c>
    </row>
    <row spans="1:2" r="3">
      <c s="4" r="A3" t="s">
        <v>183</v>
      </c>
      <c s="4" r="B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85</v>
      </c>
      <c s="2" r="B1" t="s">
        <v>1</v>
      </c>
    </row>
    <row spans="1:2" r="2">
      <c s="2" r="B2" t="s">
        <v>2</v>
      </c>
    </row>
    <row spans="1:2" r="3">
      <c s="4" r="A3" t="s">
        <v>185</v>
      </c>
      <c s="4" r="B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87</v>
      </c>
      <c s="2" r="B1" t="s">
        <v>1</v>
      </c>
    </row>
    <row spans="1:2" r="2">
      <c s="2" r="B2" t="s">
        <v>2</v>
      </c>
    </row>
    <row spans="1:2" r="3">
      <c s="4" r="A3" t="s">
        <v>187</v>
      </c>
      <c s="4" r="B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97</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09902</v>
      </c>
      <c s="7" r="C3" t="n">
        <v>183478</v>
      </c>
    </row>
    <row spans="1:3" r="4">
      <c s="4" r="A4" t="s">
        <v>35</v>
      </c>
      <c s="6" r="B4" t="n">
        <v>370085</v>
      </c>
      <c s="6" r="C4" t="n">
        <v>244052</v>
      </c>
    </row>
    <row spans="1:3" r="5">
      <c s="4" r="A5" t="s">
        <v>36</v>
      </c>
      <c s="6" r="B5" t="n">
        <v>22454</v>
      </c>
      <c s="6" r="C5" t="n">
        <v>25642</v>
      </c>
    </row>
    <row spans="1:3" r="6">
      <c s="4" r="A6" t="s">
        <v>37</v>
      </c>
      <c s="6" r="B6" t="n">
        <v>403869</v>
      </c>
      <c s="6" r="C6" t="n">
        <v>246115</v>
      </c>
    </row>
    <row spans="1:3" r="7">
      <c s="4" r="A7" t="s">
        <v>38</v>
      </c>
      <c s="6" r="B7" t="n">
        <v>10548</v>
      </c>
      <c s="6" r="C7" t="n">
        <v>8323</v>
      </c>
    </row>
    <row spans="1:3" r="8">
      <c s="4" r="A8" t="s">
        <v>39</v>
      </c>
      <c s="6" r="C8" t="n">
        <v>8367</v>
      </c>
    </row>
    <row spans="1:3" r="9">
      <c s="4" r="A9" t="s">
        <v>40</v>
      </c>
      <c s="6" r="C9" t="n">
        <v>59864</v>
      </c>
    </row>
    <row spans="1:3" r="10">
      <c s="4" r="A10" t="s">
        <v>41</v>
      </c>
      <c s="6" r="B10" t="n">
        <v>1016858</v>
      </c>
      <c s="6" r="C10" t="n">
        <v>775841</v>
      </c>
    </row>
    <row spans="1:3" r="11">
      <c s="4" r="A11" t="s">
        <v>42</v>
      </c>
      <c s="6" r="B11" t="n">
        <v>344267</v>
      </c>
      <c s="6" r="C11" t="n">
        <v>234045</v>
      </c>
    </row>
    <row spans="1:3" r="12">
      <c s="3" r="A12" t="s">
        <v>43</v>
      </c>
    </row>
    <row spans="1:3" r="13">
      <c s="4" r="A13" t="s">
        <v>44</v>
      </c>
      <c s="6" r="B13" t="n">
        <v>377693</v>
      </c>
      <c s="6" r="C13" t="n">
        <v>312622</v>
      </c>
    </row>
    <row spans="1:3" r="14">
      <c s="4" r="A14" t="s">
        <v>45</v>
      </c>
      <c s="6" r="B14" t="n">
        <v>507391</v>
      </c>
      <c s="6" r="C14" t="n">
        <v>169018</v>
      </c>
    </row>
    <row spans="1:3" r="15">
      <c s="4" r="A15" t="s">
        <v>40</v>
      </c>
      <c s="6" r="B15" t="n">
        <v>53417</v>
      </c>
    </row>
    <row spans="1:3" r="16">
      <c s="4" r="A16" t="s">
        <v>46</v>
      </c>
      <c s="6" r="B16" t="n">
        <v>25838</v>
      </c>
      <c s="6" r="C16" t="n">
        <v>11722</v>
      </c>
    </row>
    <row spans="1:3" r="17">
      <c s="4" r="A17" t="s">
        <v>47</v>
      </c>
      <c s="6" r="B17" t="n">
        <v>964339</v>
      </c>
      <c s="6" r="C17" t="n">
        <v>493362</v>
      </c>
    </row>
    <row spans="1:3" r="18">
      <c s="4" r="A18" t="s">
        <v>48</v>
      </c>
      <c s="6" r="B18" t="n">
        <v>2325464</v>
      </c>
      <c s="6" r="C18" t="n">
        <v>1503248</v>
      </c>
    </row>
    <row spans="1:3" r="19">
      <c s="3" r="A19" t="s">
        <v>49</v>
      </c>
    </row>
    <row spans="1:3" r="20">
      <c s="4" r="A20" t="s">
        <v>50</v>
      </c>
      <c s="6" r="B20" t="n">
        <v>263774</v>
      </c>
      <c s="6" r="C20" t="n">
        <v>162587</v>
      </c>
    </row>
    <row spans="1:3" r="21">
      <c s="3" r="A21" t="s">
        <v>51</v>
      </c>
    </row>
    <row spans="1:3" r="22">
      <c s="4" r="A22" t="s">
        <v>52</v>
      </c>
      <c s="6" r="B22" t="n">
        <v>81159</v>
      </c>
      <c s="6" r="C22" t="n">
        <v>51984</v>
      </c>
    </row>
    <row spans="1:3" r="23">
      <c s="4" r="A23" t="s">
        <v>53</v>
      </c>
      <c s="6" r="B23" t="n">
        <v>201840</v>
      </c>
      <c s="6" r="C23" t="n">
        <v>108206</v>
      </c>
    </row>
    <row spans="1:3" r="24">
      <c s="4" r="A24" t="s">
        <v>54</v>
      </c>
      <c s="6" r="B24" t="n">
        <v>25531</v>
      </c>
      <c s="6" r="C24" t="n">
        <v>11000</v>
      </c>
    </row>
    <row spans="1:3" r="25">
      <c s="4" r="A25" t="s">
        <v>55</v>
      </c>
      <c s="6" r="B25" t="n">
        <v>40452</v>
      </c>
      <c s="6" r="C25" t="n">
        <v>19817</v>
      </c>
    </row>
    <row spans="1:3" r="26">
      <c s="4" r="A26" t="s">
        <v>56</v>
      </c>
      <c s="6" r="B26" t="n">
        <v>15969</v>
      </c>
      <c s="6" r="C26" t="n">
        <v>10892</v>
      </c>
    </row>
    <row spans="1:3" r="27">
      <c s="4" r="A27" t="s">
        <v>46</v>
      </c>
      <c s="6" r="B27" t="n">
        <v>22927</v>
      </c>
      <c s="6" r="C27" t="n">
        <v>13849</v>
      </c>
    </row>
    <row spans="1:3" r="28">
      <c s="4" r="A28" t="s">
        <v>57</v>
      </c>
      <c s="6" r="B28" t="n">
        <v>651652</v>
      </c>
      <c s="6" r="C28" t="n">
        <v>378335</v>
      </c>
    </row>
    <row spans="1:3" r="29">
      <c s="4" r="A29" t="s">
        <v>58</v>
      </c>
      <c s="6" r="B29" t="n">
        <v>360000</v>
      </c>
    </row>
    <row spans="1:3" r="30">
      <c s="4" r="A30" t="s">
        <v>59</v>
      </c>
      <c s="6" r="B30" t="n">
        <v>9975</v>
      </c>
      <c s="6" r="C30" t="n">
        <v>11945</v>
      </c>
    </row>
    <row spans="1:3" r="31">
      <c s="4" r="A31" t="s">
        <v>40</v>
      </c>
      <c s="6" r="C31" t="n">
        <v>20563</v>
      </c>
    </row>
    <row spans="1:3" r="32">
      <c s="4" r="A32" t="s">
        <v>60</v>
      </c>
      <c s="6" r="B32" t="n">
        <v>38615</v>
      </c>
      <c s="6" r="C32" t="n">
        <v>27218</v>
      </c>
    </row>
    <row spans="1:3" r="33">
      <c s="4" r="A33" t="s">
        <v>61</v>
      </c>
      <c s="6" r="B33" t="n">
        <v>408590</v>
      </c>
      <c s="6" r="C33" t="n">
        <v>59726</v>
      </c>
    </row>
    <row spans="1:3" r="34">
      <c s="4" r="A34" t="s">
        <v>62</v>
      </c>
      <c s="4" r="B34" t="s">
        <v>63</v>
      </c>
      <c s="4" r="C34" t="s">
        <v>63</v>
      </c>
    </row>
    <row spans="1:3" r="35">
      <c s="3" r="A35" t="s">
        <v>64</v>
      </c>
    </row>
    <row spans="1:3" r="36">
      <c s="4" r="A36" t="s">
        <v>65</v>
      </c>
      <c s="4" r="B36" t="s">
        <v>63</v>
      </c>
      <c s="4" r="C36" t="s">
        <v>63</v>
      </c>
    </row>
    <row spans="1:3" r="37">
      <c s="4" r="A37" t="s">
        <v>66</v>
      </c>
      <c s="6" r="B37" t="n">
        <v>6244</v>
      </c>
      <c s="6" r="C37" t="n">
        <v>6231</v>
      </c>
    </row>
    <row spans="1:3" r="38">
      <c s="4" r="A38" t="s">
        <v>67</v>
      </c>
      <c s="6" r="B38" t="n">
        <v>224496</v>
      </c>
      <c s="6" r="C38" t="n">
        <v>215539</v>
      </c>
    </row>
    <row spans="1:3" r="39">
      <c s="4" r="A39" t="s">
        <v>68</v>
      </c>
      <c s="6" r="B39" t="n">
        <v>1365981</v>
      </c>
      <c s="6" r="C39" t="n">
        <v>1172432</v>
      </c>
    </row>
    <row spans="1:3" r="40">
      <c s="4" r="A40" t="s">
        <v>69</v>
      </c>
      <c s="6" r="B40" t="n">
        <v>-331499</v>
      </c>
      <c s="6" r="C40" t="n">
        <v>-329015</v>
      </c>
    </row>
    <row spans="1:3" r="41">
      <c s="4" r="A41" t="s">
        <v>70</v>
      </c>
      <c s="6" r="B41" t="n">
        <v>1265222</v>
      </c>
      <c s="6" r="C41" t="n">
        <v>1065187</v>
      </c>
    </row>
    <row spans="1:3" r="42">
      <c s="4" r="A42" t="s">
        <v>71</v>
      </c>
      <c s="7" r="B42" t="n">
        <v>2325464</v>
      </c>
      <c s="7" r="C42" t="n">
        <v>1503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199</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3</v>
      </c>
      <c s="2" r="B1" t="s">
        <v>1</v>
      </c>
    </row>
    <row spans="1:2" r="2">
      <c s="2" r="B2" t="s">
        <v>2</v>
      </c>
    </row>
    <row spans="1:2" r="3">
      <c s="4" r="A3" t="s">
        <v>203</v>
      </c>
      <c s="4" r="B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80"/>
  </cols>
  <sheetData>
    <row spans="1:2" r="1">
      <c s="1" r="A1" t="s">
        <v>211</v>
      </c>
      <c s="2" r="B1" t="s">
        <v>1</v>
      </c>
    </row>
    <row spans="1:2" r="2">
      <c s="2" r="B2" t="s">
        <v>2</v>
      </c>
    </row>
    <row spans="1:2" r="3">
      <c s="4" r="A3" t="s">
        <v>212</v>
      </c>
      <c s="4" r="B3" t="s">
        <v>213</v>
      </c>
    </row>
    <row spans="1:2" r="4">
      <c s="4" r="A4" t="s">
        <v>214</v>
      </c>
      <c s="4" r="B4" t="s">
        <v>215</v>
      </c>
    </row>
    <row spans="1:2" r="5">
      <c s="4" r="A5" t="s">
        <v>216</v>
      </c>
      <c s="4" r="B5" t="s">
        <v>216</v>
      </c>
    </row>
    <row spans="1:2" r="6">
      <c s="4" r="A6" t="s">
        <v>217</v>
      </c>
      <c s="4" r="B6" t="s">
        <v>218</v>
      </c>
    </row>
    <row spans="1:2" r="7">
      <c s="4" r="A7" t="s">
        <v>219</v>
      </c>
      <c s="4" r="B7" t="s">
        <v>220</v>
      </c>
    </row>
    <row spans="1:2" r="8">
      <c s="4" r="A8" t="s">
        <v>146</v>
      </c>
      <c s="4" r="B8" t="s">
        <v>146</v>
      </c>
    </row>
    <row spans="1:2" r="9">
      <c s="4" r="A9" t="s">
        <v>136</v>
      </c>
      <c s="4" r="B9" t="s">
        <v>221</v>
      </c>
    </row>
    <row spans="1:2" r="10">
      <c s="4" r="A10" t="s">
        <v>222</v>
      </c>
      <c s="4" r="B10" t="s">
        <v>223</v>
      </c>
    </row>
    <row spans="1:2" r="11">
      <c s="4" r="A11" t="s">
        <v>224</v>
      </c>
      <c s="4" r="B11" t="s">
        <v>225</v>
      </c>
    </row>
    <row spans="1:2" r="12">
      <c s="4" r="A12" t="s">
        <v>226</v>
      </c>
      <c s="4" r="B12" t="s">
        <v>227</v>
      </c>
    </row>
    <row spans="1:2" r="13">
      <c s="4" r="A13" t="s">
        <v>228</v>
      </c>
      <c s="4" r="B13" t="s">
        <v>229</v>
      </c>
    </row>
    <row spans="1:2" r="14">
      <c s="4" r="A14" t="s">
        <v>230</v>
      </c>
      <c s="4" r="B14" t="s">
        <v>231</v>
      </c>
    </row>
    <row spans="1:2" r="15">
      <c s="4" r="A15" t="s">
        <v>232</v>
      </c>
      <c s="4" r="B15" t="s">
        <v>233</v>
      </c>
    </row>
    <row spans="1:2" r="16">
      <c s="4" r="A16" t="s">
        <v>234</v>
      </c>
      <c s="4" r="B16" t="s">
        <v>235</v>
      </c>
    </row>
    <row spans="1:2" r="17">
      <c s="4" r="A17" t="s">
        <v>236</v>
      </c>
      <c s="4" r="B17" t="s">
        <v>237</v>
      </c>
    </row>
    <row spans="1:2" r="18">
      <c s="4" r="A18" t="s">
        <v>238</v>
      </c>
      <c s="4" r="B18" t="s">
        <v>239</v>
      </c>
    </row>
    <row spans="1:2" r="19">
      <c s="4" r="A19" t="s">
        <v>240</v>
      </c>
      <c s="4" r="B19" t="s">
        <v>241</v>
      </c>
    </row>
    <row spans="1:2" r="20">
      <c s="4" r="A20" t="s">
        <v>242</v>
      </c>
      <c s="4" r="B20"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4" r="A3" t="s">
        <v>245</v>
      </c>
      <c s="4" r="B3" t="s">
        <v>246</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6"/>
    <col customWidth="1" max="2" min="2" width="80"/>
  </cols>
  <sheetData>
    <row spans="1:2" r="1">
      <c s="1" r="A1" t="s">
        <v>249</v>
      </c>
      <c s="2" r="B1" t="s">
        <v>1</v>
      </c>
    </row>
    <row spans="1:2" r="2">
      <c s="2" r="B2" t="s">
        <v>2</v>
      </c>
    </row>
    <row spans="1:2" r="3">
      <c s="4" r="A3" t="s">
        <v>250</v>
      </c>
      <c s="4" r="B3" t="s">
        <v>251</v>
      </c>
    </row>
    <row spans="1:2" r="4">
      <c s="4" r="A4" t="s">
        <v>252</v>
      </c>
    </row>
    <row spans="1:2" r="5">
      <c s="4" r="A5" t="s">
        <v>253</v>
      </c>
      <c s="4" r="B5" t="s">
        <v>254</v>
      </c>
    </row>
    <row spans="1:2" r="6">
      <c s="4" r="A6" t="s">
        <v>255</v>
      </c>
    </row>
    <row spans="1:2" r="7">
      <c s="4" r="A7" t="s">
        <v>253</v>
      </c>
      <c s="4" r="B7" t="s">
        <v>256</v>
      </c>
    </row>
    <row spans="1:2" r="8">
      <c s="4" r="A8" t="s">
        <v>257</v>
      </c>
    </row>
    <row spans="1:2" r="9">
      <c s="4" r="A9" t="s">
        <v>253</v>
      </c>
      <c s="4" r="B9" t="s">
        <v>258</v>
      </c>
    </row>
    <row spans="1:2" r="10">
      <c s="4" r="A10" t="s">
        <v>259</v>
      </c>
    </row>
    <row spans="1:2" r="11">
      <c s="4" r="A11" t="s">
        <v>253</v>
      </c>
      <c s="4" r="B11" t="s">
        <v>260</v>
      </c>
    </row>
    <row spans="1:2" r="12">
      <c s="4" r="A12" t="s">
        <v>261</v>
      </c>
    </row>
    <row spans="1:2" r="13">
      <c s="4" r="A13" t="s">
        <v>253</v>
      </c>
      <c s="4" r="B13" t="s">
        <v>262</v>
      </c>
    </row>
    <row spans="1:2" r="14">
      <c s="4" r="A14" t="s">
        <v>263</v>
      </c>
    </row>
    <row spans="1:2" r="15">
      <c s="4" r="A15" t="s">
        <v>253</v>
      </c>
      <c s="4" r="B1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265</v>
      </c>
      <c s="2" r="B1" t="s">
        <v>1</v>
      </c>
    </row>
    <row spans="1:2" r="2">
      <c s="2" r="B2" t="s">
        <v>2</v>
      </c>
    </row>
    <row spans="1:2" r="3">
      <c s="4" r="A3" t="s">
        <v>266</v>
      </c>
      <c s="4" r="B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2</v>
      </c>
      <c s="2" r="B1" t="s">
        <v>2</v>
      </c>
      <c s="2" r="C1" t="s">
        <v>32</v>
      </c>
    </row>
    <row spans="1:3" r="2">
      <c s="4" r="A2" t="s">
        <v>73</v>
      </c>
      <c s="7" r="B2" t="n">
        <v>625</v>
      </c>
      <c s="7" r="C2" t="n">
        <v>1283</v>
      </c>
    </row>
    <row spans="1:3" r="3">
      <c s="4" r="A3" t="s">
        <v>74</v>
      </c>
      <c s="6" r="B3" t="n">
        <v>1000000</v>
      </c>
      <c s="6" r="C3" t="n">
        <v>1000000</v>
      </c>
    </row>
    <row spans="1:3" r="4">
      <c s="4" r="A4" t="s">
        <v>75</v>
      </c>
      <c s="6" r="B4" t="n">
        <v>0</v>
      </c>
      <c s="6" r="C4" t="n">
        <v>0</v>
      </c>
    </row>
    <row spans="1:3" r="5">
      <c s="4" r="A5" t="s">
        <v>76</v>
      </c>
      <c s="8" r="B5" t="n">
        <v>0.1</v>
      </c>
      <c s="8" r="C5" t="n">
        <v>0.1</v>
      </c>
    </row>
    <row spans="1:3" r="6">
      <c s="4" r="A6" t="s">
        <v>77</v>
      </c>
      <c s="6" r="B6" t="n">
        <v>250000000</v>
      </c>
      <c s="6" r="C6" t="n">
        <v>250000000</v>
      </c>
    </row>
    <row spans="1:3" r="7">
      <c s="4" r="A7" t="s">
        <v>78</v>
      </c>
      <c s="6" r="B7" t="n">
        <v>62439795</v>
      </c>
      <c s="6" r="C7" t="n">
        <v>62306037</v>
      </c>
    </row>
    <row spans="1:3" r="8">
      <c s="4" r="A8" t="s">
        <v>79</v>
      </c>
      <c s="6" r="B8" t="n">
        <v>9957180</v>
      </c>
      <c s="6" r="C8" t="n">
        <v>99114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4" r="A3" t="s">
        <v>269</v>
      </c>
      <c s="4" r="B3"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71</v>
      </c>
      <c s="2" r="B1" t="s">
        <v>1</v>
      </c>
    </row>
    <row spans="1:2" r="2">
      <c s="2" r="B2" t="s">
        <v>2</v>
      </c>
    </row>
    <row spans="1:2" r="3">
      <c s="4" r="A3" t="s">
        <v>272</v>
      </c>
      <c s="4" r="B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74</v>
      </c>
      <c s="2" r="B1" t="s">
        <v>1</v>
      </c>
    </row>
    <row spans="1:2" r="2">
      <c s="2" r="B2" t="s">
        <v>2</v>
      </c>
    </row>
    <row spans="1:2" r="3">
      <c s="4" r="A3" t="s">
        <v>275</v>
      </c>
      <c s="4" r="B3"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77</v>
      </c>
      <c s="2" r="B1" t="s">
        <v>1</v>
      </c>
    </row>
    <row spans="1:2" r="2">
      <c s="2" r="B2" t="s">
        <v>2</v>
      </c>
    </row>
    <row spans="1:2" r="3">
      <c s="4" r="A3" t="s">
        <v>278</v>
      </c>
      <c s="4" r="B3" t="s">
        <v>279</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84</v>
      </c>
      <c s="2" r="B1" t="s">
        <v>1</v>
      </c>
    </row>
    <row spans="1:2" r="2">
      <c s="2" r="B2" t="s">
        <v>2</v>
      </c>
    </row>
    <row spans="1:2" r="3">
      <c s="4" r="A3" t="s">
        <v>285</v>
      </c>
      <c s="4" r="B3"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4" r="A3" t="s">
        <v>288</v>
      </c>
      <c s="4" r="B3" t="s">
        <v>289</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298</v>
      </c>
      <c s="2" r="B1" t="s">
        <v>1</v>
      </c>
    </row>
    <row spans="1:2" r="2">
      <c s="2" r="B2" t="s">
        <v>2</v>
      </c>
    </row>
    <row spans="1:2" r="3">
      <c s="4" r="A3" t="s">
        <v>299</v>
      </c>
      <c s="4" r="B3"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301</v>
      </c>
      <c s="2" r="B1" t="s">
        <v>1</v>
      </c>
    </row>
    <row spans="1:2" r="2">
      <c s="2" r="B2" t="s">
        <v>2</v>
      </c>
    </row>
    <row spans="1:2" r="3">
      <c s="4" r="A3" t="s">
        <v>302</v>
      </c>
      <c s="4" r="B3"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spans="1:2" r="1">
      <c s="1" r="A1" t="s">
        <v>304</v>
      </c>
      <c s="2" r="B1" t="s">
        <v>1</v>
      </c>
    </row>
    <row spans="1:2" r="2">
      <c s="2" r="B2" t="s">
        <v>2</v>
      </c>
    </row>
    <row spans="1:2" r="3">
      <c s="4" r="A3" t="s">
        <v>305</v>
      </c>
      <c s="4" r="B3" t="s">
        <v>306</v>
      </c>
    </row>
    <row spans="1:2" r="4">
      <c s="4" r="A4" t="s">
        <v>307</v>
      </c>
      <c s="4" r="B4" t="s">
        <v>308</v>
      </c>
    </row>
    <row spans="1:2" r="5">
      <c s="4" r="A5" t="s">
        <v>309</v>
      </c>
    </row>
    <row spans="1:2" r="6">
      <c s="4" r="A6" t="s">
        <v>310</v>
      </c>
      <c s="4" r="B6" t="s">
        <v>311</v>
      </c>
    </row>
    <row spans="1:2" r="7">
      <c s="4" r="A7" t="s">
        <v>312</v>
      </c>
    </row>
    <row spans="1:2" r="8">
      <c s="4" r="A8" t="s">
        <v>310</v>
      </c>
      <c s="4" r="B8"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4"/>
    <col customWidth="1" max="7" min="7" width="34"/>
    <col customWidth="1" max="8" min="8" width="27"/>
    <col customWidth="1" max="9" min="9" width="27"/>
    <col customWidth="1" max="10" min="10" width="21"/>
  </cols>
  <sheetData>
    <row spans="1:10" r="1">
      <c s="1" r="A1" t="s">
        <v>314</v>
      </c>
      <c s="2" r="B1" t="s">
        <v>315</v>
      </c>
      <c s="2" r="C1" t="s">
        <v>316</v>
      </c>
      <c s="2" r="D1" t="s">
        <v>317</v>
      </c>
      <c s="2" r="E1" t="s">
        <v>318</v>
      </c>
      <c s="2" r="F1" t="s">
        <v>319</v>
      </c>
      <c s="2" r="G1" t="s">
        <v>320</v>
      </c>
      <c s="2" r="H1" t="s">
        <v>321</v>
      </c>
      <c s="2" r="I1" t="s">
        <v>322</v>
      </c>
      <c s="2" r="J1" t="s">
        <v>323</v>
      </c>
    </row>
    <row spans="1:10" r="2">
      <c s="3" r="A2" t="s">
        <v>324</v>
      </c>
    </row>
    <row spans="1:10" r="3">
      <c s="4" r="A3" t="s">
        <v>325</v>
      </c>
      <c s="6" r="G3" t="n">
        <v>2</v>
      </c>
    </row>
    <row spans="1:10" r="4">
      <c s="4" r="A4" t="s">
        <v>34</v>
      </c>
      <c s="7" r="G4" t="n">
        <v>209902</v>
      </c>
      <c s="7" r="H4" t="n">
        <v>183478</v>
      </c>
      <c s="7" r="I4" t="n">
        <v>289336</v>
      </c>
      <c s="7" r="J4" t="n">
        <v>236601</v>
      </c>
    </row>
    <row spans="1:10" r="5">
      <c s="4" r="A5" t="s">
        <v>136</v>
      </c>
      <c s="6" r="G5" t="n">
        <v>24613</v>
      </c>
      <c s="6" r="H5" t="n">
        <v>15366</v>
      </c>
      <c s="6" r="I5" t="n">
        <v>12850</v>
      </c>
    </row>
    <row spans="1:10" r="6">
      <c s="4" r="A6" t="s">
        <v>326</v>
      </c>
      <c s="6" r="G6" t="n">
        <v>50000</v>
      </c>
    </row>
    <row spans="1:10" r="7">
      <c s="4" r="A7" t="s">
        <v>327</v>
      </c>
      <c s="7" r="G7" t="n">
        <v>14472</v>
      </c>
      <c s="7" r="H7" t="n">
        <v>12515</v>
      </c>
      <c s="7" r="I7" t="n">
        <v>9492</v>
      </c>
    </row>
    <row spans="1:10" r="8">
      <c s="4" r="A8" t="s">
        <v>328</v>
      </c>
      <c s="4" r="G8" t="s">
        <v>329</v>
      </c>
    </row>
    <row spans="1:10" r="9">
      <c s="4" r="A9" t="s">
        <v>330</v>
      </c>
      <c s="6" r="G9" t="n">
        <v>0</v>
      </c>
      <c s="6" r="H9" t="n">
        <v>0</v>
      </c>
      <c s="6" r="I9" t="n">
        <v>0</v>
      </c>
    </row>
    <row spans="1:10" r="10">
      <c s="4" r="A10" t="s">
        <v>331</v>
      </c>
      <c s="7" r="H10" t="n">
        <v>59864</v>
      </c>
    </row>
    <row spans="1:10" r="11">
      <c s="4" r="A11" t="s">
        <v>332</v>
      </c>
      <c s="6" r="H11" t="n">
        <v>20563</v>
      </c>
    </row>
    <row spans="1:10" r="12">
      <c s="4" r="A12" t="s">
        <v>333</v>
      </c>
    </row>
    <row spans="1:10" r="13">
      <c s="3" r="A13" t="s">
        <v>324</v>
      </c>
    </row>
    <row spans="1:10" r="14">
      <c s="4" r="A14" t="s">
        <v>334</v>
      </c>
      <c s="4" r="B14" t="s">
        <v>335</v>
      </c>
      <c s="4" r="C14" t="s">
        <v>336</v>
      </c>
      <c s="4" r="D14" t="s">
        <v>336</v>
      </c>
      <c s="4" r="E14" t="s">
        <v>336</v>
      </c>
      <c s="4" r="F14" t="s">
        <v>336</v>
      </c>
      <c s="4" r="G14" t="s">
        <v>337</v>
      </c>
    </row>
    <row spans="1:10" r="15">
      <c s="4" r="A15" t="s">
        <v>338</v>
      </c>
    </row>
    <row spans="1:10" r="16">
      <c s="3" r="A16" t="s">
        <v>324</v>
      </c>
    </row>
    <row spans="1:10" r="17">
      <c s="4" r="A17" t="s">
        <v>334</v>
      </c>
      <c s="4" r="C17" t="s">
        <v>339</v>
      </c>
      <c s="4" r="D17" t="s">
        <v>339</v>
      </c>
      <c s="4" r="E17" t="s">
        <v>339</v>
      </c>
      <c s="4" r="F17" t="s">
        <v>340</v>
      </c>
    </row>
    <row spans="1:10" r="18">
      <c s="4" r="A18" t="s">
        <v>341</v>
      </c>
    </row>
    <row spans="1:10" r="19">
      <c s="3" r="A19" t="s">
        <v>324</v>
      </c>
    </row>
    <row spans="1:10" r="20">
      <c s="4" r="A20" t="s">
        <v>334</v>
      </c>
      <c s="4" r="F20" t="s">
        <v>342</v>
      </c>
    </row>
    <row spans="1:10" r="21">
      <c s="4" r="A21" t="s">
        <v>343</v>
      </c>
    </row>
    <row spans="1:10" r="22">
      <c s="3" r="A22" t="s">
        <v>324</v>
      </c>
    </row>
    <row spans="1:10" r="23">
      <c s="4" r="A23" t="s">
        <v>334</v>
      </c>
      <c s="4" r="D23" t="s">
        <v>342</v>
      </c>
      <c s="4" r="F23" t="s">
        <v>344</v>
      </c>
      <c s="4" r="G23" t="s">
        <v>345</v>
      </c>
    </row>
    <row spans="1:10" r="24">
      <c s="4" r="A24" t="s">
        <v>346</v>
      </c>
    </row>
    <row spans="1:10" r="25">
      <c s="3" r="A25" t="s">
        <v>324</v>
      </c>
    </row>
    <row spans="1:10" r="26">
      <c s="4" r="A26" t="s">
        <v>334</v>
      </c>
      <c s="4" r="B26" t="s">
        <v>347</v>
      </c>
      <c s="4" r="C26" t="s">
        <v>347</v>
      </c>
      <c s="4" r="D26" t="s">
        <v>348</v>
      </c>
      <c s="4" r="E26" t="s">
        <v>347</v>
      </c>
      <c s="4" r="F26" t="s">
        <v>347</v>
      </c>
      <c s="4" r="G26" t="s">
        <v>349</v>
      </c>
    </row>
    <row spans="1:10" r="27">
      <c s="4" r="A27" t="s">
        <v>350</v>
      </c>
    </row>
    <row spans="1:10" r="28">
      <c s="3" r="A28" t="s">
        <v>324</v>
      </c>
    </row>
    <row spans="1:10" r="29">
      <c s="4" r="A29" t="s">
        <v>351</v>
      </c>
      <c s="7" r="G29" t="n">
        <v>500</v>
      </c>
    </row>
    <row spans="1:10" r="30">
      <c s="4" r="A30" t="s">
        <v>352</v>
      </c>
    </row>
    <row spans="1:10" r="31">
      <c s="3" r="A31" t="s">
        <v>324</v>
      </c>
    </row>
    <row spans="1:10" r="32">
      <c s="4" r="A32" t="s">
        <v>351</v>
      </c>
      <c s="6" r="G32" t="n">
        <v>1000</v>
      </c>
    </row>
    <row spans="1:10" r="33">
      <c s="4" r="A33" t="s">
        <v>353</v>
      </c>
    </row>
    <row spans="1:10" r="34">
      <c s="3" r="A34" t="s">
        <v>324</v>
      </c>
    </row>
    <row spans="1:10" r="35">
      <c s="4" r="A35" t="s">
        <v>331</v>
      </c>
      <c s="6" r="G35" t="n">
        <v>67344</v>
      </c>
    </row>
    <row spans="1:10" r="36">
      <c s="4" r="A36" t="s">
        <v>332</v>
      </c>
      <c s="6" r="G36" t="n">
        <v>13927</v>
      </c>
    </row>
    <row spans="1:10" r="37">
      <c s="4" r="A37" t="s">
        <v>354</v>
      </c>
    </row>
    <row spans="1:10" r="38">
      <c s="3" r="A38" t="s">
        <v>324</v>
      </c>
    </row>
    <row spans="1:10" r="39">
      <c s="4" r="A39" t="s">
        <v>136</v>
      </c>
      <c s="7" r="G39" t="n">
        <v>3812</v>
      </c>
      <c s="6" r="H39" t="n">
        <v>2362</v>
      </c>
      <c s="7" r="I39" t="n">
        <v>2542</v>
      </c>
    </row>
    <row spans="1:10" r="40">
      <c s="4" r="A40" t="s">
        <v>355</v>
      </c>
    </row>
    <row spans="1:10" r="41">
      <c s="3" r="A41" t="s">
        <v>324</v>
      </c>
    </row>
    <row spans="1:10" r="42">
      <c s="4" r="A42" t="s">
        <v>356</v>
      </c>
      <c s="4" r="G42" t="s">
        <v>357</v>
      </c>
    </row>
    <row spans="1:10" r="43">
      <c s="4" r="A43" t="s">
        <v>351</v>
      </c>
      <c s="7" r="G43" t="n">
        <v>7500</v>
      </c>
    </row>
    <row spans="1:10" r="44">
      <c s="4" r="A44" t="s">
        <v>358</v>
      </c>
    </row>
    <row spans="1:10" r="45">
      <c s="3" r="A45" t="s">
        <v>324</v>
      </c>
    </row>
    <row spans="1:10" r="46">
      <c s="4" r="A46" t="s">
        <v>334</v>
      </c>
      <c s="4" r="G46" t="s">
        <v>359</v>
      </c>
    </row>
    <row spans="1:10" r="47">
      <c s="4" r="A47" t="s">
        <v>360</v>
      </c>
    </row>
    <row spans="1:10" r="48">
      <c s="3" r="A48" t="s">
        <v>324</v>
      </c>
    </row>
    <row spans="1:10" r="49">
      <c s="4" r="A49" t="s">
        <v>334</v>
      </c>
      <c s="4" r="G49" t="s">
        <v>336</v>
      </c>
    </row>
    <row spans="1:10" r="50">
      <c s="4" r="A50" t="s">
        <v>361</v>
      </c>
    </row>
    <row spans="1:10" r="51">
      <c s="3" r="A51" t="s">
        <v>324</v>
      </c>
    </row>
    <row spans="1:10" r="52">
      <c s="4" r="A52" t="s">
        <v>334</v>
      </c>
      <c s="4" r="G52" t="s">
        <v>335</v>
      </c>
    </row>
    <row spans="1:10" r="53">
      <c s="4" r="A53" t="s">
        <v>362</v>
      </c>
    </row>
    <row spans="1:10" r="54">
      <c s="3" r="A54" t="s">
        <v>324</v>
      </c>
    </row>
    <row spans="1:10" r="55">
      <c s="4" r="A55" t="s">
        <v>334</v>
      </c>
      <c s="4" r="G55" t="s">
        <v>335</v>
      </c>
    </row>
    <row spans="1:10" r="56">
      <c s="4" r="A56" t="s">
        <v>363</v>
      </c>
    </row>
    <row spans="1:10" r="57">
      <c s="3" r="A57" t="s">
        <v>324</v>
      </c>
    </row>
    <row spans="1:10" r="58">
      <c s="4" r="A58" t="s">
        <v>334</v>
      </c>
      <c s="4" r="G58" t="s">
        <v>357</v>
      </c>
    </row>
    <row spans="1:10" r="59">
      <c s="4" r="A59" t="s">
        <v>364</v>
      </c>
    </row>
    <row spans="1:10" r="60">
      <c s="3" r="A60" t="s">
        <v>324</v>
      </c>
    </row>
    <row spans="1:10" r="61">
      <c s="4" r="A61" t="s">
        <v>365</v>
      </c>
      <c s="4" r="G61" t="s">
        <v>366</v>
      </c>
    </row>
    <row spans="1:10" r="62">
      <c s="4" r="A62" t="s">
        <v>367</v>
      </c>
    </row>
    <row spans="1:10" r="63">
      <c s="3" r="A63" t="s">
        <v>324</v>
      </c>
    </row>
    <row spans="1:10" r="64">
      <c s="4" r="A64" t="s">
        <v>365</v>
      </c>
      <c s="4" r="G64" t="s">
        <v>368</v>
      </c>
    </row>
    <row spans="1:10" r="65">
      <c s="4" r="A65" t="s">
        <v>369</v>
      </c>
    </row>
    <row spans="1:10" r="66">
      <c s="3" r="A66" t="s">
        <v>324</v>
      </c>
    </row>
    <row spans="1:10" r="67">
      <c s="4" r="A67" t="s">
        <v>351</v>
      </c>
      <c s="7" r="G67" t="n">
        <v>500</v>
      </c>
    </row>
    <row spans="1:10" r="68">
      <c s="4" r="A68" t="s">
        <v>370</v>
      </c>
    </row>
    <row spans="1:10" r="69">
      <c s="3" r="A69" t="s">
        <v>324</v>
      </c>
    </row>
    <row spans="1:10" r="70">
      <c s="4" r="A70" t="s">
        <v>334</v>
      </c>
      <c s="4" r="G70" t="s">
        <v>335</v>
      </c>
    </row>
    <row spans="1:10" r="71">
      <c s="4" r="A71" t="s">
        <v>371</v>
      </c>
    </row>
    <row spans="1:10" r="72">
      <c s="3" r="A72" t="s">
        <v>324</v>
      </c>
    </row>
    <row spans="1:10" r="73">
      <c s="4" r="A73" t="s">
        <v>334</v>
      </c>
      <c s="4" r="G73" t="s">
        <v>339</v>
      </c>
    </row>
    <row spans="1:10" r="74">
      <c s="4" r="A74" t="s">
        <v>372</v>
      </c>
    </row>
    <row spans="1:10" r="75">
      <c s="3" r="A75" t="s">
        <v>324</v>
      </c>
    </row>
    <row spans="1:10" r="76">
      <c s="4" r="A76" t="s">
        <v>334</v>
      </c>
      <c s="4" r="G76" t="s">
        <v>344</v>
      </c>
    </row>
    <row spans="1:10" r="77">
      <c s="4" r="A77" t="s">
        <v>373</v>
      </c>
    </row>
    <row spans="1:10" r="78">
      <c s="3" r="A78" t="s">
        <v>324</v>
      </c>
    </row>
    <row spans="1:10" r="79">
      <c s="4" r="A79" t="s">
        <v>334</v>
      </c>
      <c s="4" r="G79" t="s">
        <v>344</v>
      </c>
    </row>
    <row spans="1:10" r="80">
      <c s="4" r="A80" t="s">
        <v>374</v>
      </c>
    </row>
    <row spans="1:10" r="81">
      <c s="3" r="A81" t="s">
        <v>324</v>
      </c>
    </row>
    <row spans="1:10" r="82">
      <c s="4" r="A82" t="s">
        <v>334</v>
      </c>
      <c s="4" r="G82" t="s">
        <v>348</v>
      </c>
    </row>
    <row spans="1:10" r="83">
      <c s="4" r="A83" t="s">
        <v>375</v>
      </c>
    </row>
    <row spans="1:10" r="84">
      <c s="3" r="A84" t="s">
        <v>324</v>
      </c>
    </row>
    <row spans="1:10" r="85">
      <c s="4" r="A85" t="s">
        <v>365</v>
      </c>
      <c s="4" r="G85" t="s">
        <v>368</v>
      </c>
    </row>
    <row spans="1:10" r="86">
      <c s="4" r="A86" t="s">
        <v>376</v>
      </c>
    </row>
    <row spans="1:10" r="87">
      <c s="3" r="A87" t="s">
        <v>324</v>
      </c>
    </row>
    <row spans="1:10" r="88">
      <c s="4" r="A88" t="s">
        <v>365</v>
      </c>
      <c s="4" r="G88" t="s">
        <v>345</v>
      </c>
    </row>
    <row spans="1:10" r="89">
      <c s="4" r="A89" t="s">
        <v>377</v>
      </c>
    </row>
    <row spans="1:10" r="90">
      <c s="3" r="A90" t="s">
        <v>324</v>
      </c>
    </row>
    <row spans="1:10" r="91">
      <c s="4" r="A91" t="s">
        <v>34</v>
      </c>
      <c s="7" r="G91" t="n">
        <v>164696</v>
      </c>
      <c s="6" r="H91" t="n">
        <v>170231</v>
      </c>
    </row>
    <row spans="1:10" r="92">
      <c s="4" r="A92" t="s">
        <v>378</v>
      </c>
    </row>
    <row spans="1:10" r="93">
      <c s="3" r="A93" t="s">
        <v>324</v>
      </c>
    </row>
    <row spans="1:10" r="94">
      <c s="4" r="A94" t="s">
        <v>34</v>
      </c>
      <c s="7" r="G94" t="n">
        <v>45206</v>
      </c>
      <c s="7" r="H94" t="n">
        <v>132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81</v>
      </c>
    </row>
    <row spans="1:4" r="3">
      <c s="4" r="A3" t="s">
        <v>82</v>
      </c>
      <c s="7" r="B3" t="n">
        <v>4582112</v>
      </c>
      <c s="7" r="C3" t="n">
        <v>4006819</v>
      </c>
      <c s="7" r="D3" t="n">
        <v>3525456</v>
      </c>
    </row>
    <row spans="1:4" r="4">
      <c s="4" r="A4" t="s">
        <v>83</v>
      </c>
      <c s="6" r="B4" t="n">
        <v>3855787</v>
      </c>
      <c s="6" r="C4" t="n">
        <v>3449274</v>
      </c>
      <c s="6" r="D4" t="n">
        <v>3055060</v>
      </c>
    </row>
    <row spans="1:4" r="5">
      <c s="4" r="A5" t="s">
        <v>84</v>
      </c>
      <c s="6" r="B5" t="n">
        <v>726325</v>
      </c>
      <c s="6" r="C5" t="n">
        <v>557545</v>
      </c>
      <c s="6" r="D5" t="n">
        <v>470396</v>
      </c>
    </row>
    <row spans="1:4" r="6">
      <c s="4" r="A6" t="s">
        <v>85</v>
      </c>
      <c s="6" r="B6" t="n">
        <v>306269</v>
      </c>
      <c s="6" r="C6" t="n">
        <v>250891</v>
      </c>
      <c s="6" r="D6" t="n">
        <v>208712</v>
      </c>
    </row>
    <row spans="1:4" r="7">
      <c s="4" r="A7" t="s">
        <v>86</v>
      </c>
      <c s="6" r="B7" t="n">
        <v>9113</v>
      </c>
      <c s="6" r="D7" t="n">
        <v>710</v>
      </c>
    </row>
    <row spans="1:4" r="8">
      <c s="4" r="A8" t="s">
        <v>87</v>
      </c>
      <c s="6" r="B8" t="n">
        <v>27962</v>
      </c>
      <c s="6" r="C8" t="n">
        <v>16015</v>
      </c>
      <c s="6" r="D8" t="n">
        <v>12920</v>
      </c>
    </row>
    <row spans="1:4" r="9">
      <c s="4" r="A9" t="s">
        <v>88</v>
      </c>
      <c s="6" r="B9" t="n">
        <v>743</v>
      </c>
      <c s="6" r="C9" t="n">
        <v>1292</v>
      </c>
      <c s="6" r="D9" t="n">
        <v>1577</v>
      </c>
    </row>
    <row spans="1:4" r="10">
      <c s="4" r="A10" t="s">
        <v>89</v>
      </c>
      <c s="6" r="B10" t="n">
        <v>1592</v>
      </c>
      <c s="6" r="C10" t="n">
        <v>180</v>
      </c>
      <c s="6" r="D10" t="n">
        <v>10</v>
      </c>
    </row>
    <row spans="1:4" r="11">
      <c s="4" r="A11" t="s">
        <v>90</v>
      </c>
      <c s="6" r="B11" t="n">
        <v>1181</v>
      </c>
      <c s="6" r="C11" t="n">
        <v>1144</v>
      </c>
      <c s="6" r="D11" t="n">
        <v>3198</v>
      </c>
    </row>
    <row spans="1:4" r="12">
      <c s="4" r="A12" t="s">
        <v>91</v>
      </c>
      <c s="6" r="B12" t="n">
        <v>383313</v>
      </c>
      <c s="6" r="C12" t="n">
        <v>292895</v>
      </c>
      <c s="6" r="D12" t="n">
        <v>252819</v>
      </c>
    </row>
    <row spans="1:4" r="13">
      <c s="4" r="A13" t="s">
        <v>92</v>
      </c>
      <c s="6" r="B13" t="n">
        <v>125291</v>
      </c>
      <c s="6" r="C13" t="n">
        <v>90886</v>
      </c>
      <c s="6" r="D13" t="n">
        <v>77303</v>
      </c>
    </row>
    <row spans="1:4" r="14">
      <c s="4" r="A14" t="s">
        <v>93</v>
      </c>
      <c s="6" r="B14" t="n">
        <v>258022</v>
      </c>
      <c s="6" r="C14" t="n">
        <v>202009</v>
      </c>
      <c s="6" r="D14" t="n">
        <v>175516</v>
      </c>
    </row>
    <row spans="1:4" r="15">
      <c s="4" r="A15" t="s">
        <v>94</v>
      </c>
      <c s="6" r="B15" t="n">
        <v>-1503</v>
      </c>
      <c s="6" r="C15" t="n">
        <v>-2624</v>
      </c>
      <c s="6" r="D15" t="n">
        <v>3486</v>
      </c>
    </row>
    <row spans="1:4" r="16">
      <c s="4" r="A16" t="s">
        <v>95</v>
      </c>
      <c s="7" r="B16" t="n">
        <v>256519</v>
      </c>
      <c s="7" r="C16" t="n">
        <v>199385</v>
      </c>
      <c s="7" r="D16" t="n">
        <v>179002</v>
      </c>
    </row>
    <row spans="1:4" r="17">
      <c s="3" r="A17" t="s">
        <v>96</v>
      </c>
    </row>
    <row spans="1:4" r="18">
      <c s="4" r="A18" t="s">
        <v>97</v>
      </c>
      <c s="8" r="B18" t="n">
        <v>4.92</v>
      </c>
      <c s="8" r="C18" t="n">
        <v>3.8</v>
      </c>
      <c s="8" r="D18" t="n">
        <v>3.29</v>
      </c>
    </row>
    <row spans="1:4" r="19">
      <c s="4" r="A19" t="s">
        <v>98</v>
      </c>
      <c s="9" r="B19" t="n">
        <v>4.91</v>
      </c>
      <c s="9" r="C19" t="n">
        <v>3.79</v>
      </c>
      <c s="9" r="D19" t="n">
        <v>3.29</v>
      </c>
    </row>
    <row spans="1:4" r="20">
      <c s="3" r="A20" t="s">
        <v>99</v>
      </c>
    </row>
    <row spans="1:4" r="21">
      <c s="4" r="A21" t="s">
        <v>97</v>
      </c>
      <c s="9" r="B21" t="n">
        <v>-0.03</v>
      </c>
      <c s="9" r="C21" t="n">
        <v>-0.05</v>
      </c>
      <c s="9" r="D21" t="n">
        <v>0.07000000000000001</v>
      </c>
    </row>
    <row spans="1:4" r="22">
      <c s="4" r="A22" t="s">
        <v>98</v>
      </c>
      <c s="9" r="B22" t="n">
        <v>-0.03</v>
      </c>
      <c s="9" r="C22" t="n">
        <v>-0.05</v>
      </c>
      <c s="9" r="D22" t="n">
        <v>0.06</v>
      </c>
    </row>
    <row spans="1:4" r="23">
      <c s="3" r="A23" t="s">
        <v>100</v>
      </c>
    </row>
    <row spans="1:4" r="24">
      <c s="4" r="A24" t="s">
        <v>97</v>
      </c>
      <c s="9" r="B24" t="n">
        <v>4.89</v>
      </c>
      <c s="9" r="C24" t="n">
        <v>3.75</v>
      </c>
      <c s="9" r="D24" t="n">
        <v>3.36</v>
      </c>
    </row>
    <row spans="1:4" r="25">
      <c s="4" r="A25" t="s">
        <v>98</v>
      </c>
      <c s="8" r="B25" t="n">
        <v>4.88</v>
      </c>
      <c s="8" r="C25" t="n">
        <v>3.74</v>
      </c>
      <c s="8" r="D25" t="n">
        <v>3.35</v>
      </c>
    </row>
    <row spans="1:4" r="26">
      <c s="4" r="A26" t="s">
        <v>95</v>
      </c>
      <c s="7" r="B26" t="n">
        <v>256519</v>
      </c>
      <c s="7" r="C26" t="n">
        <v>199385</v>
      </c>
      <c s="7" r="D26" t="n">
        <v>179002</v>
      </c>
    </row>
    <row spans="1:4" r="27">
      <c s="4" r="A27" t="s">
        <v>101</v>
      </c>
      <c s="6" r="D27" t="n">
        <v>22</v>
      </c>
    </row>
    <row spans="1:4" r="28">
      <c s="4" r="A28" t="s">
        <v>102</v>
      </c>
      <c s="7" r="B28" t="n">
        <v>256519</v>
      </c>
      <c s="7" r="C28" t="n">
        <v>199385</v>
      </c>
      <c s="7" r="D28" t="n">
        <v>179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9</v>
      </c>
      <c s="2" r="B1" t="s">
        <v>1</v>
      </c>
    </row>
    <row spans="1:4" r="2">
      <c s="2" r="B2" t="s">
        <v>2</v>
      </c>
      <c s="2" r="C2" t="s">
        <v>32</v>
      </c>
      <c s="2" r="D2" t="s">
        <v>81</v>
      </c>
    </row>
    <row spans="1:4" r="3">
      <c s="3" r="A3" t="s">
        <v>380</v>
      </c>
    </row>
    <row spans="1:4" r="4">
      <c s="4" r="A4" t="s">
        <v>381</v>
      </c>
      <c s="7" r="B4" t="n">
        <v>1283</v>
      </c>
      <c s="7" r="C4" t="n">
        <v>348</v>
      </c>
      <c s="7" r="D4" t="n">
        <v>157</v>
      </c>
    </row>
    <row spans="1:4" r="5">
      <c s="4" r="A5" t="s">
        <v>382</v>
      </c>
      <c s="6" r="B5" t="n">
        <v>-9</v>
      </c>
      <c s="6" r="C5" t="n">
        <v>359</v>
      </c>
      <c s="6" r="D5" t="n">
        <v>63</v>
      </c>
    </row>
    <row spans="1:4" r="6">
      <c s="4" r="A6" t="s">
        <v>383</v>
      </c>
      <c s="6" r="B6" t="n">
        <v>-679</v>
      </c>
      <c s="6" r="C6" t="n">
        <v>-67</v>
      </c>
      <c s="6" r="D6" t="n">
        <v>-72</v>
      </c>
    </row>
    <row spans="1:4" r="7">
      <c s="4" r="A7" t="s">
        <v>384</v>
      </c>
      <c s="6" r="B7" t="n">
        <v>30</v>
      </c>
      <c s="6" r="C7" t="n">
        <v>643</v>
      </c>
      <c s="6" r="D7" t="n">
        <v>200</v>
      </c>
    </row>
    <row spans="1:4" r="8">
      <c s="4" r="A8" t="s">
        <v>385</v>
      </c>
      <c s="7" r="B8" t="n">
        <v>625</v>
      </c>
      <c s="7" r="C8" t="n">
        <v>1283</v>
      </c>
      <c s="7" r="D8" t="n">
        <v>3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2</v>
      </c>
      <c s="2" r="D2" t="s">
        <v>81</v>
      </c>
    </row>
    <row spans="1:4" r="3">
      <c s="3" r="A3" t="s">
        <v>387</v>
      </c>
    </row>
    <row spans="1:4" r="4">
      <c s="4" r="A4" t="s">
        <v>388</v>
      </c>
      <c s="6" r="B4" t="n">
        <v>52458789</v>
      </c>
      <c s="6" r="C4" t="n">
        <v>53166206</v>
      </c>
      <c s="6" r="D4" t="n">
        <v>53270076</v>
      </c>
    </row>
    <row spans="1:4" r="5">
      <c s="4" r="A5" t="s">
        <v>389</v>
      </c>
      <c s="6" r="B5" t="n">
        <v>131727</v>
      </c>
      <c s="6" r="C5" t="n">
        <v>109304</v>
      </c>
      <c s="6" r="D5" t="n">
        <v>91614</v>
      </c>
    </row>
    <row spans="1:4" r="6">
      <c s="4" r="A6" t="s">
        <v>390</v>
      </c>
      <c s="6" r="B6" t="n">
        <v>52590516</v>
      </c>
      <c s="6" r="C6" t="n">
        <v>53275510</v>
      </c>
      <c s="6" r="D6" t="n">
        <v>533616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72"/>
    <col customWidth="1" max="2" min="2" width="26"/>
    <col customWidth="1" max="3" min="3" width="26"/>
    <col customWidth="1" max="4" min="4" width="27"/>
    <col customWidth="1" max="5" min="5" width="27"/>
    <col customWidth="1" max="6" min="6" width="26"/>
    <col customWidth="1" max="7" min="7" width="26"/>
    <col customWidth="1" max="8" min="8" width="14"/>
    <col customWidth="1" max="9" min="9" width="14"/>
    <col customWidth="1" max="10" min="10" width="28"/>
    <col customWidth="1" max="11" min="11" width="14"/>
    <col customWidth="1" max="12" min="12" width="14"/>
  </cols>
  <sheetData>
    <row spans="1:12" r="1">
      <c s="1" r="A1" t="s">
        <v>391</v>
      </c>
      <c s="2" r="B1" t="s">
        <v>392</v>
      </c>
      <c s="2" r="C1" t="s">
        <v>315</v>
      </c>
      <c s="2" r="D1" t="s">
        <v>316</v>
      </c>
      <c s="2" r="E1" t="s">
        <v>317</v>
      </c>
      <c s="2" r="F1" t="s">
        <v>318</v>
      </c>
      <c s="2" r="G1" t="s">
        <v>319</v>
      </c>
      <c s="2" r="H1" t="s">
        <v>32</v>
      </c>
      <c s="2" r="I1" t="s">
        <v>393</v>
      </c>
      <c s="2" r="J1" t="s">
        <v>2</v>
      </c>
      <c s="2" r="K1" t="s">
        <v>32</v>
      </c>
      <c s="2" r="L1" t="s">
        <v>81</v>
      </c>
    </row>
    <row spans="1:12" r="2">
      <c s="3" r="A2" t="s">
        <v>394</v>
      </c>
    </row>
    <row spans="1:12" r="3">
      <c s="4" r="A3" t="s">
        <v>160</v>
      </c>
      <c s="7" r="J3" t="n">
        <v>360000</v>
      </c>
    </row>
    <row spans="1:12" r="4">
      <c s="4" r="A4" t="s">
        <v>395</v>
      </c>
      <c s="7" r="J4" t="n">
        <v>557651</v>
      </c>
      <c s="7" r="K4" t="n">
        <v>194486</v>
      </c>
      <c s="7" r="L4" t="n">
        <v>86092</v>
      </c>
    </row>
    <row spans="1:12" r="5">
      <c s="4" r="A5" t="s">
        <v>252</v>
      </c>
    </row>
    <row spans="1:12" r="6">
      <c s="3" r="A6" t="s">
        <v>394</v>
      </c>
    </row>
    <row spans="1:12" r="7">
      <c s="4" r="A7" t="s">
        <v>396</v>
      </c>
      <c s="4" r="K7" t="s">
        <v>397</v>
      </c>
    </row>
    <row spans="1:12" r="8">
      <c s="4" r="A8" t="s">
        <v>398</v>
      </c>
      <c s="4" r="J8" t="s">
        <v>397</v>
      </c>
    </row>
    <row spans="1:12" r="9">
      <c s="4" r="A9" t="s">
        <v>399</v>
      </c>
      <c s="4" r="C9" t="s">
        <v>400</v>
      </c>
    </row>
    <row spans="1:12" r="10">
      <c s="4" r="A10" t="s">
        <v>395</v>
      </c>
      <c s="7" r="C10" t="n">
        <v>144048</v>
      </c>
    </row>
    <row spans="1:12" r="11">
      <c s="4" r="A11" t="s">
        <v>401</v>
      </c>
      <c s="7" r="C11" t="n">
        <v>2963</v>
      </c>
    </row>
    <row spans="1:12" r="12">
      <c s="4" r="A12" t="s">
        <v>263</v>
      </c>
    </row>
    <row spans="1:12" r="13">
      <c s="3" r="A13" t="s">
        <v>394</v>
      </c>
    </row>
    <row spans="1:12" r="14">
      <c s="4" r="A14" t="s">
        <v>402</v>
      </c>
      <c s="7" r="D14" t="n">
        <v>47412</v>
      </c>
    </row>
    <row spans="1:12" r="15">
      <c s="4" r="A15" t="s">
        <v>396</v>
      </c>
      <c s="4" r="D15" t="s">
        <v>403</v>
      </c>
    </row>
    <row spans="1:12" r="16">
      <c s="4" r="A16" t="s">
        <v>404</v>
      </c>
      <c s="7" r="H16" t="n">
        <v>1173</v>
      </c>
    </row>
    <row spans="1:12" r="17">
      <c s="4" r="A17" t="s">
        <v>399</v>
      </c>
      <c s="4" r="D17" t="s">
        <v>405</v>
      </c>
    </row>
    <row spans="1:12" r="18">
      <c s="4" r="A18" t="s">
        <v>395</v>
      </c>
      <c s="7" r="D18" t="n">
        <v>47523</v>
      </c>
      <c s="6" r="H18" t="n">
        <v>47523</v>
      </c>
    </row>
    <row spans="1:12" r="19">
      <c s="4" r="A19" t="s">
        <v>401</v>
      </c>
      <c s="7" r="D19" t="n">
        <v>1062</v>
      </c>
      <c s="7" r="H19" t="n">
        <v>1062</v>
      </c>
      <c s="7" r="K19" t="n">
        <v>1062</v>
      </c>
    </row>
    <row spans="1:12" r="20">
      <c s="4" r="A20" t="s">
        <v>255</v>
      </c>
    </row>
    <row spans="1:12" r="21">
      <c s="3" r="A21" t="s">
        <v>394</v>
      </c>
    </row>
    <row spans="1:12" r="22">
      <c s="4" r="A22" t="s">
        <v>402</v>
      </c>
      <c s="7" r="E22" t="n">
        <v>53405</v>
      </c>
    </row>
    <row spans="1:12" r="23">
      <c s="4" r="A23" t="s">
        <v>396</v>
      </c>
      <c s="4" r="E23" t="s">
        <v>406</v>
      </c>
    </row>
    <row spans="1:12" r="24">
      <c s="4" r="A24" t="s">
        <v>404</v>
      </c>
      <c s="7" r="E24" t="n">
        <v>2915</v>
      </c>
    </row>
    <row spans="1:12" r="25">
      <c s="4" r="A25" t="s">
        <v>399</v>
      </c>
      <c s="4" r="E25" t="s">
        <v>405</v>
      </c>
    </row>
    <row spans="1:12" r="26">
      <c s="4" r="A26" t="s">
        <v>395</v>
      </c>
      <c s="7" r="E26" t="n">
        <v>55324</v>
      </c>
    </row>
    <row spans="1:12" r="27">
      <c s="4" r="A27" t="s">
        <v>401</v>
      </c>
      <c s="7" r="E27" t="n">
        <v>996</v>
      </c>
    </row>
    <row spans="1:12" r="28">
      <c s="4" r="A28" t="s">
        <v>257</v>
      </c>
    </row>
    <row spans="1:12" r="29">
      <c s="3" r="A29" t="s">
        <v>394</v>
      </c>
    </row>
    <row spans="1:12" r="30">
      <c s="4" r="A30" t="s">
        <v>402</v>
      </c>
      <c s="7" r="F30" t="n">
        <v>16718</v>
      </c>
      <c s="7" r="I30" t="n">
        <v>16914</v>
      </c>
    </row>
    <row spans="1:12" r="31">
      <c s="4" r="A31" t="s">
        <v>396</v>
      </c>
      <c s="4" r="F31" t="s">
        <v>407</v>
      </c>
    </row>
    <row spans="1:12" r="32">
      <c s="4" r="A32" t="s">
        <v>399</v>
      </c>
      <c s="4" r="F32" t="s">
        <v>408</v>
      </c>
    </row>
    <row spans="1:12" r="33">
      <c s="4" r="A33" t="s">
        <v>409</v>
      </c>
      <c s="7" r="I33" t="n">
        <v>196</v>
      </c>
    </row>
    <row spans="1:12" r="34">
      <c s="4" r="A34" t="s">
        <v>259</v>
      </c>
    </row>
    <row spans="1:12" r="35">
      <c s="3" r="A35" t="s">
        <v>394</v>
      </c>
    </row>
    <row spans="1:12" r="36">
      <c s="4" r="A36" t="s">
        <v>396</v>
      </c>
      <c s="4" r="G36" t="s">
        <v>410</v>
      </c>
    </row>
    <row spans="1:12" r="37">
      <c s="4" r="A37" t="s">
        <v>399</v>
      </c>
      <c s="4" r="G37" t="s">
        <v>411</v>
      </c>
    </row>
    <row spans="1:12" r="38">
      <c s="4" r="A38" t="s">
        <v>395</v>
      </c>
      <c s="7" r="G38" t="n">
        <v>16769</v>
      </c>
    </row>
    <row spans="1:12" r="39">
      <c s="4" r="A39" t="s">
        <v>401</v>
      </c>
      <c s="7" r="G39" t="n">
        <v>247</v>
      </c>
    </row>
    <row spans="1:12" r="40">
      <c s="4" r="A40" t="s">
        <v>261</v>
      </c>
    </row>
    <row spans="1:12" r="41">
      <c s="3" r="A41" t="s">
        <v>394</v>
      </c>
    </row>
    <row spans="1:12" r="42">
      <c s="4" r="A42" t="s">
        <v>402</v>
      </c>
      <c s="7" r="B42" t="n">
        <v>576060</v>
      </c>
    </row>
    <row spans="1:12" r="43">
      <c s="4" r="A43" t="s">
        <v>396</v>
      </c>
      <c s="4" r="B43" t="s">
        <v>412</v>
      </c>
    </row>
    <row spans="1:12" r="44">
      <c s="4" r="A44" t="s">
        <v>398</v>
      </c>
      <c s="4" r="B44" t="s">
        <v>412</v>
      </c>
    </row>
    <row spans="1:12" r="45">
      <c s="4" r="A45" t="s">
        <v>404</v>
      </c>
      <c s="7" r="B45" t="n">
        <v>5039</v>
      </c>
    </row>
    <row spans="1:12" r="46">
      <c s="4" r="A46" t="s">
        <v>399</v>
      </c>
      <c s="4" r="B46" t="s">
        <v>413</v>
      </c>
    </row>
    <row spans="1:12" r="47">
      <c s="4" r="A47" t="s">
        <v>395</v>
      </c>
      <c s="7" r="B47" t="n">
        <v>562690</v>
      </c>
    </row>
    <row spans="1:12" r="48">
      <c s="4" r="A48" t="s">
        <v>401</v>
      </c>
      <c s="6" r="B48" t="n">
        <v>18409</v>
      </c>
    </row>
    <row spans="1:12" r="49">
      <c s="4" r="A49" t="s">
        <v>414</v>
      </c>
    </row>
    <row spans="1:12" r="50">
      <c s="3" r="A50" t="s">
        <v>394</v>
      </c>
    </row>
    <row spans="1:12" r="51">
      <c s="4" r="A51" t="s">
        <v>160</v>
      </c>
      <c s="7" r="B51" t="n">
        <v>360000</v>
      </c>
    </row>
    <row spans="1:12" r="52">
      <c s="4" r="A52" t="s">
        <v>415</v>
      </c>
    </row>
    <row spans="1:12" r="53">
      <c s="3" r="A53" t="s">
        <v>394</v>
      </c>
    </row>
    <row spans="1:12" r="54">
      <c s="4" r="A54" t="s">
        <v>334</v>
      </c>
      <c s="4" r="C54" t="s">
        <v>339</v>
      </c>
    </row>
    <row spans="1:12" r="55">
      <c s="4" r="A55" t="s">
        <v>416</v>
      </c>
      <c s="4" r="J55" t="s">
        <v>417</v>
      </c>
    </row>
    <row spans="1:12" r="56">
      <c s="4" r="A56" t="s">
        <v>333</v>
      </c>
    </row>
    <row spans="1:12" r="57">
      <c s="3" r="A57" t="s">
        <v>394</v>
      </c>
    </row>
    <row spans="1:12" r="58">
      <c s="4" r="A58" t="s">
        <v>334</v>
      </c>
      <c s="4" r="C58" t="s">
        <v>335</v>
      </c>
      <c s="4" r="D58" t="s">
        <v>336</v>
      </c>
      <c s="4" r="E58" t="s">
        <v>336</v>
      </c>
      <c s="4" r="F58" t="s">
        <v>336</v>
      </c>
      <c s="4" r="G58" t="s">
        <v>336</v>
      </c>
      <c s="4" r="J58" t="s">
        <v>337</v>
      </c>
    </row>
    <row spans="1:12" r="59">
      <c s="4" r="A59" t="s">
        <v>416</v>
      </c>
      <c s="4" r="J59" t="s">
        <v>418</v>
      </c>
    </row>
    <row spans="1:12" r="60">
      <c s="4" r="A60" t="s">
        <v>419</v>
      </c>
    </row>
    <row spans="1:12" r="61">
      <c s="3" r="A61" t="s">
        <v>394</v>
      </c>
    </row>
    <row spans="1:12" r="62">
      <c s="4" r="A62" t="s">
        <v>334</v>
      </c>
      <c s="4" r="B62" t="s">
        <v>336</v>
      </c>
    </row>
    <row spans="1:12" r="63">
      <c s="4" r="A63" t="s">
        <v>416</v>
      </c>
      <c s="4" r="J63" t="s">
        <v>418</v>
      </c>
    </row>
    <row spans="1:12" r="64">
      <c s="4" r="A64" t="s">
        <v>346</v>
      </c>
    </row>
    <row spans="1:12" r="65">
      <c s="3" r="A65" t="s">
        <v>394</v>
      </c>
    </row>
    <row spans="1:12" r="66">
      <c s="4" r="A66" t="s">
        <v>334</v>
      </c>
      <c s="4" r="C66" t="s">
        <v>347</v>
      </c>
      <c s="4" r="D66" t="s">
        <v>347</v>
      </c>
      <c s="4" r="E66" t="s">
        <v>348</v>
      </c>
      <c s="4" r="F66" t="s">
        <v>347</v>
      </c>
      <c s="4" r="G66" t="s">
        <v>347</v>
      </c>
      <c s="4" r="J66" t="s">
        <v>349</v>
      </c>
    </row>
    <row spans="1:12" r="67">
      <c s="4" r="A67" t="s">
        <v>416</v>
      </c>
      <c s="4" r="J67" t="s">
        <v>418</v>
      </c>
    </row>
    <row spans="1:12" r="68">
      <c s="4" r="A68" t="s">
        <v>420</v>
      </c>
    </row>
    <row spans="1:12" r="69">
      <c s="3" r="A69" t="s">
        <v>394</v>
      </c>
    </row>
    <row spans="1:12" r="70">
      <c s="4" r="A70" t="s">
        <v>334</v>
      </c>
      <c s="4" r="B70" t="s">
        <v>357</v>
      </c>
    </row>
    <row spans="1:12" r="71">
      <c s="4" r="A71" t="s">
        <v>416</v>
      </c>
      <c s="4" r="J71" t="s">
        <v>418</v>
      </c>
    </row>
    <row spans="1:12" r="72">
      <c s="4" r="A72" t="s">
        <v>338</v>
      </c>
    </row>
    <row spans="1:12" r="73">
      <c s="3" r="A73" t="s">
        <v>394</v>
      </c>
    </row>
    <row spans="1:12" r="74">
      <c s="4" r="A74" t="s">
        <v>334</v>
      </c>
      <c s="4" r="D74" t="s">
        <v>339</v>
      </c>
      <c s="4" r="E74" t="s">
        <v>339</v>
      </c>
      <c s="4" r="F74" t="s">
        <v>339</v>
      </c>
      <c s="4" r="G74" t="s">
        <v>340</v>
      </c>
    </row>
    <row spans="1:12" r="75">
      <c s="4" r="A75" t="s">
        <v>416</v>
      </c>
      <c s="4" r="J75" t="s">
        <v>417</v>
      </c>
    </row>
    <row spans="1:12" r="76">
      <c s="4" r="A76" t="s">
        <v>421</v>
      </c>
    </row>
    <row spans="1:12" r="77">
      <c s="3" r="A77" t="s">
        <v>394</v>
      </c>
    </row>
    <row spans="1:12" r="78">
      <c s="4" r="A78" t="s">
        <v>334</v>
      </c>
      <c s="4" r="B78" t="s">
        <v>336</v>
      </c>
    </row>
    <row spans="1:12" r="79">
      <c s="4" r="A79" t="s">
        <v>416</v>
      </c>
      <c s="4" r="J79" t="s">
        <v>417</v>
      </c>
    </row>
    <row spans="1:12" r="80">
      <c s="4" r="A80" t="s">
        <v>343</v>
      </c>
    </row>
    <row spans="1:12" r="81">
      <c s="3" r="A81" t="s">
        <v>394</v>
      </c>
    </row>
    <row spans="1:12" r="82">
      <c s="4" r="A82" t="s">
        <v>334</v>
      </c>
      <c s="4" r="E82" t="s">
        <v>342</v>
      </c>
      <c s="4" r="G82" t="s">
        <v>344</v>
      </c>
      <c s="4" r="J82" t="s">
        <v>345</v>
      </c>
    </row>
    <row spans="1:12" r="83">
      <c s="4" r="A83" t="s">
        <v>416</v>
      </c>
      <c s="4" r="J83" t="s">
        <v>418</v>
      </c>
    </row>
    <row spans="1:12" r="84">
      <c s="4" r="A84" t="s">
        <v>341</v>
      </c>
    </row>
    <row spans="1:12" r="85">
      <c s="3" r="A85" t="s">
        <v>394</v>
      </c>
    </row>
    <row spans="1:12" r="86">
      <c s="4" r="A86" t="s">
        <v>334</v>
      </c>
      <c s="4" r="G86" t="s">
        <v>342</v>
      </c>
    </row>
    <row spans="1:12" r="87">
      <c s="4" r="A87" t="s">
        <v>416</v>
      </c>
      <c s="4" r="J87" t="s">
        <v>4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s="1" r="A1" t="s">
        <v>422</v>
      </c>
      <c s="2" r="B1" t="s">
        <v>392</v>
      </c>
      <c s="2" r="C1" t="s">
        <v>315</v>
      </c>
      <c s="2" r="D1" t="s">
        <v>2</v>
      </c>
      <c s="2" r="E1" t="s">
        <v>32</v>
      </c>
      <c s="2" r="F1" t="s">
        <v>81</v>
      </c>
    </row>
    <row spans="1:6" r="2">
      <c s="3" r="A2" t="s">
        <v>394</v>
      </c>
    </row>
    <row spans="1:6" r="3">
      <c s="4" r="A3" t="s">
        <v>44</v>
      </c>
      <c s="7" r="D3" t="n">
        <v>377693</v>
      </c>
      <c s="7" r="E3" t="n">
        <v>312622</v>
      </c>
      <c s="7" r="F3" t="n">
        <v>256579</v>
      </c>
    </row>
    <row spans="1:6" r="4">
      <c s="4" r="A4" t="s">
        <v>423</v>
      </c>
      <c s="7" r="D4" t="n">
        <v>557651</v>
      </c>
      <c s="7" r="E4" t="n">
        <v>194486</v>
      </c>
      <c s="7" r="F4" t="n">
        <v>86092</v>
      </c>
    </row>
    <row spans="1:6" r="5">
      <c s="4" r="A5" t="s">
        <v>252</v>
      </c>
    </row>
    <row spans="1:6" r="6">
      <c s="3" r="A6" t="s">
        <v>394</v>
      </c>
    </row>
    <row spans="1:6" r="7">
      <c s="4" r="A7" t="s">
        <v>424</v>
      </c>
      <c s="7" r="C7" t="n">
        <v>2963</v>
      </c>
    </row>
    <row spans="1:6" r="8">
      <c s="4" r="A8" t="s">
        <v>425</v>
      </c>
      <c s="6" r="C8" t="n">
        <v>54780</v>
      </c>
    </row>
    <row spans="1:6" r="9">
      <c s="4" r="A9" t="s">
        <v>426</v>
      </c>
      <c s="6" r="C9" t="n">
        <v>32251</v>
      </c>
    </row>
    <row spans="1:6" r="10">
      <c s="4" r="A10" t="s">
        <v>44</v>
      </c>
      <c s="6" r="C10" t="n">
        <v>42871</v>
      </c>
    </row>
    <row spans="1:6" r="11">
      <c s="4" r="A11" t="s">
        <v>427</v>
      </c>
      <c s="6" r="C11" t="n">
        <v>-23729</v>
      </c>
    </row>
    <row spans="1:6" r="12">
      <c s="4" r="A12" t="s">
        <v>428</v>
      </c>
      <c s="6" r="C12" t="n">
        <v>-7225</v>
      </c>
    </row>
    <row spans="1:6" r="13">
      <c s="4" r="A13" t="s">
        <v>429</v>
      </c>
      <c s="6" r="C13" t="n">
        <v>147011</v>
      </c>
    </row>
    <row spans="1:6" r="14">
      <c s="4" r="A14" t="s">
        <v>430</v>
      </c>
      <c s="6" r="C14" t="n">
        <v>-2963</v>
      </c>
    </row>
    <row spans="1:6" r="15">
      <c s="4" r="A15" t="s">
        <v>423</v>
      </c>
      <c s="6" r="C15" t="n">
        <v>144048</v>
      </c>
    </row>
    <row spans="1:6" r="16">
      <c s="4" r="A16" t="s">
        <v>431</v>
      </c>
    </row>
    <row spans="1:6" r="17">
      <c s="3" r="A17" t="s">
        <v>394</v>
      </c>
    </row>
    <row spans="1:6" r="18">
      <c s="4" r="A18" t="s">
        <v>432</v>
      </c>
      <c s="6" r="C18" t="n">
        <v>38800</v>
      </c>
    </row>
    <row spans="1:6" r="19">
      <c s="4" r="A19" t="s">
        <v>433</v>
      </c>
    </row>
    <row spans="1:6" r="20">
      <c s="3" r="A20" t="s">
        <v>394</v>
      </c>
    </row>
    <row spans="1:6" r="21">
      <c s="4" r="A21" t="s">
        <v>432</v>
      </c>
      <c s="6" r="C21" t="n">
        <v>6000</v>
      </c>
    </row>
    <row spans="1:6" r="22">
      <c s="4" r="A22" t="s">
        <v>434</v>
      </c>
    </row>
    <row spans="1:6" r="23">
      <c s="3" r="A23" t="s">
        <v>394</v>
      </c>
    </row>
    <row spans="1:6" r="24">
      <c s="4" r="A24" t="s">
        <v>432</v>
      </c>
      <c s="7" r="C24" t="n">
        <v>300</v>
      </c>
    </row>
    <row spans="1:6" r="25">
      <c s="4" r="A25" t="s">
        <v>261</v>
      </c>
    </row>
    <row spans="1:6" r="26">
      <c s="3" r="A26" t="s">
        <v>394</v>
      </c>
    </row>
    <row spans="1:6" r="27">
      <c s="4" r="A27" t="s">
        <v>424</v>
      </c>
      <c s="7" r="B27" t="n">
        <v>18409</v>
      </c>
    </row>
    <row spans="1:6" r="28">
      <c s="4" r="A28" t="s">
        <v>425</v>
      </c>
      <c s="6" r="B28" t="n">
        <v>258158</v>
      </c>
    </row>
    <row spans="1:6" r="29">
      <c s="4" r="A29" t="s">
        <v>426</v>
      </c>
      <c s="6" r="B29" t="n">
        <v>80824</v>
      </c>
    </row>
    <row spans="1:6" r="30">
      <c s="4" r="A30" t="s">
        <v>44</v>
      </c>
      <c s="6" r="B30" t="n">
        <v>74184</v>
      </c>
    </row>
    <row spans="1:6" r="31">
      <c s="4" r="A31" t="s">
        <v>427</v>
      </c>
      <c s="6" r="B31" t="n">
        <v>-216776</v>
      </c>
    </row>
    <row spans="1:6" r="32">
      <c s="4" r="A32" t="s">
        <v>429</v>
      </c>
      <c s="6" r="B32" t="n">
        <v>581099</v>
      </c>
    </row>
    <row spans="1:6" r="33">
      <c s="4" r="A33" t="s">
        <v>430</v>
      </c>
      <c s="6" r="B33" t="n">
        <v>-18409</v>
      </c>
    </row>
    <row spans="1:6" r="34">
      <c s="4" r="A34" t="s">
        <v>423</v>
      </c>
      <c s="6" r="B34" t="n">
        <v>562690</v>
      </c>
    </row>
    <row spans="1:6" r="35">
      <c s="4" r="A35" t="s">
        <v>435</v>
      </c>
    </row>
    <row spans="1:6" r="36">
      <c s="3" r="A36" t="s">
        <v>394</v>
      </c>
    </row>
    <row spans="1:6" r="37">
      <c s="4" r="A37" t="s">
        <v>432</v>
      </c>
      <c s="6" r="B37" t="n">
        <v>92800</v>
      </c>
    </row>
    <row spans="1:6" r="38">
      <c s="4" r="A38" t="s">
        <v>436</v>
      </c>
    </row>
    <row spans="1:6" r="39">
      <c s="3" r="A39" t="s">
        <v>394</v>
      </c>
    </row>
    <row spans="1:6" r="40">
      <c s="4" r="A40" t="s">
        <v>432</v>
      </c>
      <c s="6" r="B40" t="n">
        <v>12400</v>
      </c>
    </row>
    <row spans="1:6" r="41">
      <c s="4" r="A41" t="s">
        <v>437</v>
      </c>
    </row>
    <row spans="1:6" r="42">
      <c s="3" r="A42" t="s">
        <v>394</v>
      </c>
    </row>
    <row spans="1:6" r="43">
      <c s="4" r="A43" t="s">
        <v>432</v>
      </c>
      <c s="7" r="B43" t="n">
        <v>261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8</v>
      </c>
      <c s="2" r="B1" t="s">
        <v>1</v>
      </c>
    </row>
    <row spans="1:3" r="2">
      <c s="2" r="B2" t="s">
        <v>2</v>
      </c>
      <c s="2" r="C2" t="s">
        <v>32</v>
      </c>
    </row>
    <row spans="1:3" r="3">
      <c s="3" r="A3" t="s">
        <v>439</v>
      </c>
    </row>
    <row spans="1:3" r="4">
      <c s="4" r="A4" t="s">
        <v>82</v>
      </c>
      <c s="7" r="B4" t="n">
        <v>6176686</v>
      </c>
      <c s="7" r="C4" t="n">
        <v>5517142</v>
      </c>
    </row>
    <row spans="1:3" r="5">
      <c s="4" r="A5" t="s">
        <v>95</v>
      </c>
      <c s="7" r="B5" t="n">
        <v>284394</v>
      </c>
      <c s="7" r="C5" t="n">
        <v>202118</v>
      </c>
    </row>
    <row spans="1:3" r="6">
      <c s="4" r="A6" t="s">
        <v>440</v>
      </c>
      <c s="8" r="B6" t="n">
        <v>5.42</v>
      </c>
      <c s="8" r="C6" t="n">
        <v>3.8</v>
      </c>
    </row>
    <row spans="1:3" r="7">
      <c s="4" r="A7" t="s">
        <v>441</v>
      </c>
      <c s="8" r="B7" t="n">
        <v>5.41</v>
      </c>
      <c s="8" r="C7" t="n">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s="1" r="A1" t="s">
        <v>442</v>
      </c>
      <c s="2" r="B1" t="s">
        <v>316</v>
      </c>
      <c s="2" r="C1" t="s">
        <v>317</v>
      </c>
      <c s="2" r="D1" t="s">
        <v>319</v>
      </c>
      <c s="2" r="E1" t="s">
        <v>32</v>
      </c>
      <c s="2" r="F1" t="s">
        <v>2</v>
      </c>
      <c s="2" r="G1" t="s">
        <v>32</v>
      </c>
      <c s="2" r="H1" t="s">
        <v>81</v>
      </c>
      <c s="2" r="I1" t="s">
        <v>318</v>
      </c>
    </row>
    <row spans="1:9" r="2">
      <c s="3" r="A2" t="s">
        <v>394</v>
      </c>
    </row>
    <row spans="1:9" r="3">
      <c s="4" r="A3" t="s">
        <v>44</v>
      </c>
      <c s="7" r="E3" t="n">
        <v>312622</v>
      </c>
      <c s="7" r="F3" t="n">
        <v>377693</v>
      </c>
      <c s="7" r="G3" t="n">
        <v>312622</v>
      </c>
      <c s="7" r="H3" t="n">
        <v>256579</v>
      </c>
    </row>
    <row spans="1:9" r="4">
      <c s="4" r="A4" t="s">
        <v>423</v>
      </c>
      <c s="7" r="F4" t="n">
        <v>557651</v>
      </c>
      <c s="6" r="G4" t="n">
        <v>194486</v>
      </c>
      <c s="7" r="H4" t="n">
        <v>86092</v>
      </c>
    </row>
    <row spans="1:9" r="5">
      <c s="4" r="A5" t="s">
        <v>257</v>
      </c>
    </row>
    <row spans="1:9" r="6">
      <c s="3" r="A6" t="s">
        <v>394</v>
      </c>
    </row>
    <row spans="1:9" r="7">
      <c s="4" r="A7" t="s">
        <v>443</v>
      </c>
      <c s="7" r="I7" t="n">
        <v>4050</v>
      </c>
    </row>
    <row spans="1:9" r="8">
      <c s="4" r="A8" t="s">
        <v>426</v>
      </c>
      <c s="6" r="I8" t="n">
        <v>625</v>
      </c>
    </row>
    <row spans="1:9" r="9">
      <c s="4" r="A9" t="s">
        <v>44</v>
      </c>
      <c s="6" r="I9" t="n">
        <v>6660</v>
      </c>
    </row>
    <row spans="1:9" r="10">
      <c s="4" r="A10" t="s">
        <v>427</v>
      </c>
      <c s="6" r="I10" t="n">
        <v>-3761</v>
      </c>
    </row>
    <row spans="1:9" r="11">
      <c s="4" r="A11" t="s">
        <v>429</v>
      </c>
      <c s="6" r="I11" t="n">
        <v>16914</v>
      </c>
    </row>
    <row spans="1:9" r="12">
      <c s="4" r="A12" t="s">
        <v>444</v>
      </c>
    </row>
    <row spans="1:9" r="13">
      <c s="3" r="A13" t="s">
        <v>394</v>
      </c>
    </row>
    <row spans="1:9" r="14">
      <c s="4" r="A14" t="s">
        <v>432</v>
      </c>
      <c s="6" r="I14" t="n">
        <v>7400</v>
      </c>
    </row>
    <row spans="1:9" r="15">
      <c s="4" r="A15" t="s">
        <v>445</v>
      </c>
    </row>
    <row spans="1:9" r="16">
      <c s="3" r="A16" t="s">
        <v>394</v>
      </c>
    </row>
    <row spans="1:9" r="17">
      <c s="4" r="A17" t="s">
        <v>432</v>
      </c>
      <c s="6" r="I17" t="n">
        <v>1800</v>
      </c>
    </row>
    <row spans="1:9" r="18">
      <c s="4" r="A18" t="s">
        <v>446</v>
      </c>
    </row>
    <row spans="1:9" r="19">
      <c s="3" r="A19" t="s">
        <v>394</v>
      </c>
    </row>
    <row spans="1:9" r="20">
      <c s="4" r="A20" t="s">
        <v>432</v>
      </c>
      <c s="7" r="I20" t="n">
        <v>140</v>
      </c>
    </row>
    <row spans="1:9" r="21">
      <c s="4" r="A21" t="s">
        <v>259</v>
      </c>
    </row>
    <row spans="1:9" r="22">
      <c s="3" r="A22" t="s">
        <v>394</v>
      </c>
    </row>
    <row spans="1:9" r="23">
      <c s="4" r="A23" t="s">
        <v>424</v>
      </c>
      <c s="7" r="D23" t="n">
        <v>247</v>
      </c>
    </row>
    <row spans="1:9" r="24">
      <c s="4" r="A24" t="s">
        <v>425</v>
      </c>
      <c s="6" r="D24" t="n">
        <v>3626</v>
      </c>
    </row>
    <row spans="1:9" r="25">
      <c s="4" r="A25" t="s">
        <v>426</v>
      </c>
      <c s="6" r="D25" t="n">
        <v>137</v>
      </c>
    </row>
    <row spans="1:9" r="26">
      <c s="4" r="A26" t="s">
        <v>44</v>
      </c>
      <c s="6" r="D26" t="n">
        <v>9113</v>
      </c>
    </row>
    <row spans="1:9" r="27">
      <c s="4" r="A27" t="s">
        <v>427</v>
      </c>
      <c s="6" r="D27" t="n">
        <v>-2147</v>
      </c>
    </row>
    <row spans="1:9" r="28">
      <c s="4" r="A28" t="s">
        <v>429</v>
      </c>
      <c s="6" r="D28" t="n">
        <v>17016</v>
      </c>
    </row>
    <row spans="1:9" r="29">
      <c s="4" r="A29" t="s">
        <v>430</v>
      </c>
      <c s="6" r="D29" t="n">
        <v>-247</v>
      </c>
    </row>
    <row spans="1:9" r="30">
      <c s="4" r="A30" t="s">
        <v>423</v>
      </c>
      <c s="6" r="D30" t="n">
        <v>16769</v>
      </c>
    </row>
    <row spans="1:9" r="31">
      <c s="4" r="A31" t="s">
        <v>447</v>
      </c>
    </row>
    <row spans="1:9" r="32">
      <c s="3" r="A32" t="s">
        <v>394</v>
      </c>
    </row>
    <row spans="1:9" r="33">
      <c s="4" r="A33" t="s">
        <v>432</v>
      </c>
      <c s="6" r="D33" t="n">
        <v>3200</v>
      </c>
    </row>
    <row spans="1:9" r="34">
      <c s="4" r="A34" t="s">
        <v>448</v>
      </c>
    </row>
    <row spans="1:9" r="35">
      <c s="3" r="A35" t="s">
        <v>394</v>
      </c>
    </row>
    <row spans="1:9" r="36">
      <c s="4" r="A36" t="s">
        <v>432</v>
      </c>
      <c s="6" r="D36" t="n">
        <v>1500</v>
      </c>
    </row>
    <row spans="1:9" r="37">
      <c s="4" r="A37" t="s">
        <v>449</v>
      </c>
    </row>
    <row spans="1:9" r="38">
      <c s="3" r="A38" t="s">
        <v>394</v>
      </c>
    </row>
    <row spans="1:9" r="39">
      <c s="4" r="A39" t="s">
        <v>432</v>
      </c>
      <c s="6" r="D39" t="n">
        <v>110</v>
      </c>
    </row>
    <row spans="1:9" r="40">
      <c s="4" r="A40" t="s">
        <v>450</v>
      </c>
    </row>
    <row spans="1:9" r="41">
      <c s="3" r="A41" t="s">
        <v>394</v>
      </c>
    </row>
    <row spans="1:9" r="42">
      <c s="4" r="A42" t="s">
        <v>432</v>
      </c>
      <c s="6" r="D42" t="n">
        <v>1100</v>
      </c>
    </row>
    <row spans="1:9" r="43">
      <c s="4" r="A43" t="s">
        <v>451</v>
      </c>
    </row>
    <row spans="1:9" r="44">
      <c s="3" r="A44" t="s">
        <v>394</v>
      </c>
    </row>
    <row spans="1:9" r="45">
      <c s="4" r="A45" t="s">
        <v>432</v>
      </c>
      <c s="7" r="D45" t="n">
        <v>130</v>
      </c>
    </row>
    <row spans="1:9" r="46">
      <c s="4" r="A46" t="s">
        <v>255</v>
      </c>
    </row>
    <row spans="1:9" r="47">
      <c s="3" r="A47" t="s">
        <v>394</v>
      </c>
    </row>
    <row spans="1:9" r="48">
      <c s="4" r="A48" t="s">
        <v>424</v>
      </c>
      <c s="7" r="C48" t="n">
        <v>996</v>
      </c>
    </row>
    <row spans="1:9" r="49">
      <c s="4" r="A49" t="s">
        <v>425</v>
      </c>
      <c s="6" r="C49" t="n">
        <v>34121</v>
      </c>
    </row>
    <row spans="1:9" r="50">
      <c s="4" r="A50" t="s">
        <v>426</v>
      </c>
      <c s="6" r="C50" t="n">
        <v>15057</v>
      </c>
    </row>
    <row spans="1:9" r="51">
      <c s="4" r="A51" t="s">
        <v>44</v>
      </c>
      <c s="6" r="C51" t="n">
        <v>2703</v>
      </c>
    </row>
    <row spans="1:9" r="52">
      <c s="4" r="A52" t="s">
        <v>427</v>
      </c>
      <c s="6" r="C52" t="n">
        <v>-16127</v>
      </c>
    </row>
    <row spans="1:9" r="53">
      <c s="4" r="A53" t="s">
        <v>429</v>
      </c>
      <c s="6" r="C53" t="n">
        <v>56320</v>
      </c>
    </row>
    <row spans="1:9" r="54">
      <c s="4" r="A54" t="s">
        <v>430</v>
      </c>
      <c s="6" r="C54" t="n">
        <v>-996</v>
      </c>
    </row>
    <row spans="1:9" r="55">
      <c s="4" r="A55" t="s">
        <v>423</v>
      </c>
      <c s="6" r="C55" t="n">
        <v>55324</v>
      </c>
    </row>
    <row spans="1:9" r="56">
      <c s="4" r="A56" t="s">
        <v>452</v>
      </c>
    </row>
    <row spans="1:9" r="57">
      <c s="3" r="A57" t="s">
        <v>394</v>
      </c>
    </row>
    <row spans="1:9" r="58">
      <c s="4" r="A58" t="s">
        <v>432</v>
      </c>
      <c s="6" r="C58" t="n">
        <v>13160</v>
      </c>
    </row>
    <row spans="1:9" r="59">
      <c s="4" r="A59" t="s">
        <v>453</v>
      </c>
    </row>
    <row spans="1:9" r="60">
      <c s="3" r="A60" t="s">
        <v>394</v>
      </c>
    </row>
    <row spans="1:9" r="61">
      <c s="4" r="A61" t="s">
        <v>432</v>
      </c>
      <c s="6" r="C61" t="n">
        <v>5540</v>
      </c>
    </row>
    <row spans="1:9" r="62">
      <c s="4" r="A62" t="s">
        <v>454</v>
      </c>
    </row>
    <row spans="1:9" r="63">
      <c s="3" r="A63" t="s">
        <v>394</v>
      </c>
    </row>
    <row spans="1:9" r="64">
      <c s="4" r="A64" t="s">
        <v>432</v>
      </c>
      <c s="6" r="C64" t="n">
        <v>420</v>
      </c>
    </row>
    <row spans="1:9" r="65">
      <c s="4" r="A65" t="s">
        <v>455</v>
      </c>
    </row>
    <row spans="1:9" r="66">
      <c s="3" r="A66" t="s">
        <v>394</v>
      </c>
    </row>
    <row spans="1:9" r="67">
      <c s="4" r="A67" t="s">
        <v>432</v>
      </c>
      <c s="7" r="C67" t="n">
        <v>450</v>
      </c>
    </row>
    <row spans="1:9" r="68">
      <c s="4" r="A68" t="s">
        <v>263</v>
      </c>
    </row>
    <row spans="1:9" r="69">
      <c s="3" r="A69" t="s">
        <v>394</v>
      </c>
    </row>
    <row spans="1:9" r="70">
      <c s="4" r="A70" t="s">
        <v>424</v>
      </c>
      <c s="7" r="B70" t="n">
        <v>1062</v>
      </c>
      <c s="6" r="E70" t="n">
        <v>1062</v>
      </c>
      <c s="7" r="G70" t="n">
        <v>1062</v>
      </c>
    </row>
    <row spans="1:9" r="71">
      <c s="4" r="A71" t="s">
        <v>425</v>
      </c>
      <c s="6" r="B71" t="n">
        <v>22175</v>
      </c>
    </row>
    <row spans="1:9" r="72">
      <c s="4" r="A72" t="s">
        <v>426</v>
      </c>
      <c s="6" r="B72" t="n">
        <v>4533</v>
      </c>
    </row>
    <row spans="1:9" r="73">
      <c s="4" r="A73" t="s">
        <v>44</v>
      </c>
      <c s="6" r="B73" t="n">
        <v>13172</v>
      </c>
    </row>
    <row spans="1:9" r="74">
      <c s="4" r="A74" t="s">
        <v>427</v>
      </c>
      <c s="6" r="B74" t="n">
        <v>-12507</v>
      </c>
    </row>
    <row spans="1:9" r="75">
      <c s="4" r="A75" t="s">
        <v>429</v>
      </c>
      <c s="6" r="B75" t="n">
        <v>48585</v>
      </c>
    </row>
    <row spans="1:9" r="76">
      <c s="4" r="A76" t="s">
        <v>430</v>
      </c>
      <c s="6" r="B76" t="n">
        <v>-1062</v>
      </c>
    </row>
    <row spans="1:9" r="77">
      <c s="4" r="A77" t="s">
        <v>423</v>
      </c>
      <c s="6" r="B77" t="n">
        <v>47523</v>
      </c>
      <c s="7" r="E77" t="n">
        <v>47523</v>
      </c>
    </row>
    <row spans="1:9" r="78">
      <c s="4" r="A78" t="s">
        <v>456</v>
      </c>
    </row>
    <row spans="1:9" r="79">
      <c s="3" r="A79" t="s">
        <v>394</v>
      </c>
    </row>
    <row spans="1:9" r="80">
      <c s="4" r="A80" t="s">
        <v>432</v>
      </c>
      <c s="6" r="B80" t="n">
        <v>14300</v>
      </c>
    </row>
    <row spans="1:9" r="81">
      <c s="4" r="A81" t="s">
        <v>457</v>
      </c>
    </row>
    <row spans="1:9" r="82">
      <c s="3" r="A82" t="s">
        <v>394</v>
      </c>
    </row>
    <row spans="1:9" r="83">
      <c s="4" r="A83" t="s">
        <v>432</v>
      </c>
      <c s="6" r="B83" t="n">
        <v>5400</v>
      </c>
    </row>
    <row spans="1:9" r="84">
      <c s="4" r="A84" t="s">
        <v>458</v>
      </c>
    </row>
    <row spans="1:9" r="85">
      <c s="3" r="A85" t="s">
        <v>394</v>
      </c>
    </row>
    <row spans="1:9" r="86">
      <c s="4" r="A86" t="s">
        <v>432</v>
      </c>
      <c s="7" r="B86" t="n">
        <v>4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460</v>
      </c>
      <c s="2" r="C1" t="s">
        <v>461</v>
      </c>
      <c s="2" r="D1" t="s">
        <v>81</v>
      </c>
    </row>
    <row spans="1:4" r="2">
      <c s="3" r="A2" t="s">
        <v>462</v>
      </c>
    </row>
    <row spans="1:4" r="3">
      <c s="4" r="A3" t="s">
        <v>156</v>
      </c>
      <c s="7" r="B3" t="n">
        <v>100000</v>
      </c>
      <c s="7" r="D3" t="n">
        <v>105043</v>
      </c>
    </row>
    <row spans="1:4" r="4">
      <c s="4" r="A4" t="s">
        <v>463</v>
      </c>
      <c s="7" r="C4" t="n">
        <v>5043</v>
      </c>
    </row>
    <row spans="1:4" r="5">
      <c s="4" r="A5" t="s">
        <v>464</v>
      </c>
      <c s="6" r="D5" t="n">
        <v>7079</v>
      </c>
    </row>
    <row spans="1:4" r="6">
      <c s="4" r="A6" t="s">
        <v>465</v>
      </c>
      <c s="7" r="D6" t="n">
        <v>18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6</v>
      </c>
      <c s="2" r="B1" t="s">
        <v>1</v>
      </c>
    </row>
    <row spans="1:4" r="2">
      <c s="2" r="B2" t="s">
        <v>2</v>
      </c>
      <c s="2" r="C2" t="s">
        <v>32</v>
      </c>
      <c s="2" r="D2" t="s">
        <v>81</v>
      </c>
    </row>
    <row spans="1:4" r="3">
      <c s="3" r="A3" t="s">
        <v>462</v>
      </c>
    </row>
    <row spans="1:4" r="4">
      <c s="4" r="A4" t="s">
        <v>82</v>
      </c>
      <c s="7" r="D4" t="n">
        <v>83903</v>
      </c>
    </row>
    <row spans="1:4" r="5">
      <c s="4" r="A5" t="s">
        <v>467</v>
      </c>
      <c s="7" r="B5" t="n">
        <v>-2417</v>
      </c>
      <c s="7" r="C5" t="n">
        <v>-4791</v>
      </c>
      <c s="6" r="D5" t="n">
        <v>-5735</v>
      </c>
    </row>
    <row spans="1:4" r="6">
      <c s="4" r="A6" t="s">
        <v>468</v>
      </c>
      <c s="6" r="D6" t="n">
        <v>7079</v>
      </c>
    </row>
    <row spans="1:4" r="7">
      <c s="4" r="A7" t="s">
        <v>469</v>
      </c>
      <c s="6" r="B7" t="n">
        <v>-2417</v>
      </c>
      <c s="6" r="C7" t="n">
        <v>-4791</v>
      </c>
      <c s="6" r="D7" t="n">
        <v>1344</v>
      </c>
    </row>
    <row spans="1:4" r="8">
      <c s="4" r="A8" t="s">
        <v>470</v>
      </c>
      <c s="6" r="B8" t="n">
        <v>914</v>
      </c>
      <c s="6" r="C8" t="n">
        <v>2167</v>
      </c>
      <c s="6" r="D8" t="n">
        <v>2142</v>
      </c>
    </row>
    <row spans="1:4" r="9">
      <c s="4" r="A9" t="s">
        <v>94</v>
      </c>
      <c s="7" r="B9" t="n">
        <v>-1503</v>
      </c>
      <c s="7" r="C9" t="n">
        <v>-2624</v>
      </c>
      <c s="7" r="D9" t="n">
        <v>3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spans="1:4" r="1">
      <c s="1" r="A1" t="s">
        <v>471</v>
      </c>
      <c s="2" r="B1" t="s">
        <v>1</v>
      </c>
    </row>
    <row spans="1:4" r="2">
      <c s="2" r="B2" t="s">
        <v>472</v>
      </c>
      <c s="2" r="C2" t="s">
        <v>473</v>
      </c>
      <c s="2" r="D2" t="s">
        <v>474</v>
      </c>
    </row>
    <row spans="1:4" r="3">
      <c s="3" r="A3" t="s">
        <v>475</v>
      </c>
    </row>
    <row spans="1:4" r="4">
      <c s="4" r="A4" t="s">
        <v>325</v>
      </c>
      <c s="6" r="B4" t="n">
        <v>2</v>
      </c>
    </row>
    <row spans="1:4" r="5">
      <c s="4" r="A5" t="s">
        <v>82</v>
      </c>
      <c s="7" r="B5" t="n">
        <v>4582112</v>
      </c>
      <c s="7" r="C5" t="n">
        <v>4006819</v>
      </c>
      <c s="7" r="D5" t="n">
        <v>3525456</v>
      </c>
    </row>
    <row spans="1:4" r="6">
      <c s="4" r="A6" t="s">
        <v>476</v>
      </c>
    </row>
    <row spans="1:4" r="7">
      <c s="3" r="A7" t="s">
        <v>475</v>
      </c>
    </row>
    <row spans="1:4" r="8">
      <c s="4" r="A8" t="s">
        <v>82</v>
      </c>
      <c s="6" r="B8" t="n">
        <v>4582112</v>
      </c>
      <c s="6" r="C8" t="n">
        <v>4006819</v>
      </c>
      <c s="6" r="D8" t="n">
        <v>3525456</v>
      </c>
    </row>
    <row spans="1:4" r="9">
      <c s="4" r="A9" t="s">
        <v>477</v>
      </c>
    </row>
    <row spans="1:4" r="10">
      <c s="3" r="A10" t="s">
        <v>475</v>
      </c>
    </row>
    <row spans="1:4" r="11">
      <c s="4" r="A11" t="s">
        <v>82</v>
      </c>
      <c s="7" r="B11" t="n">
        <v>368426</v>
      </c>
      <c s="7" r="C11" t="n">
        <v>465642</v>
      </c>
      <c s="7" r="D11" t="n">
        <v>521818</v>
      </c>
    </row>
    <row spans="1:4" r="12">
      <c s="4" r="A12" t="s">
        <v>252</v>
      </c>
    </row>
    <row spans="1:4" r="13">
      <c s="3" r="A13" t="s">
        <v>475</v>
      </c>
    </row>
    <row spans="1:4" r="14">
      <c s="4" r="A14" t="s">
        <v>478</v>
      </c>
      <c s="4" r="B14" t="s">
        <v>3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32</v>
      </c>
      <c s="2" r="D2" t="s">
        <v>81</v>
      </c>
    </row>
    <row spans="1:4" r="3">
      <c s="3" r="A3" t="s">
        <v>475</v>
      </c>
    </row>
    <row spans="1:4" r="4">
      <c s="4" r="A4" t="s">
        <v>82</v>
      </c>
      <c s="7" r="B4" t="n">
        <v>4582112</v>
      </c>
      <c s="7" r="C4" t="n">
        <v>4006819</v>
      </c>
      <c s="7" r="D4" t="n">
        <v>3525456</v>
      </c>
    </row>
    <row spans="1:4" r="5">
      <c s="4" r="A5" t="s">
        <v>480</v>
      </c>
      <c s="6" r="B5" t="n">
        <v>383313</v>
      </c>
      <c s="6" r="C5" t="n">
        <v>292895</v>
      </c>
      <c s="6" r="D5" t="n">
        <v>252819</v>
      </c>
    </row>
    <row spans="1:4" r="6">
      <c s="4" r="A6" t="s">
        <v>481</v>
      </c>
    </row>
    <row spans="1:4" r="7">
      <c s="3" r="A7" t="s">
        <v>475</v>
      </c>
    </row>
    <row spans="1:4" r="8">
      <c s="4" r="A8" t="s">
        <v>480</v>
      </c>
      <c s="6" r="B8" t="n">
        <v>-45608</v>
      </c>
      <c s="6" r="C8" t="n">
        <v>-33813</v>
      </c>
      <c s="6" r="D8" t="n">
        <v>-25581</v>
      </c>
    </row>
    <row spans="1:4" r="9">
      <c s="4" r="A9" t="s">
        <v>482</v>
      </c>
    </row>
    <row spans="1:4" r="10">
      <c s="3" r="A10" t="s">
        <v>475</v>
      </c>
    </row>
    <row spans="1:4" r="11">
      <c s="4" r="A11" t="s">
        <v>480</v>
      </c>
      <c s="6" r="B11" t="n">
        <v>410397</v>
      </c>
      <c s="6" r="C11" t="n">
        <v>325838</v>
      </c>
      <c s="6" r="D11" t="n">
        <v>278400</v>
      </c>
    </row>
    <row spans="1:4" r="12">
      <c s="4" r="A12" t="s">
        <v>483</v>
      </c>
    </row>
    <row spans="1:4" r="13">
      <c s="3" r="A13" t="s">
        <v>475</v>
      </c>
    </row>
    <row spans="1:4" r="14">
      <c s="4" r="A14" t="s">
        <v>480</v>
      </c>
      <c s="6" r="B14" t="n">
        <v>321874</v>
      </c>
      <c s="6" r="C14" t="n">
        <v>259092</v>
      </c>
      <c s="6" r="D14" t="n">
        <v>221123</v>
      </c>
    </row>
    <row spans="1:4" r="15">
      <c s="4" r="A15" t="s">
        <v>484</v>
      </c>
    </row>
    <row spans="1:4" r="16">
      <c s="3" r="A16" t="s">
        <v>475</v>
      </c>
    </row>
    <row spans="1:4" r="17">
      <c s="4" r="A17" t="s">
        <v>480</v>
      </c>
      <c s="6" r="B17" t="n">
        <v>88523</v>
      </c>
      <c s="6" r="C17" t="n">
        <v>66746</v>
      </c>
      <c s="6" r="D17" t="n">
        <v>57277</v>
      </c>
    </row>
    <row spans="1:4" r="18">
      <c s="4" r="A18" t="s">
        <v>485</v>
      </c>
    </row>
    <row spans="1:4" r="19">
      <c s="3" r="A19" t="s">
        <v>475</v>
      </c>
    </row>
    <row spans="1:4" r="20">
      <c s="4" r="A20" t="s">
        <v>480</v>
      </c>
      <c s="6" r="B20" t="n">
        <v>18547</v>
      </c>
      <c s="6" r="C20" t="n">
        <v>1424</v>
      </c>
    </row>
    <row spans="1:4" r="21">
      <c s="4" r="A21" t="s">
        <v>486</v>
      </c>
    </row>
    <row spans="1:4" r="22">
      <c s="3" r="A22" t="s">
        <v>475</v>
      </c>
    </row>
    <row spans="1:4" r="23">
      <c s="4" r="A23" t="s">
        <v>480</v>
      </c>
      <c s="6" r="B23" t="n">
        <v>-23</v>
      </c>
      <c s="6" r="C23" t="n">
        <v>-554</v>
      </c>
    </row>
    <row spans="1:4" r="24">
      <c s="4" r="A24" t="s">
        <v>476</v>
      </c>
    </row>
    <row spans="1:4" r="25">
      <c s="3" r="A25" t="s">
        <v>475</v>
      </c>
    </row>
    <row spans="1:4" r="26">
      <c s="4" r="A26" t="s">
        <v>82</v>
      </c>
      <c s="6" r="B26" t="n">
        <v>4582112</v>
      </c>
      <c s="6" r="C26" t="n">
        <v>4006819</v>
      </c>
      <c s="6" r="D26" t="n">
        <v>3525456</v>
      </c>
    </row>
    <row spans="1:4" r="27">
      <c s="4" r="A27" t="s">
        <v>487</v>
      </c>
    </row>
    <row spans="1:4" r="28">
      <c s="3" r="A28" t="s">
        <v>475</v>
      </c>
    </row>
    <row spans="1:4" r="29">
      <c s="4" r="A29" t="s">
        <v>82</v>
      </c>
      <c s="6" r="B29" t="n">
        <v>4432909</v>
      </c>
      <c s="6" r="C29" t="n">
        <v>3967204</v>
      </c>
      <c s="6" r="D29" t="n">
        <v>3525456</v>
      </c>
    </row>
    <row spans="1:4" r="30">
      <c s="4" r="A30" t="s">
        <v>488</v>
      </c>
    </row>
    <row spans="1:4" r="31">
      <c s="3" r="A31" t="s">
        <v>475</v>
      </c>
    </row>
    <row spans="1:4" r="32">
      <c s="4" r="A32" t="s">
        <v>82</v>
      </c>
      <c s="6" r="B32" t="n">
        <v>3338659</v>
      </c>
      <c s="6" r="C32" t="n">
        <v>3096405</v>
      </c>
      <c s="6" r="D32" t="n">
        <v>2721625</v>
      </c>
    </row>
    <row spans="1:4" r="33">
      <c s="4" r="A33" t="s">
        <v>489</v>
      </c>
    </row>
    <row spans="1:4" r="34">
      <c s="3" r="A34" t="s">
        <v>475</v>
      </c>
    </row>
    <row spans="1:4" r="35">
      <c s="4" r="A35" t="s">
        <v>82</v>
      </c>
      <c s="6" r="B35" t="n">
        <v>1094250</v>
      </c>
      <c s="6" r="C35" t="n">
        <v>870799</v>
      </c>
      <c s="7" r="D35" t="n">
        <v>803831</v>
      </c>
    </row>
    <row spans="1:4" r="36">
      <c s="4" r="A36" t="s">
        <v>490</v>
      </c>
    </row>
    <row spans="1:4" r="37">
      <c s="3" r="A37" t="s">
        <v>475</v>
      </c>
    </row>
    <row spans="1:4" r="38">
      <c s="4" r="A38" t="s">
        <v>82</v>
      </c>
      <c s="6" r="B38" t="n">
        <v>218673</v>
      </c>
      <c s="6" r="C38" t="n">
        <v>56594</v>
      </c>
    </row>
    <row spans="1:4" r="39">
      <c s="4" r="A39" t="s">
        <v>491</v>
      </c>
    </row>
    <row spans="1:4" r="40">
      <c s="3" r="A40" t="s">
        <v>475</v>
      </c>
    </row>
    <row spans="1:4" r="41">
      <c s="4" r="A41" t="s">
        <v>82</v>
      </c>
      <c s="7" r="B41" t="n">
        <v>-69470</v>
      </c>
      <c s="7" r="C41" t="n">
        <v>-169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v>
      </c>
      <c s="2" r="B1" t="s">
        <v>1</v>
      </c>
    </row>
    <row spans="1:4" r="2">
      <c s="2" r="B2" t="s">
        <v>2</v>
      </c>
      <c s="2" r="C2" t="s">
        <v>32</v>
      </c>
      <c s="2" r="D2" t="s">
        <v>81</v>
      </c>
    </row>
    <row spans="1:4" r="3">
      <c s="4" r="A3" t="s">
        <v>104</v>
      </c>
      <c s="7" r="B3" t="n">
        <v>0</v>
      </c>
      <c s="7" r="C3" t="n">
        <v>0</v>
      </c>
      <c s="7" r="D3" t="n">
        <v>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2</v>
      </c>
      <c s="2" r="B1" t="s">
        <v>1</v>
      </c>
    </row>
    <row spans="1:4" r="2">
      <c s="2" r="B2" t="s">
        <v>2</v>
      </c>
      <c s="2" r="C2" t="s">
        <v>32</v>
      </c>
      <c s="2" r="D2" t="s">
        <v>81</v>
      </c>
    </row>
    <row spans="1:4" r="3">
      <c s="3" r="A3" t="s">
        <v>475</v>
      </c>
    </row>
    <row spans="1:4" r="4">
      <c s="4" r="A4" t="s">
        <v>493</v>
      </c>
      <c s="7" r="B4" t="n">
        <v>2325464</v>
      </c>
      <c s="7" r="C4" t="n">
        <v>1503248</v>
      </c>
      <c s="7" r="D4" t="n">
        <v>1408718</v>
      </c>
    </row>
    <row spans="1:4" r="5">
      <c s="4" r="A5" t="s">
        <v>494</v>
      </c>
      <c s="6" r="B5" t="n">
        <v>52575</v>
      </c>
      <c s="6" r="C5" t="n">
        <v>31381</v>
      </c>
      <c s="6" r="D5" t="n">
        <v>25834</v>
      </c>
    </row>
    <row spans="1:4" r="6">
      <c s="4" r="A6" t="s">
        <v>495</v>
      </c>
      <c s="6" r="B6" t="n">
        <v>53974</v>
      </c>
      <c s="6" r="C6" t="n">
        <v>43055</v>
      </c>
      <c s="6" r="D6" t="n">
        <v>30438</v>
      </c>
    </row>
    <row spans="1:4" r="7">
      <c s="4" r="A7" t="s">
        <v>496</v>
      </c>
    </row>
    <row spans="1:4" r="8">
      <c s="3" r="A8" t="s">
        <v>475</v>
      </c>
    </row>
    <row spans="1:4" r="9">
      <c s="4" r="A9" t="s">
        <v>493</v>
      </c>
      <c s="6" r="B9" t="n">
        <v>266501</v>
      </c>
      <c s="6" r="C9" t="n">
        <v>272058</v>
      </c>
      <c s="6" r="D9" t="n">
        <v>370450</v>
      </c>
    </row>
    <row spans="1:4" r="10">
      <c s="4" r="A10" t="s">
        <v>494</v>
      </c>
      <c s="6" r="B10" t="n">
        <v>1175</v>
      </c>
      <c s="6" r="C10" t="n">
        <v>1054</v>
      </c>
      <c s="6" r="D10" t="n">
        <v>724</v>
      </c>
    </row>
    <row spans="1:4" r="11">
      <c s="4" r="A11" t="s">
        <v>495</v>
      </c>
      <c s="6" r="B11" t="n">
        <v>2495</v>
      </c>
      <c s="6" r="C11" t="n">
        <v>3271</v>
      </c>
      <c s="6" r="D11" t="n">
        <v>7519</v>
      </c>
    </row>
    <row spans="1:4" r="12">
      <c s="4" r="A12" t="s">
        <v>487</v>
      </c>
    </row>
    <row spans="1:4" r="13">
      <c s="3" r="A13" t="s">
        <v>475</v>
      </c>
    </row>
    <row spans="1:4" r="14">
      <c s="4" r="A14" t="s">
        <v>493</v>
      </c>
      <c s="6" r="B14" t="n">
        <v>1902141</v>
      </c>
      <c s="6" r="C14" t="n">
        <v>1070115</v>
      </c>
      <c s="6" r="D14" t="n">
        <v>1038268</v>
      </c>
    </row>
    <row spans="1:4" r="15">
      <c s="4" r="A15" t="s">
        <v>494</v>
      </c>
      <c s="6" r="B15" t="n">
        <v>39048</v>
      </c>
      <c s="6" r="C15" t="n">
        <v>28649</v>
      </c>
      <c s="6" r="D15" t="n">
        <v>24551</v>
      </c>
    </row>
    <row spans="1:4" r="16">
      <c s="4" r="A16" t="s">
        <v>495</v>
      </c>
      <c s="6" r="B16" t="n">
        <v>48680</v>
      </c>
      <c s="6" r="C16" t="n">
        <v>39348</v>
      </c>
      <c s="6" r="D16" t="n">
        <v>22856</v>
      </c>
    </row>
    <row spans="1:4" r="17">
      <c s="4" r="A17" t="s">
        <v>488</v>
      </c>
    </row>
    <row spans="1:4" r="18">
      <c s="3" r="A18" t="s">
        <v>475</v>
      </c>
    </row>
    <row spans="1:4" r="19">
      <c s="4" r="A19" t="s">
        <v>493</v>
      </c>
      <c s="6" r="B19" t="n">
        <v>1425168</v>
      </c>
      <c s="6" r="C19" t="n">
        <v>907175</v>
      </c>
      <c s="6" r="D19" t="n">
        <v>868017</v>
      </c>
    </row>
    <row spans="1:4" r="20">
      <c s="4" r="A20" t="s">
        <v>494</v>
      </c>
      <c s="6" r="B20" t="n">
        <v>36054</v>
      </c>
      <c s="6" r="C20" t="n">
        <v>26296</v>
      </c>
      <c s="6" r="D20" t="n">
        <v>22192</v>
      </c>
    </row>
    <row spans="1:4" r="21">
      <c s="4" r="A21" t="s">
        <v>495</v>
      </c>
      <c s="6" r="B21" t="n">
        <v>37489</v>
      </c>
      <c s="6" r="C21" t="n">
        <v>35039</v>
      </c>
      <c s="6" r="D21" t="n">
        <v>16914</v>
      </c>
    </row>
    <row spans="1:4" r="22">
      <c s="4" r="A22" t="s">
        <v>489</v>
      </c>
    </row>
    <row spans="1:4" r="23">
      <c s="3" r="A23" t="s">
        <v>475</v>
      </c>
    </row>
    <row spans="1:4" r="24">
      <c s="4" r="A24" t="s">
        <v>493</v>
      </c>
      <c s="6" r="B24" t="n">
        <v>476973</v>
      </c>
      <c s="6" r="C24" t="n">
        <v>162940</v>
      </c>
      <c s="6" r="D24" t="n">
        <v>170251</v>
      </c>
    </row>
    <row spans="1:4" r="25">
      <c s="4" r="A25" t="s">
        <v>494</v>
      </c>
      <c s="6" r="B25" t="n">
        <v>2994</v>
      </c>
      <c s="6" r="C25" t="n">
        <v>2353</v>
      </c>
      <c s="6" r="D25" t="n">
        <v>2359</v>
      </c>
    </row>
    <row spans="1:4" r="26">
      <c s="4" r="A26" t="s">
        <v>495</v>
      </c>
      <c s="6" r="B26" t="n">
        <v>11191</v>
      </c>
      <c s="6" r="C26" t="n">
        <v>4309</v>
      </c>
      <c s="6" r="D26" t="n">
        <v>5942</v>
      </c>
    </row>
    <row spans="1:4" r="27">
      <c s="4" r="A27" t="s">
        <v>490</v>
      </c>
    </row>
    <row spans="1:4" r="28">
      <c s="3" r="A28" t="s">
        <v>475</v>
      </c>
    </row>
    <row spans="1:4" r="29">
      <c s="4" r="A29" t="s">
        <v>493</v>
      </c>
      <c s="6" r="B29" t="n">
        <v>156822</v>
      </c>
      <c s="6" r="C29" t="n">
        <v>161075</v>
      </c>
    </row>
    <row spans="1:4" r="30">
      <c s="4" r="A30" t="s">
        <v>494</v>
      </c>
      <c s="6" r="B30" t="n">
        <v>12352</v>
      </c>
      <c s="6" r="C30" t="n">
        <v>1678</v>
      </c>
    </row>
    <row spans="1:4" r="31">
      <c s="4" r="A31" t="s">
        <v>495</v>
      </c>
      <c s="7" r="B31" t="n">
        <v>2799</v>
      </c>
      <c s="7" r="C31" t="n">
        <v>436</v>
      </c>
    </row>
    <row spans="1:4" r="32">
      <c s="4" r="A32" t="s">
        <v>497</v>
      </c>
    </row>
    <row spans="1:4" r="33">
      <c s="3" r="A33" t="s">
        <v>475</v>
      </c>
    </row>
    <row spans="1:4" r="34">
      <c s="4" r="A34" t="s">
        <v>494</v>
      </c>
      <c s="6" r="D34" t="n">
        <v>559</v>
      </c>
    </row>
    <row spans="1:4" r="35">
      <c s="4" r="A35" t="s">
        <v>495</v>
      </c>
      <c s="7" r="D35" t="n">
        <v>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32</v>
      </c>
    </row>
    <row spans="1:3" r="2">
      <c s="3" r="A2" t="s">
        <v>499</v>
      </c>
    </row>
    <row spans="1:3" r="3">
      <c s="4" r="A3" t="s">
        <v>500</v>
      </c>
      <c s="7" r="B3" t="n">
        <v>97872</v>
      </c>
      <c s="7" r="C3" t="n">
        <v>51556</v>
      </c>
    </row>
    <row spans="1:3" r="4">
      <c s="4" r="A4" t="s">
        <v>501</v>
      </c>
      <c s="6" r="B4" t="n">
        <v>173362</v>
      </c>
      <c s="6" r="C4" t="n">
        <v>133482</v>
      </c>
    </row>
    <row spans="1:3" r="5">
      <c s="4" r="A5" t="s">
        <v>502</v>
      </c>
      <c s="6" r="B5" t="n">
        <v>102686</v>
      </c>
      <c s="6" r="C5" t="n">
        <v>37739</v>
      </c>
    </row>
    <row spans="1:3" r="6">
      <c s="4" r="A6" t="s">
        <v>503</v>
      </c>
      <c s="6" r="B6" t="n">
        <v>434004</v>
      </c>
      <c s="6" r="C6" t="n">
        <v>276515</v>
      </c>
    </row>
    <row spans="1:3" r="7">
      <c s="4" r="A7" t="s">
        <v>504</v>
      </c>
      <c s="6" r="B7" t="n">
        <v>-30135</v>
      </c>
      <c s="6" r="C7" t="n">
        <v>-30400</v>
      </c>
    </row>
    <row spans="1:3" r="8">
      <c s="4" r="A8" t="s">
        <v>505</v>
      </c>
      <c s="6" r="B8" t="n">
        <v>403869</v>
      </c>
      <c s="6" r="C8" t="n">
        <v>246115</v>
      </c>
    </row>
    <row spans="1:3" r="9">
      <c s="4" r="A9" t="s">
        <v>506</v>
      </c>
    </row>
    <row spans="1:3" r="10">
      <c s="3" r="A10" t="s">
        <v>499</v>
      </c>
    </row>
    <row spans="1:3" r="11">
      <c s="4" r="A11" t="s">
        <v>507</v>
      </c>
      <c s="6" r="B11" t="n">
        <v>39943</v>
      </c>
      <c s="6" r="C11" t="n">
        <v>35693</v>
      </c>
    </row>
    <row spans="1:3" r="12">
      <c s="4" r="A12" t="s">
        <v>46</v>
      </c>
    </row>
    <row spans="1:3" r="13">
      <c s="3" r="A13" t="s">
        <v>499</v>
      </c>
    </row>
    <row spans="1:3" r="14">
      <c s="4" r="A14" t="s">
        <v>507</v>
      </c>
      <c s="7" r="B14" t="n">
        <v>20141</v>
      </c>
      <c s="7" r="C14" t="n">
        <v>180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08</v>
      </c>
      <c s="2" r="B1" t="s">
        <v>1</v>
      </c>
    </row>
    <row spans="1:4" r="2">
      <c s="2" r="B2" t="s">
        <v>2</v>
      </c>
      <c s="2" r="C2" t="s">
        <v>32</v>
      </c>
      <c s="2" r="D2" t="s">
        <v>81</v>
      </c>
    </row>
    <row spans="1:4" r="3">
      <c s="3" r="A3" t="s">
        <v>499</v>
      </c>
    </row>
    <row spans="1:4" r="4">
      <c s="4" r="A4" t="s">
        <v>509</v>
      </c>
      <c s="7" r="B4" t="n">
        <v>434004</v>
      </c>
      <c s="7" r="C4" t="n">
        <v>276515</v>
      </c>
    </row>
    <row spans="1:4" r="5">
      <c s="4" r="A5" t="s">
        <v>510</v>
      </c>
      <c s="6" r="B5" t="n">
        <v>219050</v>
      </c>
      <c s="6" r="C5" t="n">
        <v>204017</v>
      </c>
    </row>
    <row spans="1:4" r="6">
      <c s="4" r="A6" t="s">
        <v>511</v>
      </c>
      <c s="6" r="B6" t="n">
        <v>214954</v>
      </c>
      <c s="6" r="C6" t="n">
        <v>72498</v>
      </c>
    </row>
    <row spans="1:4" r="7">
      <c s="4" r="A7" t="s">
        <v>512</v>
      </c>
      <c s="6" r="B7" t="n">
        <v>15582</v>
      </c>
      <c s="6" r="C7" t="n">
        <v>-14750</v>
      </c>
      <c s="7" r="D7" t="n">
        <v>44774</v>
      </c>
    </row>
    <row spans="1:4" r="8">
      <c s="4" r="A8" t="s">
        <v>513</v>
      </c>
      <c s="6" r="B8" t="n">
        <v>4840</v>
      </c>
      <c s="7" r="C8" t="n">
        <v>3638</v>
      </c>
    </row>
    <row spans="1:4" r="9">
      <c s="4" r="A9" t="s">
        <v>514</v>
      </c>
    </row>
    <row spans="1:4" r="10">
      <c s="3" r="A10" t="s">
        <v>499</v>
      </c>
    </row>
    <row spans="1:4" r="11">
      <c s="4" r="A11" t="s">
        <v>512</v>
      </c>
      <c s="6" r="B11" t="n">
        <v>142456</v>
      </c>
    </row>
    <row spans="1:4" r="12">
      <c s="4" r="A12" t="s">
        <v>515</v>
      </c>
    </row>
    <row spans="1:4" r="13">
      <c s="3" r="A13" t="s">
        <v>499</v>
      </c>
    </row>
    <row spans="1:4" r="14">
      <c s="4" r="A14" t="s">
        <v>512</v>
      </c>
      <c s="7" r="B14" t="n">
        <v>1382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16</v>
      </c>
      <c s="2" r="B1" t="s">
        <v>2</v>
      </c>
      <c s="2" r="C1" t="s">
        <v>32</v>
      </c>
    </row>
    <row spans="1:3" r="2">
      <c s="3" r="A2" t="s">
        <v>517</v>
      </c>
    </row>
    <row spans="1:3" r="3">
      <c s="4" r="A3" t="s">
        <v>518</v>
      </c>
      <c s="7" r="B3" t="n">
        <v>480436</v>
      </c>
      <c s="7" r="C3" t="n">
        <v>348868</v>
      </c>
    </row>
    <row spans="1:3" r="4">
      <c s="4" r="A4" t="s">
        <v>519</v>
      </c>
      <c s="6" r="B4" t="n">
        <v>-136169</v>
      </c>
      <c s="6" r="C4" t="n">
        <v>-114823</v>
      </c>
    </row>
    <row spans="1:3" r="5">
      <c s="4" r="A5" t="s">
        <v>520</v>
      </c>
      <c s="6" r="B5" t="n">
        <v>344267</v>
      </c>
      <c s="6" r="C5" t="n">
        <v>234045</v>
      </c>
    </row>
    <row spans="1:3" r="6">
      <c s="4" r="A6" t="s">
        <v>521</v>
      </c>
    </row>
    <row spans="1:3" r="7">
      <c s="3" r="A7" t="s">
        <v>517</v>
      </c>
    </row>
    <row spans="1:3" r="8">
      <c s="4" r="A8" t="s">
        <v>518</v>
      </c>
      <c s="6" r="B8" t="n">
        <v>46422</v>
      </c>
      <c s="6" r="C8" t="n">
        <v>27447</v>
      </c>
    </row>
    <row spans="1:3" r="9">
      <c s="4" r="A9" t="s">
        <v>522</v>
      </c>
    </row>
    <row spans="1:3" r="10">
      <c s="3" r="A10" t="s">
        <v>517</v>
      </c>
    </row>
    <row spans="1:3" r="11">
      <c s="4" r="A11" t="s">
        <v>518</v>
      </c>
      <c s="6" r="B11" t="n">
        <v>300902</v>
      </c>
      <c s="6" r="C11" t="n">
        <v>214462</v>
      </c>
    </row>
    <row spans="1:3" r="12">
      <c s="4" r="A12" t="s">
        <v>523</v>
      </c>
    </row>
    <row spans="1:3" r="13">
      <c s="3" r="A13" t="s">
        <v>517</v>
      </c>
    </row>
    <row spans="1:3" r="14">
      <c s="4" r="A14" t="s">
        <v>518</v>
      </c>
      <c s="7" r="B14" t="n">
        <v>133112</v>
      </c>
      <c s="7" r="C14" t="n">
        <v>10695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4</v>
      </c>
      <c s="2" r="B1" t="s">
        <v>525</v>
      </c>
      <c s="2" r="C1" t="s">
        <v>1</v>
      </c>
    </row>
    <row spans="1:5" r="2">
      <c s="2" r="B2" t="s">
        <v>81</v>
      </c>
      <c s="2" r="C2" t="s">
        <v>2</v>
      </c>
      <c s="2" r="D2" t="s">
        <v>32</v>
      </c>
      <c s="2" r="E2" t="s">
        <v>81</v>
      </c>
    </row>
    <row spans="1:5" r="3">
      <c s="3" r="A3" t="s">
        <v>517</v>
      </c>
    </row>
    <row spans="1:5" r="4">
      <c s="4" r="A4" t="s">
        <v>426</v>
      </c>
      <c s="7" r="C4" t="n">
        <v>480436</v>
      </c>
      <c s="7" r="D4" t="n">
        <v>348868</v>
      </c>
    </row>
    <row spans="1:5" r="5">
      <c s="4" r="A5" t="s">
        <v>526</v>
      </c>
      <c s="6" r="C5" t="n">
        <v>136169</v>
      </c>
      <c s="6" r="D5" t="n">
        <v>114823</v>
      </c>
    </row>
    <row spans="1:5" r="6">
      <c s="4" r="A6" t="s">
        <v>527</v>
      </c>
      <c s="6" r="C6" t="n">
        <v>110222</v>
      </c>
    </row>
    <row spans="1:5" r="7">
      <c s="4" r="A7" t="s">
        <v>528</v>
      </c>
      <c s="7" r="B7" t="n">
        <v>7352</v>
      </c>
      <c s="6" r="C7" t="n">
        <v>347</v>
      </c>
      <c s="6" r="D7" t="n">
        <v>381</v>
      </c>
      <c s="7" r="E7" t="n">
        <v>8699</v>
      </c>
    </row>
    <row spans="1:5" r="8">
      <c s="4" r="A8" t="s">
        <v>529</v>
      </c>
      <c s="7" r="B8" t="n">
        <v>1888</v>
      </c>
      <c s="6" r="C8" t="n">
        <v>35</v>
      </c>
      <c s="6" r="D8" t="n">
        <v>91</v>
      </c>
      <c s="7" r="E8" t="n">
        <v>1897</v>
      </c>
    </row>
    <row spans="1:5" r="9">
      <c s="4" r="A9" t="s">
        <v>530</v>
      </c>
    </row>
    <row spans="1:5" r="10">
      <c s="3" r="A10" t="s">
        <v>517</v>
      </c>
    </row>
    <row spans="1:5" r="11">
      <c s="4" r="A11" t="s">
        <v>426</v>
      </c>
      <c s="6" r="C11" t="n">
        <v>6527</v>
      </c>
      <c s="6" r="D11" t="n">
        <v>6527</v>
      </c>
    </row>
    <row spans="1:5" r="12">
      <c s="4" r="A12" t="s">
        <v>526</v>
      </c>
      <c s="6" r="C12" t="n">
        <v>680</v>
      </c>
      <c s="7" r="D12" t="n">
        <v>136</v>
      </c>
    </row>
    <row spans="1:5" r="13">
      <c s="4" r="A13" t="s">
        <v>261</v>
      </c>
    </row>
    <row spans="1:5" r="14">
      <c s="3" r="A14" t="s">
        <v>517</v>
      </c>
    </row>
    <row spans="1:5" r="15">
      <c s="4" r="A15" t="s">
        <v>527</v>
      </c>
      <c s="7" r="C15" t="n">
        <v>8450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3"/>
    <col customWidth="1" max="5" min="5" width="14"/>
    <col customWidth="1" max="6" min="6" width="14"/>
    <col customWidth="1" max="7" min="7" width="17"/>
    <col customWidth="1" max="8" min="8" width="14"/>
  </cols>
  <sheetData>
    <row spans="1:8" r="1">
      <c s="1" r="A1" t="s">
        <v>531</v>
      </c>
      <c s="2" r="B1" t="s">
        <v>315</v>
      </c>
      <c s="2" r="C1" t="s">
        <v>316</v>
      </c>
      <c s="2" r="D1" t="s">
        <v>317</v>
      </c>
      <c s="2" r="E1" t="s">
        <v>318</v>
      </c>
      <c s="2" r="F1" t="s">
        <v>319</v>
      </c>
      <c s="2" r="G1" t="s">
        <v>2</v>
      </c>
      <c s="2" r="H1" t="s">
        <v>32</v>
      </c>
    </row>
    <row spans="1:8" r="2">
      <c s="3" r="A2" t="s">
        <v>532</v>
      </c>
    </row>
    <row spans="1:8" r="3">
      <c s="4" r="A3" t="s">
        <v>533</v>
      </c>
      <c s="7" r="G3" t="n">
        <v>588327</v>
      </c>
      <c s="7" r="H3" t="n">
        <v>226252</v>
      </c>
    </row>
    <row spans="1:8" r="4">
      <c s="4" r="A4" t="s">
        <v>534</v>
      </c>
      <c s="7" r="G4" t="n">
        <v>80936</v>
      </c>
      <c s="6" r="H4" t="n">
        <v>57234</v>
      </c>
    </row>
    <row spans="1:8" r="5">
      <c s="4" r="A5" t="s">
        <v>535</v>
      </c>
    </row>
    <row spans="1:8" r="6">
      <c s="3" r="A6" t="s">
        <v>532</v>
      </c>
    </row>
    <row spans="1:8" r="7">
      <c s="4" r="A7" t="s">
        <v>536</v>
      </c>
      <c s="4" r="G7" t="s">
        <v>537</v>
      </c>
    </row>
    <row spans="1:8" r="8">
      <c s="4" r="A8" t="s">
        <v>533</v>
      </c>
      <c s="7" r="G8" t="n">
        <v>404960</v>
      </c>
      <c s="6" r="H8" t="n">
        <v>143860</v>
      </c>
    </row>
    <row spans="1:8" r="9">
      <c s="4" r="A9" t="s">
        <v>534</v>
      </c>
      <c s="7" r="G9" t="n">
        <v>55191</v>
      </c>
      <c s="6" r="H9" t="n">
        <v>37194</v>
      </c>
    </row>
    <row spans="1:8" r="10">
      <c s="4" r="A10" t="s">
        <v>333</v>
      </c>
    </row>
    <row spans="1:8" r="11">
      <c s="3" r="A11" t="s">
        <v>532</v>
      </c>
    </row>
    <row spans="1:8" r="12">
      <c s="4" r="A12" t="s">
        <v>536</v>
      </c>
      <c s="4" r="B12" t="s">
        <v>335</v>
      </c>
      <c s="4" r="C12" t="s">
        <v>336</v>
      </c>
      <c s="4" r="D12" t="s">
        <v>336</v>
      </c>
      <c s="4" r="E12" t="s">
        <v>336</v>
      </c>
      <c s="4" r="F12" t="s">
        <v>336</v>
      </c>
      <c s="4" r="G12" t="s">
        <v>337</v>
      </c>
    </row>
    <row spans="1:8" r="13">
      <c s="4" r="A13" t="s">
        <v>533</v>
      </c>
      <c s="7" r="G13" t="n">
        <v>148117</v>
      </c>
      <c s="6" r="H13" t="n">
        <v>55282</v>
      </c>
    </row>
    <row spans="1:8" r="14">
      <c s="4" r="A14" t="s">
        <v>534</v>
      </c>
      <c s="7" r="G14" t="n">
        <v>10539</v>
      </c>
      <c s="6" r="H14" t="n">
        <v>7608</v>
      </c>
    </row>
    <row spans="1:8" r="15">
      <c s="4" r="A15" t="s">
        <v>538</v>
      </c>
    </row>
    <row spans="1:8" r="16">
      <c s="3" r="A16" t="s">
        <v>532</v>
      </c>
    </row>
    <row spans="1:8" r="17">
      <c s="4" r="A17" t="s">
        <v>536</v>
      </c>
      <c s="4" r="G17" t="s">
        <v>539</v>
      </c>
    </row>
    <row spans="1:8" r="18">
      <c s="4" r="A18" t="s">
        <v>533</v>
      </c>
      <c s="7" r="G18" t="n">
        <v>22400</v>
      </c>
      <c s="6" r="H18" t="n">
        <v>22400</v>
      </c>
    </row>
    <row spans="1:8" r="19">
      <c s="4" r="A19" t="s">
        <v>534</v>
      </c>
      <c s="7" r="G19" t="n">
        <v>10870</v>
      </c>
      <c s="6" r="H19" t="n">
        <v>8168</v>
      </c>
    </row>
    <row spans="1:8" r="20">
      <c s="4" r="A20" t="s">
        <v>343</v>
      </c>
    </row>
    <row spans="1:8" r="21">
      <c s="3" r="A21" t="s">
        <v>532</v>
      </c>
    </row>
    <row spans="1:8" r="22">
      <c s="4" r="A22" t="s">
        <v>536</v>
      </c>
      <c s="4" r="D22" t="s">
        <v>342</v>
      </c>
      <c s="4" r="F22" t="s">
        <v>344</v>
      </c>
      <c s="4" r="G22" t="s">
        <v>345</v>
      </c>
    </row>
    <row spans="1:8" r="23">
      <c s="4" r="A23" t="s">
        <v>533</v>
      </c>
      <c s="7" r="G23" t="n">
        <v>450</v>
      </c>
      <c s="6" r="H23" t="n">
        <v>4710</v>
      </c>
    </row>
    <row spans="1:8" r="24">
      <c s="4" r="A24" t="s">
        <v>534</v>
      </c>
      <c s="7" r="G24" t="n">
        <v>203</v>
      </c>
      <c s="7" r="H24" t="n">
        <v>4264</v>
      </c>
    </row>
    <row spans="1:8" r="25">
      <c s="4" r="A25" t="s">
        <v>346</v>
      </c>
    </row>
    <row spans="1:8" r="26">
      <c s="3" r="A26" t="s">
        <v>532</v>
      </c>
    </row>
    <row spans="1:8" r="27">
      <c s="4" r="A27" t="s">
        <v>536</v>
      </c>
      <c s="4" r="B27" t="s">
        <v>347</v>
      </c>
      <c s="4" r="C27" t="s">
        <v>347</v>
      </c>
      <c s="4" r="D27" t="s">
        <v>348</v>
      </c>
      <c s="4" r="E27" t="s">
        <v>347</v>
      </c>
      <c s="4" r="F27" t="s">
        <v>347</v>
      </c>
      <c s="4" r="G27" t="s">
        <v>349</v>
      </c>
    </row>
    <row spans="1:8" r="28">
      <c s="4" r="A28" t="s">
        <v>533</v>
      </c>
      <c s="7" r="G28" t="n">
        <v>12400</v>
      </c>
    </row>
    <row spans="1:8" r="29">
      <c s="4" r="A29" t="s">
        <v>534</v>
      </c>
      <c s="7" r="G29" t="n">
        <v>41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40</v>
      </c>
      <c s="2" r="B1" t="s">
        <v>525</v>
      </c>
      <c s="2" r="D1" t="s">
        <v>1</v>
      </c>
    </row>
    <row spans="1:6" r="2">
      <c s="2" r="B2" t="s">
        <v>541</v>
      </c>
      <c s="2" r="C2" t="s">
        <v>4</v>
      </c>
      <c s="2" r="D2" t="s">
        <v>2</v>
      </c>
      <c s="2" r="E2" t="s">
        <v>32</v>
      </c>
      <c s="2" r="F2" t="s">
        <v>81</v>
      </c>
    </row>
    <row spans="1:6" r="3">
      <c s="3" r="A3" t="s">
        <v>542</v>
      </c>
    </row>
    <row spans="1:6" r="4">
      <c s="4" r="A4" t="s">
        <v>543</v>
      </c>
      <c s="7" r="D4" t="n">
        <v>27962</v>
      </c>
      <c s="7" r="E4" t="n">
        <v>16015</v>
      </c>
      <c s="7" r="F4" t="n">
        <v>12984</v>
      </c>
    </row>
    <row spans="1:6" r="5">
      <c s="4" r="A5" t="s">
        <v>544</v>
      </c>
      <c s="6" r="D5" t="n">
        <v>27962</v>
      </c>
      <c s="7" r="E5" t="n">
        <v>16015</v>
      </c>
      <c s="7" r="F5" t="n">
        <v>12920</v>
      </c>
    </row>
    <row spans="1:6" r="6">
      <c s="4" r="A6" t="s">
        <v>545</v>
      </c>
      <c s="7" r="B6" t="n">
        <v>0</v>
      </c>
      <c s="7" r="C6" t="n">
        <v>9113</v>
      </c>
      <c s="7" r="D6" t="n">
        <v>9113</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2</v>
      </c>
    </row>
    <row spans="1:3" r="2">
      <c s="3" r="A2" t="s">
        <v>547</v>
      </c>
    </row>
    <row spans="1:3" r="3">
      <c s="4" r="A3" t="s">
        <v>548</v>
      </c>
      <c s="7" r="B3" t="n">
        <v>63925</v>
      </c>
    </row>
    <row spans="1:3" r="4">
      <c s="4" r="A4" t="s">
        <v>549</v>
      </c>
      <c s="6" r="B4" t="n">
        <v>54463</v>
      </c>
    </row>
    <row spans="1:3" r="5">
      <c s="4" r="A5" t="s">
        <v>550</v>
      </c>
      <c s="6" r="B5" t="n">
        <v>50367</v>
      </c>
    </row>
    <row spans="1:3" r="6">
      <c s="4" r="A6" t="s">
        <v>551</v>
      </c>
      <c s="6" r="B6" t="n">
        <v>46480</v>
      </c>
    </row>
    <row spans="1:3" r="7">
      <c s="4" r="A7" t="s">
        <v>552</v>
      </c>
      <c s="6" r="B7" t="n">
        <v>43131</v>
      </c>
    </row>
    <row spans="1:3" r="8">
      <c s="4" r="A8" t="s">
        <v>553</v>
      </c>
      <c s="6" r="B8" t="n">
        <v>249025</v>
      </c>
    </row>
    <row spans="1:3" r="9">
      <c s="4" r="A9" t="s">
        <v>554</v>
      </c>
      <c s="7" r="B9" t="n">
        <v>507391</v>
      </c>
      <c s="7" r="C9" t="n">
        <v>1690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55</v>
      </c>
      <c s="2" r="B1" t="s">
        <v>525</v>
      </c>
      <c s="2" r="D1" t="s">
        <v>1</v>
      </c>
    </row>
    <row spans="1:5" r="2">
      <c s="2" r="B2" t="s">
        <v>541</v>
      </c>
      <c s="2" r="C2" t="s">
        <v>4</v>
      </c>
      <c s="2" r="D2" t="s">
        <v>2</v>
      </c>
      <c s="2" r="E2" t="s">
        <v>32</v>
      </c>
    </row>
    <row spans="1:5" r="3">
      <c s="3" r="A3" t="s">
        <v>556</v>
      </c>
    </row>
    <row spans="1:5" r="4">
      <c s="4" r="A4" t="s">
        <v>557</v>
      </c>
      <c s="7" r="D4" t="n">
        <v>74184</v>
      </c>
      <c s="7" r="E4" t="n">
        <v>56043</v>
      </c>
    </row>
    <row spans="1:5" r="5">
      <c s="4" r="A5" t="s">
        <v>86</v>
      </c>
      <c s="7" r="B5" t="n">
        <v>0</v>
      </c>
      <c s="7" r="C5" t="n">
        <v>-9113</v>
      </c>
      <c s="6" r="D5" t="n">
        <v>-9113</v>
      </c>
    </row>
    <row spans="1:5" r="6">
      <c s="4" r="A6" t="s">
        <v>558</v>
      </c>
      <c s="6" r="D6" t="n">
        <v>377693</v>
      </c>
      <c s="6" r="E6" t="n">
        <v>312622</v>
      </c>
    </row>
    <row spans="1:5" r="7">
      <c s="4" r="A7" t="s">
        <v>559</v>
      </c>
    </row>
    <row spans="1:5" r="8">
      <c s="3" r="A8" t="s">
        <v>556</v>
      </c>
    </row>
    <row spans="1:5" r="9">
      <c s="4" r="A9" t="s">
        <v>557</v>
      </c>
      <c s="6" r="D9" t="n">
        <v>74184</v>
      </c>
      <c s="6" r="E9" t="n">
        <v>13172</v>
      </c>
    </row>
    <row spans="1:5" r="10">
      <c s="4" r="A10" t="s">
        <v>86</v>
      </c>
      <c s="6" r="D10" t="n">
        <v>-9113</v>
      </c>
    </row>
    <row spans="1:5" r="11">
      <c s="4" r="A11" t="s">
        <v>558</v>
      </c>
      <c s="6" r="D11" t="n">
        <v>334822</v>
      </c>
      <c s="6" r="E11" t="n">
        <v>269751</v>
      </c>
    </row>
    <row spans="1:5" r="12">
      <c s="4" r="A12" t="s">
        <v>46</v>
      </c>
    </row>
    <row spans="1:5" r="13">
      <c s="3" r="A13" t="s">
        <v>556</v>
      </c>
    </row>
    <row spans="1:5" r="14">
      <c s="4" r="A14" t="s">
        <v>557</v>
      </c>
      <c s="6" r="E14" t="n">
        <v>42871</v>
      </c>
    </row>
    <row spans="1:5" r="15">
      <c s="4" r="A15" t="s">
        <v>558</v>
      </c>
      <c s="7" r="D15" t="n">
        <v>42871</v>
      </c>
      <c s="7" r="E15" t="n">
        <v>428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560</v>
      </c>
      <c s="2" r="B1" t="s">
        <v>2</v>
      </c>
      <c s="2" r="C1" t="s">
        <v>32</v>
      </c>
      <c s="2" r="D1" t="s">
        <v>81</v>
      </c>
    </row>
    <row spans="1:4" r="2">
      <c s="3" r="A2" t="s">
        <v>556</v>
      </c>
    </row>
    <row spans="1:4" r="3">
      <c s="4" r="A3" t="s">
        <v>561</v>
      </c>
      <c s="7" r="B3" t="n">
        <v>404058</v>
      </c>
    </row>
    <row spans="1:4" r="4">
      <c s="4" r="A4" t="s">
        <v>562</v>
      </c>
      <c s="6" r="B4" t="n">
        <v>-26365</v>
      </c>
    </row>
    <row spans="1:4" r="5">
      <c s="4" r="A5" t="s">
        <v>44</v>
      </c>
      <c s="6" r="B5" t="n">
        <v>377693</v>
      </c>
      <c s="7" r="C5" t="n">
        <v>312622</v>
      </c>
      <c s="7" r="D5" t="n">
        <v>256579</v>
      </c>
    </row>
    <row spans="1:4" r="6">
      <c s="4" r="A6" t="s">
        <v>559</v>
      </c>
    </row>
    <row spans="1:4" r="7">
      <c s="3" r="A7" t="s">
        <v>556</v>
      </c>
    </row>
    <row spans="1:4" r="8">
      <c s="4" r="A8" t="s">
        <v>561</v>
      </c>
      <c s="6" r="B8" t="n">
        <v>343935</v>
      </c>
    </row>
    <row spans="1:4" r="9">
      <c s="4" r="A9" t="s">
        <v>562</v>
      </c>
      <c s="6" r="B9" t="n">
        <v>-9113</v>
      </c>
    </row>
    <row spans="1:4" r="10">
      <c s="4" r="A10" t="s">
        <v>44</v>
      </c>
      <c s="6" r="B10" t="n">
        <v>334822</v>
      </c>
      <c s="6" r="C10" t="n">
        <v>269751</v>
      </c>
      <c s="7" r="D10" t="n">
        <v>256579</v>
      </c>
    </row>
    <row spans="1:4" r="11">
      <c s="4" r="A11" t="s">
        <v>563</v>
      </c>
    </row>
    <row spans="1:4" r="12">
      <c s="3" r="A12" t="s">
        <v>556</v>
      </c>
    </row>
    <row spans="1:4" r="13">
      <c s="4" r="A13" t="s">
        <v>561</v>
      </c>
      <c s="6" r="B13" t="n">
        <v>17252</v>
      </c>
    </row>
    <row spans="1:4" r="14">
      <c s="4" r="A14" t="s">
        <v>562</v>
      </c>
      <c s="6" r="B14" t="n">
        <v>-17252</v>
      </c>
    </row>
    <row spans="1:4" r="15">
      <c s="4" r="A15" t="s">
        <v>46</v>
      </c>
    </row>
    <row spans="1:4" r="16">
      <c s="3" r="A16" t="s">
        <v>556</v>
      </c>
    </row>
    <row spans="1:4" r="17">
      <c s="4" r="A17" t="s">
        <v>561</v>
      </c>
      <c s="6" r="B17" t="n">
        <v>42871</v>
      </c>
    </row>
    <row spans="1:4" r="18">
      <c s="4" r="A18" t="s">
        <v>44</v>
      </c>
      <c s="7" r="B18" t="n">
        <v>42871</v>
      </c>
      <c s="7" r="C18" t="n">
        <v>42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8"/>
    <col customWidth="1" max="2" min="2" width="12"/>
    <col customWidth="1" max="3" min="3" width="15"/>
    <col customWidth="1" max="4" min="4" width="13"/>
    <col customWidth="1" max="5" min="5" width="27"/>
    <col customWidth="1" max="6" min="6" width="18"/>
    <col customWidth="1" max="7" min="7" width="46"/>
  </cols>
  <sheetData>
    <row spans="1:7" r="1">
      <c s="1" r="A1" t="s">
        <v>105</v>
      </c>
      <c s="2" r="B1" t="s">
        <v>106</v>
      </c>
      <c s="2" r="C1" t="s">
        <v>107</v>
      </c>
      <c s="2" r="D1" t="s">
        <v>108</v>
      </c>
      <c s="2" r="E1" t="s">
        <v>109</v>
      </c>
      <c s="2" r="F1" t="s">
        <v>110</v>
      </c>
      <c s="2" r="G1" t="s">
        <v>111</v>
      </c>
    </row>
    <row spans="1:7" r="2">
      <c s="4" r="A2" t="s">
        <v>112</v>
      </c>
      <c s="6" r="C2" t="n">
        <v>8858280</v>
      </c>
      <c s="6" r="D2" t="n">
        <v>62045264</v>
      </c>
    </row>
    <row spans="1:7" r="3">
      <c s="4" r="A3" t="s">
        <v>113</v>
      </c>
      <c s="7" r="C3" t="n">
        <v>-266147</v>
      </c>
      <c s="7" r="D3" t="n">
        <v>6205</v>
      </c>
      <c s="7" r="E3" t="n">
        <v>198838</v>
      </c>
      <c s="7" r="F3" t="n">
        <v>953740</v>
      </c>
      <c s="7" r="G3" t="n">
        <v>-22</v>
      </c>
    </row>
    <row spans="1:7" r="4">
      <c s="4" r="A4" t="s">
        <v>95</v>
      </c>
      <c s="7" r="B4" t="n">
        <v>179002</v>
      </c>
      <c s="6" r="F4" t="n">
        <v>179002</v>
      </c>
    </row>
    <row spans="1:7" r="5">
      <c s="4" r="A5" t="s">
        <v>114</v>
      </c>
      <c s="6" r="C5" t="n">
        <v>1831</v>
      </c>
      <c s="6" r="D5" t="n">
        <v>101313</v>
      </c>
    </row>
    <row spans="1:7" r="6">
      <c s="4" r="A6" t="s">
        <v>115</v>
      </c>
      <c s="7" r="C6" t="n">
        <v>-101</v>
      </c>
      <c s="7" r="D6" t="n">
        <v>10</v>
      </c>
      <c s="6" r="E6" t="n">
        <v>3674</v>
      </c>
    </row>
    <row spans="1:7" r="7">
      <c s="4" r="A7" t="s">
        <v>116</v>
      </c>
      <c s="6" r="C7" t="n">
        <v>20766</v>
      </c>
      <c s="6" r="D7" t="n">
        <v>63852</v>
      </c>
    </row>
    <row spans="1:7" r="8">
      <c s="4" r="A8" t="s">
        <v>117</v>
      </c>
      <c s="7" r="C8" t="n">
        <v>-1205</v>
      </c>
      <c s="7" r="D8" t="n">
        <v>6</v>
      </c>
      <c s="6" r="E8" t="n">
        <v>758</v>
      </c>
    </row>
    <row spans="1:7" r="9">
      <c s="4" r="A9" t="s">
        <v>118</v>
      </c>
      <c s="6" r="F9" t="n">
        <v>-53290</v>
      </c>
    </row>
    <row spans="1:7" r="10">
      <c s="4" r="A10" t="s">
        <v>119</v>
      </c>
      <c s="6" r="F10" t="n">
        <v>-49024</v>
      </c>
    </row>
    <row spans="1:7" r="11">
      <c s="4" r="A11" t="s">
        <v>120</v>
      </c>
      <c s="6" r="B11" t="n">
        <v>22</v>
      </c>
      <c s="7" r="G11" t="n">
        <v>22</v>
      </c>
    </row>
    <row spans="1:7" r="12">
      <c s="4" r="A12" t="s">
        <v>121</v>
      </c>
      <c s="6" r="E12" t="n">
        <v>5231</v>
      </c>
    </row>
    <row spans="1:7" r="13">
      <c s="4" r="A13" t="s">
        <v>122</v>
      </c>
      <c s="6" r="C13" t="n">
        <v>8880877</v>
      </c>
      <c s="6" r="D13" t="n">
        <v>62210429</v>
      </c>
    </row>
    <row spans="1:7" r="14">
      <c s="4" r="A14" t="s">
        <v>123</v>
      </c>
      <c s="7" r="C14" t="n">
        <v>-267453</v>
      </c>
      <c s="7" r="D14" t="n">
        <v>6221</v>
      </c>
      <c s="6" r="E14" t="n">
        <v>208501</v>
      </c>
      <c s="6" r="F14" t="n">
        <v>1030428</v>
      </c>
    </row>
    <row spans="1:7" r="15">
      <c s="4" r="A15" t="s">
        <v>95</v>
      </c>
      <c s="6" r="B15" t="n">
        <v>199385</v>
      </c>
      <c s="6" r="F15" t="n">
        <v>199385</v>
      </c>
    </row>
    <row spans="1:7" r="16">
      <c s="4" r="A16" t="s">
        <v>124</v>
      </c>
      <c s="6" r="C16" t="n">
        <v>1000000</v>
      </c>
    </row>
    <row spans="1:7" r="17">
      <c s="4" r="A17" t="s">
        <v>125</v>
      </c>
      <c s="7" r="C17" t="n">
        <v>-60000</v>
      </c>
    </row>
    <row spans="1:7" r="18">
      <c s="4" r="A18" t="s">
        <v>114</v>
      </c>
      <c s="6" r="D18" t="n">
        <v>5000</v>
      </c>
    </row>
    <row spans="1:7" r="19">
      <c s="4" r="A19" t="s">
        <v>115</v>
      </c>
      <c s="7" r="D19" t="n">
        <v>1</v>
      </c>
      <c s="6" r="E19" t="n">
        <v>140</v>
      </c>
    </row>
    <row spans="1:7" r="20">
      <c s="4" r="A20" t="s">
        <v>116</v>
      </c>
      <c s="6" r="C20" t="n">
        <v>30597</v>
      </c>
      <c s="6" r="D20" t="n">
        <v>90608</v>
      </c>
    </row>
    <row spans="1:7" r="21">
      <c s="4" r="A21" t="s">
        <v>117</v>
      </c>
      <c s="7" r="C21" t="n">
        <v>-1562</v>
      </c>
      <c s="7" r="D21" t="n">
        <v>9</v>
      </c>
      <c s="6" r="E21" t="n">
        <v>122</v>
      </c>
    </row>
    <row spans="1:7" r="22">
      <c s="4" r="A22" t="s">
        <v>119</v>
      </c>
      <c s="6" r="F22" t="n">
        <v>-57381</v>
      </c>
    </row>
    <row spans="1:7" r="23">
      <c s="4" r="A23" t="s">
        <v>121</v>
      </c>
      <c s="6" r="E23" t="n">
        <v>6776</v>
      </c>
    </row>
    <row spans="1:7" r="24">
      <c s="4" r="A24" t="s">
        <v>126</v>
      </c>
      <c s="6" r="C24" t="n">
        <v>9911474</v>
      </c>
      <c s="6" r="D24" t="n">
        <v>62306037</v>
      </c>
    </row>
    <row spans="1:7" r="25">
      <c s="4" r="A25" t="s">
        <v>127</v>
      </c>
      <c s="6" r="B25" t="n">
        <v>1065187</v>
      </c>
      <c s="7" r="C25" t="n">
        <v>-329015</v>
      </c>
      <c s="7" r="D25" t="n">
        <v>6231</v>
      </c>
      <c s="6" r="E25" t="n">
        <v>215539</v>
      </c>
      <c s="6" r="F25" t="n">
        <v>1172432</v>
      </c>
    </row>
    <row spans="1:7" r="26">
      <c s="4" r="A26" t="s">
        <v>95</v>
      </c>
      <c s="6" r="B26" t="n">
        <v>256519</v>
      </c>
      <c s="6" r="F26" t="n">
        <v>256519</v>
      </c>
    </row>
    <row spans="1:7" r="27">
      <c s="4" r="A27" t="s">
        <v>116</v>
      </c>
      <c s="6" r="C27" t="n">
        <v>45706</v>
      </c>
      <c s="6" r="D27" t="n">
        <v>133758</v>
      </c>
    </row>
    <row spans="1:7" r="28">
      <c s="4" r="A28" t="s">
        <v>117</v>
      </c>
      <c s="7" r="C28" t="n">
        <v>-2484</v>
      </c>
      <c s="7" r="D28" t="n">
        <v>13</v>
      </c>
      <c s="6" r="E28" t="n">
        <v>-430</v>
      </c>
    </row>
    <row spans="1:7" r="29">
      <c s="4" r="A29" t="s">
        <v>119</v>
      </c>
      <c s="6" r="F29" t="n">
        <v>-62970</v>
      </c>
    </row>
    <row spans="1:7" r="30">
      <c s="4" r="A30" t="s">
        <v>121</v>
      </c>
      <c s="6" r="E30" t="n">
        <v>9387</v>
      </c>
    </row>
    <row spans="1:7" r="31">
      <c s="4" r="A31" t="s">
        <v>128</v>
      </c>
      <c s="6" r="C31" t="n">
        <v>9957180</v>
      </c>
      <c s="6" r="D31" t="n">
        <v>62439795</v>
      </c>
    </row>
    <row spans="1:7" r="32">
      <c s="4" r="A32" t="s">
        <v>129</v>
      </c>
      <c s="7" r="B32" t="n">
        <v>1265222</v>
      </c>
      <c s="7" r="C32" t="n">
        <v>-331499</v>
      </c>
      <c s="7" r="D32" t="n">
        <v>6244</v>
      </c>
      <c s="7" r="E32" t="n">
        <v>224496</v>
      </c>
      <c s="7" r="F32" t="n">
        <v>13659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564</v>
      </c>
      <c s="2" r="B1" t="s">
        <v>1</v>
      </c>
    </row>
    <row spans="1:4" r="2">
      <c s="2" r="B2" t="s">
        <v>2</v>
      </c>
      <c s="2" r="C2" t="s">
        <v>32</v>
      </c>
      <c s="2" r="D2" t="s">
        <v>81</v>
      </c>
    </row>
    <row spans="1:4" r="3">
      <c s="4" r="A3" t="s">
        <v>565</v>
      </c>
    </row>
    <row spans="1:4" r="4">
      <c s="3" r="A4" t="s">
        <v>566</v>
      </c>
    </row>
    <row spans="1:4" r="5">
      <c s="4" r="A5" t="s">
        <v>567</v>
      </c>
      <c s="4" r="B5" t="s">
        <v>568</v>
      </c>
      <c s="4" r="C5" t="s">
        <v>569</v>
      </c>
      <c s="4" r="D5" t="s">
        <v>569</v>
      </c>
    </row>
    <row spans="1:4" r="6">
      <c s="4" r="A6" t="s">
        <v>570</v>
      </c>
    </row>
    <row spans="1:4" r="7">
      <c s="3" r="A7" t="s">
        <v>566</v>
      </c>
    </row>
    <row spans="1:4" r="8">
      <c s="4" r="A8" t="s">
        <v>567</v>
      </c>
      <c s="4" r="B8" t="s">
        <v>571</v>
      </c>
      <c s="4" r="C8" t="s">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3</v>
      </c>
      <c s="2" r="B1" t="s">
        <v>1</v>
      </c>
    </row>
    <row spans="1:4" r="2">
      <c s="2" r="B2" t="s">
        <v>32</v>
      </c>
      <c s="2" r="C2" t="s">
        <v>574</v>
      </c>
      <c s="2" r="D2" t="s">
        <v>575</v>
      </c>
    </row>
    <row spans="1:4" r="3">
      <c s="4" r="A3" t="s">
        <v>576</v>
      </c>
    </row>
    <row spans="1:4" r="4">
      <c s="3" r="A4" t="s">
        <v>577</v>
      </c>
    </row>
    <row spans="1:4" r="5">
      <c s="4" r="A5" t="s">
        <v>578</v>
      </c>
      <c s="7" r="D5" t="n">
        <v>10000</v>
      </c>
    </row>
    <row spans="1:4" r="6">
      <c s="4" r="A6" t="s">
        <v>579</v>
      </c>
    </row>
    <row spans="1:4" r="7">
      <c s="3" r="A7" t="s">
        <v>577</v>
      </c>
    </row>
    <row spans="1:4" r="8">
      <c s="4" r="A8" t="s">
        <v>578</v>
      </c>
      <c s="7" r="D8" t="n">
        <v>10000</v>
      </c>
    </row>
    <row spans="1:4" r="9">
      <c s="4" r="A9" t="s">
        <v>580</v>
      </c>
    </row>
    <row spans="1:4" r="10">
      <c s="3" r="A10" t="s">
        <v>577</v>
      </c>
    </row>
    <row spans="1:4" r="11">
      <c s="4" r="A11" t="s">
        <v>578</v>
      </c>
      <c s="7" r="C11" t="n">
        <v>10000</v>
      </c>
    </row>
    <row spans="1:4" r="12">
      <c s="4" r="A12" t="s">
        <v>581</v>
      </c>
      <c s="4" r="B12"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32</v>
      </c>
    </row>
    <row spans="1:3" r="2">
      <c s="3" r="A2" t="s">
        <v>584</v>
      </c>
    </row>
    <row spans="1:3" r="3">
      <c s="4" r="A3" t="s">
        <v>585</v>
      </c>
      <c s="7" r="B3" t="n">
        <v>15529</v>
      </c>
      <c s="7" r="C3" t="n">
        <v>10803</v>
      </c>
    </row>
    <row spans="1:3" r="4">
      <c s="10" r="A4" t="n">
        <v>1</v>
      </c>
    </row>
    <row spans="1:3" r="5">
      <c s="3" r="A5" t="s">
        <v>584</v>
      </c>
    </row>
    <row spans="1:3" r="6">
      <c s="4" r="A6" t="s">
        <v>585</v>
      </c>
      <c s="7" r="B6" t="n">
        <v>15529</v>
      </c>
      <c s="7" r="C6" t="n">
        <v>108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6"/>
  </cols>
  <sheetData>
    <row spans="1:2" r="1">
      <c s="1" r="A1" t="s">
        <v>586</v>
      </c>
      <c s="2" r="B1" t="s">
        <v>1</v>
      </c>
    </row>
    <row spans="1:2" r="2">
      <c s="2" r="B2" t="s">
        <v>2</v>
      </c>
    </row>
    <row spans="1:2" r="3">
      <c s="4" r="A3" t="s">
        <v>587</v>
      </c>
    </row>
    <row spans="1:2" r="4">
      <c s="3" r="A4" t="s">
        <v>588</v>
      </c>
    </row>
    <row spans="1:2" r="5">
      <c s="4" r="A5" t="s">
        <v>589</v>
      </c>
      <c s="4" r="B5" t="s">
        <v>590</v>
      </c>
    </row>
    <row spans="1:2" r="6">
      <c s="4" r="A6" t="s">
        <v>591</v>
      </c>
    </row>
    <row spans="1:2" r="7">
      <c s="3" r="A7" t="s">
        <v>588</v>
      </c>
    </row>
    <row spans="1:2" r="8">
      <c s="4" r="A8" t="s">
        <v>589</v>
      </c>
      <c s="4" r="B8" t="s">
        <v>3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32</v>
      </c>
      <c s="2" r="D2" t="s">
        <v>81</v>
      </c>
    </row>
    <row spans="1:4" r="3">
      <c s="3" r="A3" t="s">
        <v>593</v>
      </c>
    </row>
    <row spans="1:4" r="4">
      <c s="4" r="A4" t="s">
        <v>381</v>
      </c>
      <c s="7" r="B4" t="n">
        <v>108206</v>
      </c>
      <c s="7" r="C4" t="n">
        <v>94938</v>
      </c>
      <c s="7" r="D4" t="n">
        <v>84250</v>
      </c>
    </row>
    <row spans="1:4" r="5">
      <c s="4" r="A5" t="s">
        <v>594</v>
      </c>
      <c s="6" r="B5" t="n">
        <v>114119</v>
      </c>
      <c s="6" r="C5" t="n">
        <v>114429</v>
      </c>
      <c s="6" r="D5" t="n">
        <v>92809</v>
      </c>
    </row>
    <row spans="1:4" r="6">
      <c s="4" r="A6" t="s">
        <v>595</v>
      </c>
      <c s="6" r="B6" t="n">
        <v>-110092</v>
      </c>
      <c s="6" r="C6" t="n">
        <v>-106266</v>
      </c>
      <c s="6" r="D6" t="n">
        <v>-87402</v>
      </c>
    </row>
    <row spans="1:4" r="7">
      <c s="4" r="A7" t="s">
        <v>384</v>
      </c>
      <c s="6" r="B7" t="n">
        <v>89607</v>
      </c>
      <c s="6" r="C7" t="n">
        <v>5105</v>
      </c>
      <c s="6" r="D7" t="n">
        <v>5281</v>
      </c>
    </row>
    <row spans="1:4" r="8">
      <c s="4" r="A8" t="s">
        <v>385</v>
      </c>
      <c s="7" r="B8" t="n">
        <v>201840</v>
      </c>
      <c s="7" r="C8" t="n">
        <v>108206</v>
      </c>
      <c s="7" r="D8" t="n">
        <v>949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96</v>
      </c>
      <c s="2" r="B1" t="s">
        <v>1</v>
      </c>
    </row>
    <row spans="1:4" r="2">
      <c s="2" r="B2" t="s">
        <v>2</v>
      </c>
      <c s="2" r="C2" t="s">
        <v>32</v>
      </c>
      <c s="2" r="D2" t="s">
        <v>81</v>
      </c>
    </row>
    <row spans="1:4" r="3">
      <c s="3" r="A3" t="s">
        <v>597</v>
      </c>
    </row>
    <row spans="1:4" r="4">
      <c s="4" r="A4" t="s">
        <v>598</v>
      </c>
      <c s="7" r="B4" t="n">
        <v>360000000</v>
      </c>
    </row>
    <row spans="1:4" r="5">
      <c s="4" r="A5" t="s">
        <v>89</v>
      </c>
      <c s="6" r="B5" t="n">
        <v>1592000</v>
      </c>
      <c s="7" r="C5" t="n">
        <v>180000</v>
      </c>
      <c s="7" r="D5" t="n">
        <v>10000</v>
      </c>
    </row>
    <row spans="1:4" r="6">
      <c s="4" r="A6" t="s">
        <v>599</v>
      </c>
      <c s="7" r="B6" t="n">
        <v>131000</v>
      </c>
    </row>
    <row spans="1:4" r="7">
      <c s="4" r="A7" t="s">
        <v>600</v>
      </c>
    </row>
    <row spans="1:4" r="8">
      <c s="3" r="A8" t="s">
        <v>597</v>
      </c>
    </row>
    <row spans="1:4" r="9">
      <c s="4" r="A9" t="s">
        <v>601</v>
      </c>
      <c s="4" r="B9" t="s">
        <v>342</v>
      </c>
    </row>
    <row spans="1:4" r="10">
      <c s="4" r="A10" t="s">
        <v>602</v>
      </c>
      <c s="4" r="B10" t="s">
        <v>412</v>
      </c>
    </row>
    <row spans="1:4" r="11">
      <c s="4" r="A11" t="s">
        <v>603</v>
      </c>
      <c s="4" r="B11" t="s">
        <v>604</v>
      </c>
    </row>
    <row spans="1:4" r="12">
      <c s="4" r="A12" t="s">
        <v>605</v>
      </c>
      <c s="7" r="B12" t="n">
        <v>500000000</v>
      </c>
    </row>
    <row spans="1:4" r="13">
      <c s="4" r="A13" t="s">
        <v>606</v>
      </c>
      <c s="6" r="B13" t="n">
        <v>100000000</v>
      </c>
    </row>
    <row spans="1:4" r="14">
      <c s="4" r="A14" t="s">
        <v>598</v>
      </c>
      <c s="7" r="B14" t="n">
        <v>360000000</v>
      </c>
    </row>
    <row spans="1:4" r="15">
      <c s="4" r="A15" t="s">
        <v>607</v>
      </c>
      <c s="4" r="B15" t="s">
        <v>608</v>
      </c>
    </row>
    <row spans="1:4" r="16">
      <c s="4" r="A16" t="s">
        <v>609</v>
      </c>
      <c s="4" r="B16" t="s">
        <v>610</v>
      </c>
    </row>
    <row spans="1:4" r="17">
      <c s="4" r="A17" t="s">
        <v>611</v>
      </c>
      <c s="4" r="B17" t="s">
        <v>612</v>
      </c>
    </row>
    <row spans="1:4" r="18">
      <c s="4" r="A18" t="s">
        <v>613</v>
      </c>
      <c s="4" r="B18" t="s">
        <v>614</v>
      </c>
    </row>
    <row spans="1:4" r="19">
      <c s="4" r="A19" t="s">
        <v>615</v>
      </c>
      <c s="4" r="B19" t="s">
        <v>616</v>
      </c>
    </row>
    <row spans="1:4" r="20">
      <c s="4" r="A20" t="s">
        <v>617</v>
      </c>
      <c s="7" r="B20" t="n">
        <v>114000000</v>
      </c>
    </row>
    <row spans="1:4" r="21">
      <c s="4" r="A21" t="s">
        <v>618</v>
      </c>
      <c s="6" r="B21" t="n">
        <v>276000000</v>
      </c>
    </row>
    <row spans="1:4" r="22">
      <c s="4" r="A22" t="s">
        <v>89</v>
      </c>
      <c s="7" r="B22" t="n">
        <v>789000</v>
      </c>
    </row>
    <row spans="1:4" r="23">
      <c s="4" r="A23" t="s">
        <v>619</v>
      </c>
      <c s="4" r="B23" t="s">
        <v>620</v>
      </c>
    </row>
    <row spans="1:4" r="24">
      <c s="4" r="A24" t="s">
        <v>621</v>
      </c>
      <c s="7" r="B24" t="n">
        <v>7850000</v>
      </c>
    </row>
    <row spans="1:4" r="25">
      <c s="4" r="A25" t="s">
        <v>622</v>
      </c>
      <c s="6" r="B25" t="n">
        <v>7719000</v>
      </c>
    </row>
    <row spans="1:4" r="26">
      <c s="4" r="A26" t="s">
        <v>623</v>
      </c>
    </row>
    <row spans="1:4" r="27">
      <c s="3" r="A27" t="s">
        <v>597</v>
      </c>
    </row>
    <row spans="1:4" r="28">
      <c s="4" r="A28" t="s">
        <v>599</v>
      </c>
      <c s="7" r="B28" t="n">
        <v>131000</v>
      </c>
    </row>
    <row spans="1:4" r="29">
      <c s="4" r="A29" t="s">
        <v>624</v>
      </c>
    </row>
    <row spans="1:4" r="30">
      <c s="3" r="A30" t="s">
        <v>597</v>
      </c>
    </row>
    <row spans="1:4" r="31">
      <c s="4" r="A31" t="s">
        <v>625</v>
      </c>
      <c s="4" r="B31" t="s">
        <v>626</v>
      </c>
    </row>
    <row spans="1:4" r="32">
      <c s="4" r="A32" t="s">
        <v>627</v>
      </c>
      <c s="7" r="B32" t="n">
        <v>40000000</v>
      </c>
    </row>
    <row spans="1:4" r="33">
      <c s="4" r="A33" t="s">
        <v>628</v>
      </c>
    </row>
    <row spans="1:4" r="34">
      <c s="3" r="A34" t="s">
        <v>597</v>
      </c>
    </row>
    <row spans="1:4" r="35">
      <c s="4" r="A35" t="s">
        <v>629</v>
      </c>
      <c s="4" r="B35" t="s">
        <v>342</v>
      </c>
    </row>
    <row spans="1:4" r="36">
      <c s="4" r="A36" t="s">
        <v>630</v>
      </c>
    </row>
    <row spans="1:4" r="37">
      <c s="3" r="A37" t="s">
        <v>597</v>
      </c>
    </row>
    <row spans="1:4" r="38">
      <c s="4" r="A38" t="s">
        <v>598</v>
      </c>
      <c s="7" r="B38" t="n">
        <v>320000000</v>
      </c>
    </row>
    <row spans="1:4" r="39">
      <c s="4" r="A39" t="s">
        <v>631</v>
      </c>
      <c s="4" r="B39" t="s">
        <v>632</v>
      </c>
    </row>
    <row spans="1:4" r="40">
      <c s="4" r="A40" t="s">
        <v>633</v>
      </c>
      <c s="4" r="B40" t="s">
        <v>634</v>
      </c>
    </row>
    <row spans="1:4" r="41">
      <c s="4" r="A41" t="s">
        <v>635</v>
      </c>
    </row>
    <row spans="1:4" r="42">
      <c s="3" r="A42" t="s">
        <v>597</v>
      </c>
    </row>
    <row spans="1:4" r="43">
      <c s="4" r="A43" t="s">
        <v>631</v>
      </c>
      <c s="4" r="B43" t="s">
        <v>636</v>
      </c>
    </row>
    <row spans="1:4" r="44">
      <c s="4" r="A44" t="s">
        <v>637</v>
      </c>
    </row>
    <row spans="1:4" r="45">
      <c s="3" r="A45" t="s">
        <v>597</v>
      </c>
    </row>
    <row spans="1:4" r="46">
      <c s="4" r="A46" t="s">
        <v>631</v>
      </c>
      <c s="4" r="B46" t="s">
        <v>638</v>
      </c>
    </row>
    <row spans="1:4" r="47">
      <c s="4" r="A47" t="s">
        <v>639</v>
      </c>
    </row>
    <row spans="1:4" r="48">
      <c s="3" r="A48" t="s">
        <v>597</v>
      </c>
    </row>
    <row spans="1:4" r="49">
      <c s="4" r="A49" t="s">
        <v>598</v>
      </c>
      <c s="7" r="B49" t="n">
        <v>40000000</v>
      </c>
    </row>
    <row spans="1:4" r="50">
      <c s="4" r="A50" t="s">
        <v>631</v>
      </c>
      <c s="4" r="B50" t="s">
        <v>640</v>
      </c>
    </row>
    <row spans="1:4" r="51">
      <c s="4" r="A51" t="s">
        <v>633</v>
      </c>
      <c s="4" r="B51" t="s">
        <v>641</v>
      </c>
    </row>
    <row spans="1:4" r="52">
      <c s="4" r="A52" t="s">
        <v>642</v>
      </c>
    </row>
    <row spans="1:4" r="53">
      <c s="3" r="A53" t="s">
        <v>597</v>
      </c>
    </row>
    <row spans="1:4" r="54">
      <c s="4" r="A54" t="s">
        <v>631</v>
      </c>
      <c s="4" r="B54" t="s">
        <v>608</v>
      </c>
    </row>
    <row spans="1:4" r="55">
      <c s="4" r="A55" t="s">
        <v>643</v>
      </c>
    </row>
    <row spans="1:4" r="56">
      <c s="3" r="A56" t="s">
        <v>597</v>
      </c>
    </row>
    <row spans="1:4" r="57">
      <c s="4" r="A57" t="s">
        <v>631</v>
      </c>
      <c s="4" r="B57" t="s">
        <v>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v>
      </c>
      <c s="2" r="C2" t="s">
        <v>32</v>
      </c>
      <c s="2" r="D2" t="s">
        <v>81</v>
      </c>
    </row>
    <row spans="1:4" r="3">
      <c s="3" r="A3" t="s">
        <v>646</v>
      </c>
    </row>
    <row spans="1:4" r="4">
      <c s="4" r="A4" t="s">
        <v>647</v>
      </c>
      <c s="7" r="B4" t="n">
        <v>126846</v>
      </c>
      <c s="7" r="C4" t="n">
        <v>98504</v>
      </c>
      <c s="7" r="D4" t="n">
        <v>83374</v>
      </c>
    </row>
    <row spans="1:4" r="5">
      <c s="4" r="A5" t="s">
        <v>648</v>
      </c>
      <c s="6" r="B5" t="n">
        <v>12716</v>
      </c>
      <c s="6" r="C5" t="n">
        <v>1222</v>
      </c>
      <c s="6" r="D5" t="n">
        <v>-1383</v>
      </c>
    </row>
    <row spans="1:4" r="6">
      <c s="4" r="A6" t="s">
        <v>649</v>
      </c>
      <c s="6" r="B6" t="n">
        <v>139562</v>
      </c>
      <c s="6" r="C6" t="n">
        <v>99726</v>
      </c>
      <c s="6" r="D6" t="n">
        <v>81991</v>
      </c>
    </row>
    <row spans="1:4" r="7">
      <c s="4" r="A7" t="s">
        <v>647</v>
      </c>
      <c s="6" r="B7" t="n">
        <v>-13079</v>
      </c>
      <c s="6" r="C7" t="n">
        <v>-7785</v>
      </c>
      <c s="6" r="D7" t="n">
        <v>-3805</v>
      </c>
    </row>
    <row spans="1:4" r="8">
      <c s="4" r="A8" t="s">
        <v>648</v>
      </c>
      <c s="6" r="B8" t="n">
        <v>-1192</v>
      </c>
      <c s="6" r="C8" t="n">
        <v>-1055</v>
      </c>
      <c s="6" r="D8" t="n">
        <v>-883</v>
      </c>
    </row>
    <row spans="1:4" r="9">
      <c s="4" r="A9" t="s">
        <v>650</v>
      </c>
      <c s="6" r="B9" t="n">
        <v>-14271</v>
      </c>
      <c s="6" r="C9" t="n">
        <v>-8840</v>
      </c>
      <c s="6" r="D9" t="n">
        <v>-4688</v>
      </c>
    </row>
    <row spans="1:4" r="10">
      <c s="4" r="A10" t="s">
        <v>651</v>
      </c>
      <c s="7" r="B10" t="n">
        <v>125291</v>
      </c>
      <c s="7" r="C10" t="n">
        <v>90886</v>
      </c>
      <c s="7" r="D10" t="n">
        <v>773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2</v>
      </c>
      <c s="2" r="B1" t="s">
        <v>1</v>
      </c>
    </row>
    <row spans="1:4" r="2">
      <c s="2" r="B2" t="s">
        <v>2</v>
      </c>
      <c s="2" r="C2" t="s">
        <v>32</v>
      </c>
      <c s="2" r="D2" t="s">
        <v>81</v>
      </c>
    </row>
    <row spans="1:4" r="3">
      <c s="3" r="A3" t="s">
        <v>653</v>
      </c>
    </row>
    <row spans="1:4" r="4">
      <c s="4" r="A4" t="s">
        <v>654</v>
      </c>
      <c s="7" r="B4" t="n">
        <v>134160</v>
      </c>
      <c s="7" r="C4" t="n">
        <v>102513</v>
      </c>
      <c s="7" r="D4" t="n">
        <v>88487</v>
      </c>
    </row>
    <row spans="1:4" r="5">
      <c s="4" r="A5" t="s">
        <v>655</v>
      </c>
      <c s="6" r="B5" t="n">
        <v>6599</v>
      </c>
      <c s="6" r="C5" t="n">
        <v>5144</v>
      </c>
      <c s="6" r="D5" t="n">
        <v>3748</v>
      </c>
    </row>
    <row spans="1:4" r="6">
      <c s="4" r="A6" t="s">
        <v>656</v>
      </c>
      <c s="6" r="B6" t="n">
        <v>-4194</v>
      </c>
      <c s="6" r="C6" t="n">
        <v>-2207</v>
      </c>
      <c s="6" r="D6" t="n">
        <v>-772</v>
      </c>
    </row>
    <row spans="1:4" r="7">
      <c s="4" r="A7" t="s">
        <v>657</v>
      </c>
      <c s="6" r="B7" t="n">
        <v>-12609</v>
      </c>
      <c s="6" r="C7" t="n">
        <v>-9519</v>
      </c>
      <c s="6" r="D7" t="n">
        <v>-7947</v>
      </c>
    </row>
    <row spans="1:4" r="8">
      <c s="4" r="A8" t="s">
        <v>658</v>
      </c>
      <c s="6" r="B8" t="n">
        <v>611</v>
      </c>
      <c s="6" r="C8" t="n">
        <v>-5650</v>
      </c>
      <c s="6" r="D8" t="n">
        <v>-6631</v>
      </c>
    </row>
    <row spans="1:4" r="9">
      <c s="4" r="A9" t="s">
        <v>659</v>
      </c>
      <c s="6" r="B9" t="n">
        <v>103</v>
      </c>
      <c s="6" r="C9" t="n">
        <v>218</v>
      </c>
      <c s="6" r="D9" t="n">
        <v>125</v>
      </c>
    </row>
    <row spans="1:4" r="10">
      <c s="4" r="A10" t="s">
        <v>660</v>
      </c>
      <c s="6" r="B10" t="n">
        <v>621</v>
      </c>
      <c s="6" r="C10" t="n">
        <v>387</v>
      </c>
      <c s="6" r="D10" t="n">
        <v>293</v>
      </c>
    </row>
    <row spans="1:4" r="11">
      <c s="4" r="A11" t="s">
        <v>651</v>
      </c>
      <c s="7" r="B11" t="n">
        <v>125291</v>
      </c>
      <c s="7" r="C11" t="n">
        <v>90886</v>
      </c>
      <c s="7" r="D11" t="n">
        <v>773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61</v>
      </c>
      <c s="2" r="B1" t="s">
        <v>2</v>
      </c>
      <c s="2" r="C1" t="s">
        <v>32</v>
      </c>
    </row>
    <row spans="1:3" r="2">
      <c s="3" r="A2" t="s">
        <v>662</v>
      </c>
    </row>
    <row spans="1:3" r="3">
      <c s="4" r="A3" t="s">
        <v>663</v>
      </c>
      <c s="7" r="C3" t="n">
        <v>59864</v>
      </c>
    </row>
    <row spans="1:3" r="4">
      <c s="4" r="A4" t="s">
        <v>664</v>
      </c>
      <c s="7" r="B4" t="n">
        <v>53417</v>
      </c>
      <c s="6" r="C4" t="n">
        <v>39301</v>
      </c>
    </row>
    <row spans="1:3" r="5">
      <c s="4" r="A5" t="s">
        <v>665</v>
      </c>
    </row>
    <row spans="1:3" r="6">
      <c s="3" r="A6" t="s">
        <v>662</v>
      </c>
    </row>
    <row spans="1:3" r="7">
      <c s="4" r="A7" t="s">
        <v>666</v>
      </c>
      <c s="6" r="C7" t="n">
        <v>467</v>
      </c>
    </row>
    <row spans="1:3" r="8">
      <c s="4" r="A8" t="s">
        <v>667</v>
      </c>
      <c s="6" r="C8" t="n">
        <v>3625</v>
      </c>
    </row>
    <row spans="1:3" r="9">
      <c s="4" r="A9" t="s">
        <v>668</v>
      </c>
      <c s="6" r="C9" t="n">
        <v>10411</v>
      </c>
    </row>
    <row spans="1:3" r="10">
      <c s="4" r="A10" t="s">
        <v>669</v>
      </c>
      <c s="6" r="C10" t="n">
        <v>39486</v>
      </c>
    </row>
    <row spans="1:3" r="11">
      <c s="4" r="A11" t="s">
        <v>670</v>
      </c>
      <c s="6" r="C11" t="n">
        <v>3959</v>
      </c>
    </row>
    <row spans="1:3" r="12">
      <c s="4" r="A12" t="s">
        <v>671</v>
      </c>
      <c s="6" r="C12" t="n">
        <v>1520</v>
      </c>
    </row>
    <row spans="1:3" r="13">
      <c s="4" r="A13" t="s">
        <v>672</v>
      </c>
      <c s="6" r="C13" t="n">
        <v>2067</v>
      </c>
    </row>
    <row spans="1:3" r="14">
      <c s="4" r="A14" t="s">
        <v>59</v>
      </c>
      <c s="6" r="C14" t="n">
        <v>367</v>
      </c>
    </row>
    <row spans="1:3" r="15">
      <c s="4" r="A15" t="s">
        <v>46</v>
      </c>
      <c s="6" r="C15" t="n">
        <v>-2038</v>
      </c>
    </row>
    <row spans="1:3" r="16">
      <c s="4" r="A16" t="s">
        <v>663</v>
      </c>
      <c s="6" r="C16" t="n">
        <v>59864</v>
      </c>
    </row>
    <row spans="1:3" r="17">
      <c s="4" r="A17" t="s">
        <v>673</v>
      </c>
    </row>
    <row spans="1:3" r="18">
      <c s="3" r="A18" t="s">
        <v>662</v>
      </c>
    </row>
    <row spans="1:3" r="19">
      <c s="4" r="A19" t="s">
        <v>666</v>
      </c>
      <c s="6" r="B19" t="n">
        <v>1196</v>
      </c>
    </row>
    <row spans="1:3" r="20">
      <c s="4" r="A20" t="s">
        <v>667</v>
      </c>
      <c s="6" r="B20" t="n">
        <v>4587</v>
      </c>
    </row>
    <row spans="1:3" r="21">
      <c s="4" r="A21" t="s">
        <v>668</v>
      </c>
      <c s="6" r="B21" t="n">
        <v>10504</v>
      </c>
    </row>
    <row spans="1:3" r="22">
      <c s="4" r="A22" t="s">
        <v>669</v>
      </c>
      <c s="6" r="B22" t="n">
        <v>43388</v>
      </c>
    </row>
    <row spans="1:3" r="23">
      <c s="4" r="A23" t="s">
        <v>670</v>
      </c>
      <c s="6" r="B23" t="n">
        <v>5154</v>
      </c>
    </row>
    <row spans="1:3" r="24">
      <c s="4" r="A24" t="s">
        <v>671</v>
      </c>
      <c s="6" r="B24" t="n">
        <v>1642</v>
      </c>
    </row>
    <row spans="1:3" r="25">
      <c s="4" r="A25" t="s">
        <v>672</v>
      </c>
      <c s="6" r="B25" t="n">
        <v>2607</v>
      </c>
    </row>
    <row spans="1:3" r="26">
      <c s="4" r="A26" t="s">
        <v>426</v>
      </c>
      <c s="6" r="B26" t="n">
        <v>-4164</v>
      </c>
      <c s="6" r="C26" t="n">
        <v>-707</v>
      </c>
    </row>
    <row spans="1:3" r="27">
      <c s="4" r="A27" t="s">
        <v>674</v>
      </c>
      <c s="6" r="B27" t="n">
        <v>9145</v>
      </c>
      <c s="6" r="C27" t="n">
        <v>6367</v>
      </c>
    </row>
    <row spans="1:3" r="28">
      <c s="4" r="A28" t="s">
        <v>675</v>
      </c>
      <c s="6" r="B28" t="n">
        <v>256</v>
      </c>
      <c s="6" r="C28" t="n">
        <v>110</v>
      </c>
    </row>
    <row spans="1:3" r="29">
      <c s="4" r="A29" t="s">
        <v>676</v>
      </c>
      <c s="6" r="B29" t="n">
        <v>-22308</v>
      </c>
      <c s="6" r="C29" t="n">
        <v>-30246</v>
      </c>
    </row>
    <row spans="1:3" r="30">
      <c s="4" r="A30" t="s">
        <v>59</v>
      </c>
      <c s="6" r="B30" t="n">
        <v>4105</v>
      </c>
      <c s="6" r="C30" t="n">
        <v>3913</v>
      </c>
    </row>
    <row spans="1:3" r="31">
      <c s="4" r="A31" t="s">
        <v>46</v>
      </c>
      <c s="7" r="B31" t="n">
        <v>-2695</v>
      </c>
    </row>
    <row spans="1:3" r="32">
      <c s="4" r="A32" t="s">
        <v>677</v>
      </c>
      <c s="7" r="C32" t="n">
        <v>-205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8</v>
      </c>
      <c s="2" r="B1" t="s">
        <v>1</v>
      </c>
    </row>
    <row spans="1:4" r="2">
      <c s="2" r="B2" t="s">
        <v>2</v>
      </c>
      <c s="2" r="C2" t="s">
        <v>32</v>
      </c>
      <c s="2" r="D2" t="s">
        <v>81</v>
      </c>
    </row>
    <row spans="1:4" r="3">
      <c s="3" r="A3" t="s">
        <v>679</v>
      </c>
    </row>
    <row spans="1:4" r="4">
      <c s="4" r="A4" t="s">
        <v>331</v>
      </c>
      <c s="7" r="C4" t="n">
        <v>59864</v>
      </c>
    </row>
    <row spans="1:4" r="5">
      <c s="4" r="A5" t="s">
        <v>332</v>
      </c>
      <c s="6" r="C5" t="n">
        <v>20563</v>
      </c>
    </row>
    <row spans="1:4" r="6">
      <c s="4" r="A6" t="s">
        <v>680</v>
      </c>
      <c s="7" r="B6" t="n">
        <v>8886</v>
      </c>
      <c s="6" r="C6" t="n">
        <v>8764</v>
      </c>
      <c s="7" r="D6" t="n">
        <v>13679</v>
      </c>
    </row>
    <row spans="1:4" r="7">
      <c s="4" r="A7" t="s">
        <v>681</v>
      </c>
      <c s="6" r="B7" t="n">
        <v>920</v>
      </c>
      <c s="6" r="C7" t="n">
        <v>7695</v>
      </c>
      <c s="6" r="D7" t="n">
        <v>9281</v>
      </c>
    </row>
    <row spans="1:4" r="8">
      <c s="4" r="A8" t="s">
        <v>682</v>
      </c>
      <c s="6" r="B8" t="n">
        <v>1547</v>
      </c>
      <c s="6" r="C8" t="n">
        <v>1895</v>
      </c>
      <c s="6" r="D8" t="n">
        <v>5200</v>
      </c>
    </row>
    <row spans="1:4" r="9">
      <c s="4" r="A9" t="s">
        <v>683</v>
      </c>
      <c s="6" r="B9" t="n">
        <v>-231</v>
      </c>
      <c s="7" r="C9" t="n">
        <v>-2552</v>
      </c>
      <c s="6" r="D9" t="n">
        <v>-3418</v>
      </c>
    </row>
    <row spans="1:4" r="10">
      <c s="4" r="A10" t="s">
        <v>684</v>
      </c>
      <c s="6" r="B10" t="n">
        <v>5193</v>
      </c>
    </row>
    <row spans="1:4" r="11">
      <c s="4" r="A11" t="s">
        <v>685</v>
      </c>
      <c s="6" r="B11" t="n">
        <v>857</v>
      </c>
    </row>
    <row spans="1:4" r="12">
      <c s="4" r="A12" t="s">
        <v>497</v>
      </c>
    </row>
    <row spans="1:4" r="13">
      <c s="3" r="A13" t="s">
        <v>679</v>
      </c>
    </row>
    <row spans="1:4" r="14">
      <c s="4" r="A14" t="s">
        <v>681</v>
      </c>
      <c s="7" r="D14" t="n">
        <v>1378</v>
      </c>
    </row>
    <row spans="1:4" r="15">
      <c s="4" r="A15" t="s">
        <v>686</v>
      </c>
    </row>
    <row spans="1:4" r="16">
      <c s="3" r="A16" t="s">
        <v>679</v>
      </c>
    </row>
    <row spans="1:4" r="17">
      <c s="4" r="A17" t="s">
        <v>331</v>
      </c>
      <c s="6" r="B17" t="n">
        <v>67344</v>
      </c>
    </row>
    <row spans="1:4" r="18">
      <c s="4" r="A18" t="s">
        <v>332</v>
      </c>
      <c s="6" r="B18" t="n">
        <v>13927</v>
      </c>
    </row>
    <row spans="1:4" r="19">
      <c s="4" r="A19" t="s">
        <v>687</v>
      </c>
    </row>
    <row spans="1:4" r="20">
      <c s="3" r="A20" t="s">
        <v>679</v>
      </c>
    </row>
    <row spans="1:4" r="21">
      <c s="4" r="A21" t="s">
        <v>675</v>
      </c>
      <c s="6" r="B21" t="n">
        <v>2649</v>
      </c>
    </row>
    <row spans="1:4" r="22">
      <c s="4" r="A22" t="s">
        <v>688</v>
      </c>
      <c s="6" r="B22" t="n">
        <v>45500</v>
      </c>
    </row>
    <row spans="1:4" r="23">
      <c s="4" r="A23" t="s">
        <v>689</v>
      </c>
      <c s="7" r="B23" t="n">
        <v>973</v>
      </c>
    </row>
    <row spans="1:4" r="24">
      <c s="4" r="A24" t="s">
        <v>690</v>
      </c>
    </row>
    <row spans="1:4" r="25">
      <c s="3" r="A25" t="s">
        <v>679</v>
      </c>
    </row>
    <row spans="1:4" r="26">
      <c s="4" r="A26" t="s">
        <v>691</v>
      </c>
      <c s="6" r="B26" t="n">
        <v>2022</v>
      </c>
    </row>
    <row spans="1:4" r="27">
      <c s="4" r="A27" t="s">
        <v>692</v>
      </c>
      <c s="6" r="B27" t="n">
        <v>2017</v>
      </c>
    </row>
    <row spans="1:4" r="28">
      <c s="4" r="A28" t="s">
        <v>693</v>
      </c>
    </row>
    <row spans="1:4" r="29">
      <c s="3" r="A29" t="s">
        <v>679</v>
      </c>
    </row>
    <row spans="1:4" r="30">
      <c s="4" r="A30" t="s">
        <v>691</v>
      </c>
      <c s="6" r="B30" t="n">
        <v>2026</v>
      </c>
    </row>
    <row spans="1:4" r="31">
      <c s="4" r="A31" t="s">
        <v>692</v>
      </c>
      <c s="6" r="B31" t="n">
        <v>20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32</v>
      </c>
      <c s="2" r="D2" t="s">
        <v>81</v>
      </c>
    </row>
    <row spans="1:4" r="3">
      <c s="4" r="A3" t="s">
        <v>131</v>
      </c>
      <c s="7" r="D3" t="n">
        <v>1</v>
      </c>
    </row>
    <row spans="1:4" r="4">
      <c s="4" r="A4" t="s">
        <v>132</v>
      </c>
      <c s="8" r="B4" t="n">
        <v>1.2</v>
      </c>
      <c s="8" r="C4" t="n">
        <v>1.08</v>
      </c>
      <c s="8" r="D4"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2</v>
      </c>
      <c s="2" r="D2" t="s">
        <v>81</v>
      </c>
    </row>
    <row spans="1:4" r="3">
      <c s="3" r="A3" t="s">
        <v>695</v>
      </c>
    </row>
    <row spans="1:4" r="4">
      <c s="4" r="A4" t="s">
        <v>381</v>
      </c>
      <c s="7" r="B4" t="n">
        <v>13156</v>
      </c>
      <c s="7" r="C4" t="n">
        <v>20813</v>
      </c>
      <c s="7" r="D4" t="n">
        <v>32733</v>
      </c>
    </row>
    <row spans="1:4" r="5">
      <c s="4" r="A5" t="s">
        <v>696</v>
      </c>
      <c s="6" r="B5" t="n">
        <v>1546</v>
      </c>
      <c s="6" r="C5" t="n">
        <v>126</v>
      </c>
      <c s="6" r="D5" t="n">
        <v>9</v>
      </c>
    </row>
    <row spans="1:4" r="6">
      <c s="4" r="A6" t="s">
        <v>681</v>
      </c>
      <c s="6" r="B6" t="n">
        <v>-920</v>
      </c>
      <c s="6" r="C6" t="n">
        <v>-7695</v>
      </c>
      <c s="6" r="D6" t="n">
        <v>-9281</v>
      </c>
    </row>
    <row spans="1:4" r="7">
      <c s="4" r="A7" t="s">
        <v>697</v>
      </c>
      <c s="6" r="B7" t="n">
        <v>3123</v>
      </c>
      <c s="6" r="C7" t="n">
        <v>2858</v>
      </c>
      <c s="6" r="D7" t="n">
        <v>3804</v>
      </c>
    </row>
    <row spans="1:4" r="8">
      <c s="4" r="A8" t="s">
        <v>698</v>
      </c>
      <c s="6" r="B8" t="n">
        <v>-956</v>
      </c>
      <c s="6" r="C8" t="n">
        <v>-1898</v>
      </c>
      <c s="6" r="D8" t="n">
        <v>-5002</v>
      </c>
    </row>
    <row spans="1:4" r="9">
      <c s="4" r="A9" t="s">
        <v>699</v>
      </c>
      <c s="6" r="B9" t="n">
        <v>-2680</v>
      </c>
      <c s="6" r="C9" t="n">
        <v>-1048</v>
      </c>
      <c s="6" r="D9" t="n">
        <v>-1450</v>
      </c>
    </row>
    <row spans="1:4" r="10">
      <c s="4" r="A10" t="s">
        <v>385</v>
      </c>
      <c s="7" r="B10" t="n">
        <v>13269</v>
      </c>
      <c s="7" r="C10" t="n">
        <v>13156</v>
      </c>
      <c s="7" r="D10" t="n">
        <v>208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0</v>
      </c>
      <c s="2" r="B1" t="s">
        <v>1</v>
      </c>
    </row>
    <row spans="1:5" r="2">
      <c s="2" r="B2" t="s">
        <v>2</v>
      </c>
      <c s="2" r="C2" t="s">
        <v>32</v>
      </c>
      <c s="2" r="D2" t="s">
        <v>81</v>
      </c>
      <c s="2" r="E2" t="s">
        <v>701</v>
      </c>
    </row>
    <row spans="1:5" r="3">
      <c s="3" r="A3" t="s">
        <v>695</v>
      </c>
    </row>
    <row spans="1:5" r="4">
      <c s="4" r="A4" t="s">
        <v>59</v>
      </c>
      <c s="7" r="B4" t="n">
        <v>13269</v>
      </c>
      <c s="7" r="C4" t="n">
        <v>13156</v>
      </c>
      <c s="7" r="D4" t="n">
        <v>20813</v>
      </c>
      <c s="7" r="E4" t="n">
        <v>32733</v>
      </c>
    </row>
    <row spans="1:5" r="5">
      <c s="4" r="A5" t="s">
        <v>702</v>
      </c>
      <c s="6" r="B5" t="n">
        <v>-2255</v>
      </c>
      <c s="6" r="C5" t="n">
        <v>-2109</v>
      </c>
      <c s="6" r="D5" t="n">
        <v>-657</v>
      </c>
    </row>
    <row spans="1:5" r="6">
      <c s="4" r="A6" t="s">
        <v>682</v>
      </c>
      <c s="6" r="B6" t="n">
        <v>1547</v>
      </c>
      <c s="6" r="C6" t="n">
        <v>1895</v>
      </c>
      <c s="6" r="D6" t="n">
        <v>5200</v>
      </c>
    </row>
    <row spans="1:5" r="7">
      <c s="4" r="A7" t="s">
        <v>703</v>
      </c>
      <c s="6" r="B7" t="n">
        <v>12561</v>
      </c>
      <c s="6" r="C7" t="n">
        <v>12942</v>
      </c>
      <c s="6" r="D7" t="n">
        <v>25356</v>
      </c>
    </row>
    <row spans="1:5" r="8">
      <c s="4" r="A8" t="s">
        <v>704</v>
      </c>
      <c s="6" r="B8" t="n">
        <v>2586</v>
      </c>
      <c s="6" r="C8" t="n">
        <v>997</v>
      </c>
      <c s="6" r="D8" t="n">
        <v>1667</v>
      </c>
    </row>
    <row spans="1:5" r="9">
      <c s="4" r="A9" t="s">
        <v>705</v>
      </c>
      <c s="6" r="B9" t="n">
        <v>9975</v>
      </c>
      <c s="6" r="C9" t="n">
        <v>11945</v>
      </c>
      <c s="6" r="D9" t="n">
        <v>23689</v>
      </c>
    </row>
    <row spans="1:5" r="10">
      <c s="4" r="A10" t="s">
        <v>703</v>
      </c>
      <c s="7" r="B10" t="n">
        <v>12561</v>
      </c>
      <c s="7" r="C10" t="n">
        <v>12942</v>
      </c>
      <c s="7" r="D10" t="n">
        <v>253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s="1" r="A1" t="s">
        <v>706</v>
      </c>
      <c s="2" r="B1" t="s">
        <v>1</v>
      </c>
    </row>
    <row spans="1:3" r="2">
      <c s="2" r="B2" t="s">
        <v>2</v>
      </c>
      <c s="2" r="C2" t="s">
        <v>32</v>
      </c>
    </row>
    <row spans="1:3" r="3">
      <c s="3" r="A3" t="s">
        <v>707</v>
      </c>
    </row>
    <row spans="1:3" r="4">
      <c s="4" r="A4" t="s">
        <v>708</v>
      </c>
      <c s="7" r="B4" t="n">
        <v>1898307</v>
      </c>
      <c s="7" r="C4" t="n">
        <v>1363576</v>
      </c>
    </row>
    <row spans="1:3" r="5">
      <c s="4" r="A5" t="s">
        <v>709</v>
      </c>
      <c s="4" r="B5" t="s">
        <v>710</v>
      </c>
    </row>
    <row spans="1:3" r="6">
      <c s="4" r="A6" t="s">
        <v>711</v>
      </c>
      <c s="7" r="B6" t="n">
        <v>6068</v>
      </c>
      <c s="7" r="C6" t="n">
        <v>41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2</v>
      </c>
      <c s="2" r="C2" t="s">
        <v>32</v>
      </c>
      <c s="2" r="D2" t="s">
        <v>81</v>
      </c>
    </row>
    <row spans="1:4" r="3">
      <c s="3" r="A3" t="s">
        <v>707</v>
      </c>
    </row>
    <row spans="1:4" r="4">
      <c s="4" r="A4" t="s">
        <v>713</v>
      </c>
      <c s="7" r="B4" t="n">
        <v>4650</v>
      </c>
      <c s="7" r="C4" t="n">
        <v>7171</v>
      </c>
      <c s="7" r="D4" t="n">
        <v>1386</v>
      </c>
    </row>
    <row spans="1:4" r="5">
      <c s="4" r="A5" t="s">
        <v>714</v>
      </c>
      <c s="6" r="B5" t="n">
        <v>3832</v>
      </c>
      <c s="6" r="C5" t="n">
        <v>5906</v>
      </c>
      <c s="6" r="D5" t="n">
        <v>1098</v>
      </c>
    </row>
    <row spans="1:4" r="6">
      <c s="4" r="A6" t="s">
        <v>715</v>
      </c>
      <c s="7" r="B6" t="n">
        <v>818</v>
      </c>
      <c s="7" r="C6" t="n">
        <v>1265</v>
      </c>
      <c s="7" r="D6" t="n">
        <v>2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16</v>
      </c>
      <c s="2" r="B1" t="s">
        <v>717</v>
      </c>
    </row>
    <row spans="1:2" r="2">
      <c s="3" r="A2" t="s">
        <v>718</v>
      </c>
    </row>
    <row spans="1:2" r="3">
      <c s="4" r="A3" t="s">
        <v>719</v>
      </c>
      <c s="7" r="B3" t="n">
        <v>943</v>
      </c>
    </row>
    <row spans="1:2" r="4">
      <c s="4" r="A4" t="s">
        <v>720</v>
      </c>
      <c s="6" r="B4" t="n">
        <v>948</v>
      </c>
    </row>
    <row spans="1:2" r="5">
      <c s="4" r="A5" t="s">
        <v>721</v>
      </c>
      <c s="6" r="B5" t="n">
        <v>938</v>
      </c>
    </row>
    <row spans="1:2" r="6">
      <c s="4" r="A6" t="s">
        <v>722</v>
      </c>
      <c s="6" r="B6" t="n">
        <v>933</v>
      </c>
    </row>
    <row spans="1:2" r="7">
      <c s="4" r="A7" t="s">
        <v>723</v>
      </c>
      <c s="6" r="B7" t="n">
        <v>951</v>
      </c>
    </row>
    <row spans="1:2" r="8">
      <c s="4" r="A8" t="s">
        <v>724</v>
      </c>
      <c s="6" r="B8" t="n">
        <v>5988</v>
      </c>
    </row>
    <row spans="1:2" r="9">
      <c s="4" r="A9" t="s">
        <v>725</v>
      </c>
      <c s="6" r="B9" t="n">
        <v>10701</v>
      </c>
    </row>
    <row spans="1:2" r="10">
      <c s="4" r="A10" t="s">
        <v>726</v>
      </c>
      <c s="6" r="B10" t="n">
        <v>-3887</v>
      </c>
    </row>
    <row spans="1:2" r="11">
      <c s="4" r="A11" t="s">
        <v>727</v>
      </c>
      <c s="6" r="B11" t="n">
        <v>6814</v>
      </c>
    </row>
    <row spans="1:2" r="12">
      <c s="4" r="A12" t="s">
        <v>727</v>
      </c>
      <c s="6" r="B12" t="n">
        <v>6814</v>
      </c>
    </row>
    <row spans="1:2" r="13">
      <c s="4" r="A13" t="s">
        <v>728</v>
      </c>
      <c s="6" r="B13" t="n">
        <v>341</v>
      </c>
    </row>
    <row spans="1:2" r="14">
      <c s="4" r="A14" t="s">
        <v>729</v>
      </c>
      <c s="6" r="B14" t="n">
        <v>6473</v>
      </c>
    </row>
    <row spans="1:2" r="15">
      <c s="4" r="A15" t="s">
        <v>719</v>
      </c>
      <c s="6" r="B15" t="n">
        <v>2517</v>
      </c>
    </row>
    <row spans="1:2" r="16">
      <c s="4" r="A16" t="s">
        <v>720</v>
      </c>
      <c s="6" r="B16" t="n">
        <v>1864</v>
      </c>
    </row>
    <row spans="1:2" r="17">
      <c s="4" r="A17" t="s">
        <v>721</v>
      </c>
      <c s="6" r="B17" t="n">
        <v>1437</v>
      </c>
    </row>
    <row spans="1:2" r="18">
      <c s="4" r="A18" t="s">
        <v>722</v>
      </c>
      <c s="6" r="B18" t="n">
        <v>849</v>
      </c>
    </row>
    <row spans="1:2" r="19">
      <c s="4" r="A19" t="s">
        <v>723</v>
      </c>
      <c s="6" r="B19" t="n">
        <v>619</v>
      </c>
    </row>
    <row spans="1:2" r="20">
      <c s="4" r="A20" t="s">
        <v>724</v>
      </c>
      <c s="6" r="B20" t="n">
        <v>5628</v>
      </c>
    </row>
    <row spans="1:2" r="21">
      <c s="4" r="A21" t="s">
        <v>725</v>
      </c>
      <c s="7" r="B21" t="n">
        <v>129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30</v>
      </c>
      <c s="2" r="B1" t="s">
        <v>1</v>
      </c>
    </row>
    <row spans="1:4" r="2">
      <c s="2" r="B2" t="s">
        <v>2</v>
      </c>
      <c s="2" r="C2" t="s">
        <v>32</v>
      </c>
      <c s="2" r="D2" t="s">
        <v>81</v>
      </c>
    </row>
    <row spans="1:4" r="3">
      <c s="3" r="A3" t="s">
        <v>731</v>
      </c>
    </row>
    <row spans="1:4" r="4">
      <c s="4" r="A4" t="s">
        <v>732</v>
      </c>
      <c s="7" r="B4" t="n">
        <v>3757</v>
      </c>
      <c s="7" r="C4" t="n">
        <v>2092</v>
      </c>
      <c s="7" r="D4" t="n">
        <v>1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2</v>
      </c>
      <c s="2" r="D2" t="s">
        <v>81</v>
      </c>
    </row>
    <row spans="1:4" r="3">
      <c s="3" r="A3" t="s">
        <v>734</v>
      </c>
    </row>
    <row spans="1:4" r="4">
      <c s="4" r="A4" t="s">
        <v>735</v>
      </c>
      <c s="7" r="B4" t="n">
        <v>917</v>
      </c>
      <c s="7" r="C4" t="n">
        <v>565</v>
      </c>
      <c s="7" r="D4" t="n">
        <v>387</v>
      </c>
    </row>
    <row spans="1:4" r="5">
      <c s="4" r="A5" t="s">
        <v>585</v>
      </c>
      <c s="7" r="B5" t="n">
        <v>15529</v>
      </c>
      <c s="7" r="C5" t="n">
        <v>108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3"/>
    <col customWidth="1" max="3" min="3" width="24"/>
    <col customWidth="1" max="4" min="4" width="14"/>
    <col customWidth="1" max="5" min="5" width="14"/>
  </cols>
  <sheetData>
    <row spans="1:5" r="1">
      <c s="1" r="A1" t="s">
        <v>736</v>
      </c>
      <c s="2" r="B1" t="s">
        <v>737</v>
      </c>
      <c s="2" r="C1" t="s">
        <v>2</v>
      </c>
      <c s="2" r="D1" t="s">
        <v>32</v>
      </c>
      <c s="2" r="E1" t="s">
        <v>81</v>
      </c>
    </row>
    <row spans="1:5" r="2">
      <c s="3" r="A2" t="s">
        <v>738</v>
      </c>
    </row>
    <row spans="1:5" r="3">
      <c s="4" r="A3" t="s">
        <v>739</v>
      </c>
      <c s="6" r="B3" t="n">
        <v>1000000</v>
      </c>
    </row>
    <row spans="1:5" r="4">
      <c s="4" r="A4" t="s">
        <v>740</v>
      </c>
      <c s="7" r="B4" t="n">
        <v>60</v>
      </c>
    </row>
    <row spans="1:5" r="5">
      <c s="4" r="A5" t="s">
        <v>741</v>
      </c>
      <c s="7" r="B5" t="n">
        <v>60000000</v>
      </c>
      <c s="7" r="D5" t="n">
        <v>60000000</v>
      </c>
    </row>
    <row spans="1:5" r="6">
      <c s="4" r="A6" t="s">
        <v>742</v>
      </c>
      <c s="8" r="B6" t="n">
        <v>61.29</v>
      </c>
    </row>
    <row spans="1:5" r="7">
      <c s="4" r="A7" t="s">
        <v>743</v>
      </c>
      <c s="4" r="B7" t="s">
        <v>744</v>
      </c>
    </row>
    <row spans="1:5" r="8">
      <c s="4" r="A8" t="s">
        <v>745</v>
      </c>
      <c s="4" r="C8" t="s">
        <v>368</v>
      </c>
    </row>
    <row spans="1:5" r="9">
      <c s="4" r="A9" t="s">
        <v>746</v>
      </c>
      <c s="6" r="C9" t="n">
        <v>0</v>
      </c>
      <c s="6" r="D9" t="n">
        <v>0</v>
      </c>
      <c s="6" r="E9" t="n">
        <v>0</v>
      </c>
    </row>
    <row spans="1:5" r="10">
      <c s="4" r="A10" t="s">
        <v>747</v>
      </c>
      <c s="7" r="C10" t="n">
        <v>0</v>
      </c>
      <c s="7" r="D10" t="n">
        <v>141000</v>
      </c>
      <c s="7" r="E10" t="n">
        <v>3206000</v>
      </c>
    </row>
    <row spans="1:5" r="11">
      <c s="4" r="A11" t="s">
        <v>748</v>
      </c>
      <c s="6" r="C11" t="n">
        <v>0</v>
      </c>
      <c s="7" r="D11" t="n">
        <v>168000</v>
      </c>
      <c s="7" r="E11" t="n">
        <v>2597000</v>
      </c>
    </row>
    <row spans="1:5" r="12">
      <c s="4" r="A12" t="s">
        <v>749</v>
      </c>
      <c s="6" r="D12" t="n">
        <v>5000</v>
      </c>
      <c s="6" r="E12" t="n">
        <v>101313</v>
      </c>
    </row>
    <row spans="1:5" r="13">
      <c s="4" r="A13" t="s">
        <v>750</v>
      </c>
      <c s="7" r="D13" t="n">
        <v>141000</v>
      </c>
      <c s="7" r="E13" t="n">
        <v>3206000</v>
      </c>
    </row>
    <row spans="1:5" r="14">
      <c s="4" r="A14" t="s">
        <v>751</v>
      </c>
      <c s="7" r="C14" t="n">
        <v>11077000</v>
      </c>
    </row>
    <row spans="1:5" r="15">
      <c s="4" r="A15" t="s">
        <v>752</v>
      </c>
      <c s="4" r="C15" t="s">
        <v>753</v>
      </c>
    </row>
    <row spans="1:5" r="16">
      <c s="4" r="A16" t="s">
        <v>142</v>
      </c>
      <c s="7" r="C16" t="n">
        <v>9387000</v>
      </c>
      <c s="6" r="D16" t="n">
        <v>6776000</v>
      </c>
      <c s="6" r="E16" t="n">
        <v>5231000</v>
      </c>
    </row>
    <row spans="1:5" r="17">
      <c s="4" r="A17" t="s">
        <v>754</v>
      </c>
      <c s="6" r="C17" t="n">
        <v>3473000</v>
      </c>
      <c s="6" r="D17" t="n">
        <v>2507000</v>
      </c>
      <c s="6" r="E17" t="n">
        <v>1925000</v>
      </c>
    </row>
    <row spans="1:5" r="18">
      <c s="4" r="A18" t="s">
        <v>497</v>
      </c>
    </row>
    <row spans="1:5" r="19">
      <c s="3" r="A19" t="s">
        <v>738</v>
      </c>
    </row>
    <row spans="1:5" r="20">
      <c s="4" r="A20" t="s">
        <v>755</v>
      </c>
      <c s="7" r="C20" t="n">
        <v>0</v>
      </c>
      <c s="6" r="D20" t="n">
        <v>0</v>
      </c>
      <c s="6" r="E20" t="n">
        <v>480000</v>
      </c>
    </row>
    <row spans="1:5" r="21">
      <c s="4" r="A21" t="s">
        <v>369</v>
      </c>
    </row>
    <row spans="1:5" r="22">
      <c s="3" r="A22" t="s">
        <v>738</v>
      </c>
    </row>
    <row spans="1:5" r="23">
      <c s="4" r="A23" t="s">
        <v>756</v>
      </c>
      <c s="4" r="C23" t="s">
        <v>345</v>
      </c>
    </row>
    <row spans="1:5" r="24">
      <c s="4" r="A24" t="s">
        <v>355</v>
      </c>
    </row>
    <row spans="1:5" r="25">
      <c s="3" r="A25" t="s">
        <v>738</v>
      </c>
    </row>
    <row spans="1:5" r="26">
      <c s="4" r="A26" t="s">
        <v>756</v>
      </c>
      <c s="4" r="C26" t="s">
        <v>342</v>
      </c>
    </row>
    <row spans="1:5" r="27">
      <c s="4" r="A27" t="s">
        <v>757</v>
      </c>
    </row>
    <row spans="1:5" r="28">
      <c s="3" r="A28" t="s">
        <v>738</v>
      </c>
    </row>
    <row spans="1:5" r="29">
      <c s="4" r="A29" t="s">
        <v>755</v>
      </c>
      <c s="7" r="C29" t="n">
        <v>0</v>
      </c>
      <c s="6" r="D29" t="n">
        <v>0</v>
      </c>
      <c s="6" r="E29" t="n">
        <v>0</v>
      </c>
    </row>
    <row spans="1:5" r="30">
      <c s="4" r="A30" t="s">
        <v>309</v>
      </c>
    </row>
    <row spans="1:5" r="31">
      <c s="3" r="A31" t="s">
        <v>738</v>
      </c>
    </row>
    <row spans="1:5" r="32">
      <c s="4" r="A32" t="s">
        <v>756</v>
      </c>
      <c s="4" r="C32" t="s">
        <v>342</v>
      </c>
    </row>
    <row spans="1:5" r="33">
      <c s="4" r="A33" t="s">
        <v>755</v>
      </c>
      <c s="7" r="C33" t="n">
        <v>115000</v>
      </c>
      <c s="6" r="D33" t="n">
        <v>115000</v>
      </c>
      <c s="6" r="E33" t="n">
        <v>91000</v>
      </c>
    </row>
    <row spans="1:5" r="34">
      <c s="4" r="A34" t="s">
        <v>751</v>
      </c>
      <c s="7" r="C34" t="n">
        <v>101000</v>
      </c>
    </row>
    <row spans="1:5" r="35">
      <c s="4" r="A35" t="s">
        <v>752</v>
      </c>
      <c s="4" r="C35" t="s">
        <v>758</v>
      </c>
    </row>
    <row spans="1:5" r="36">
      <c s="4" r="A36" t="s">
        <v>759</v>
      </c>
    </row>
    <row spans="1:5" r="37">
      <c s="3" r="A37" t="s">
        <v>738</v>
      </c>
    </row>
    <row spans="1:5" r="38">
      <c s="4" r="A38" t="s">
        <v>760</v>
      </c>
      <c s="6" r="C38" t="n">
        <v>2000000</v>
      </c>
    </row>
    <row spans="1:5" r="39">
      <c s="4" r="A39" t="s">
        <v>761</v>
      </c>
      <c s="6" r="C39" t="n">
        <v>1211385</v>
      </c>
    </row>
    <row spans="1:5" r="40">
      <c s="4" r="A40" t="s">
        <v>762</v>
      </c>
    </row>
    <row spans="1:5" r="41">
      <c s="3" r="A41" t="s">
        <v>738</v>
      </c>
    </row>
    <row spans="1:5" r="42">
      <c s="4" r="A42" t="s">
        <v>760</v>
      </c>
      <c s="6" r="C42" t="n">
        <v>1100000</v>
      </c>
    </row>
    <row spans="1:5" r="43">
      <c s="4" r="A43" t="s">
        <v>761</v>
      </c>
      <c s="6" r="C43" t="n">
        <v>30000</v>
      </c>
    </row>
    <row spans="1:5" r="44">
      <c s="4" r="A44" t="s">
        <v>312</v>
      </c>
    </row>
    <row spans="1:5" r="45">
      <c s="3" r="A45" t="s">
        <v>738</v>
      </c>
    </row>
    <row spans="1:5" r="46">
      <c s="4" r="A46" t="s">
        <v>755</v>
      </c>
      <c s="7" r="C46" t="n">
        <v>9272000</v>
      </c>
      <c s="7" r="D46" t="n">
        <v>6661000</v>
      </c>
      <c s="7" r="E46" t="n">
        <v>514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63</v>
      </c>
      <c s="2" r="B1" t="s">
        <v>1</v>
      </c>
    </row>
    <row spans="1:4" r="2">
      <c s="2" r="B2" t="s">
        <v>2</v>
      </c>
      <c s="2" r="C2" t="s">
        <v>32</v>
      </c>
      <c s="2" r="D2" t="s">
        <v>81</v>
      </c>
    </row>
    <row spans="1:4" r="3">
      <c s="3" r="A3" t="s">
        <v>764</v>
      </c>
    </row>
    <row spans="1:4" r="4">
      <c s="4" r="A4" t="s">
        <v>765</v>
      </c>
      <c s="6" r="C4" t="n">
        <v>5000</v>
      </c>
      <c s="6" r="D4" t="n">
        <v>106313</v>
      </c>
    </row>
    <row spans="1:4" r="5">
      <c s="4" r="A5" t="s">
        <v>766</v>
      </c>
      <c s="6" r="C5" t="n">
        <v>-5000</v>
      </c>
      <c s="6" r="D5" t="n">
        <v>-101313</v>
      </c>
    </row>
    <row spans="1:4" r="6">
      <c s="4" r="A6" t="s">
        <v>767</v>
      </c>
      <c s="6" r="B6" t="n">
        <v>0</v>
      </c>
      <c s="6" r="C6" t="n">
        <v>0</v>
      </c>
      <c s="6" r="D6" t="n">
        <v>0</v>
      </c>
    </row>
    <row spans="1:4" r="7">
      <c s="4" r="A7" t="s">
        <v>768</v>
      </c>
      <c s="6" r="B7" t="n">
        <v>0</v>
      </c>
      <c s="6" r="C7" t="n">
        <v>0</v>
      </c>
      <c s="6" r="D7" t="n">
        <v>0</v>
      </c>
    </row>
    <row spans="1:4" r="8">
      <c s="4" r="A8" t="s">
        <v>769</v>
      </c>
      <c s="6" r="B8" t="n">
        <v>0</v>
      </c>
      <c s="6" r="C8" t="n">
        <v>0</v>
      </c>
      <c s="6" r="D8" t="n">
        <v>0</v>
      </c>
    </row>
    <row spans="1:4" r="9">
      <c s="4" r="A9" t="s">
        <v>770</v>
      </c>
      <c s="6" r="D9" t="n">
        <v>5000</v>
      </c>
    </row>
    <row spans="1:4" r="10">
      <c s="4" r="A10" t="s">
        <v>771</v>
      </c>
      <c s="6" r="D10" t="n">
        <v>5000</v>
      </c>
    </row>
    <row spans="1:4" r="11">
      <c s="4" r="A11" t="s">
        <v>772</v>
      </c>
      <c s="6" r="D11" t="n">
        <v>5000</v>
      </c>
    </row>
    <row spans="1:4" r="12">
      <c s="4" r="A12" t="s">
        <v>773</v>
      </c>
      <c s="8" r="C12" t="n">
        <v>28.23</v>
      </c>
      <c s="8" r="D12" t="n">
        <v>31.48</v>
      </c>
    </row>
    <row spans="1:4" r="13">
      <c s="4" r="A13" t="s">
        <v>774</v>
      </c>
      <c s="9" r="C13" t="n">
        <v>28.23</v>
      </c>
      <c s="9" r="D13" t="n">
        <v>31.64</v>
      </c>
    </row>
    <row spans="1:4" r="14">
      <c s="4" r="A14" t="s">
        <v>775</v>
      </c>
      <c s="7" r="B14" t="n">
        <v>0</v>
      </c>
      <c s="6" r="C14" t="n">
        <v>0</v>
      </c>
      <c s="6" r="D14" t="n">
        <v>0</v>
      </c>
    </row>
    <row spans="1:4" r="15">
      <c s="4" r="A15" t="s">
        <v>776</v>
      </c>
      <c s="6" r="B15" t="n">
        <v>0</v>
      </c>
      <c s="6" r="C15" t="n">
        <v>0</v>
      </c>
      <c s="6" r="D15" t="n">
        <v>0</v>
      </c>
    </row>
    <row spans="1:4" r="16">
      <c s="4" r="A16" t="s">
        <v>777</v>
      </c>
      <c s="7" r="B16" t="n">
        <v>0</v>
      </c>
      <c s="7" r="C16" t="n">
        <v>0</v>
      </c>
      <c s="6" r="D16" t="n">
        <v>0</v>
      </c>
    </row>
    <row spans="1:4" r="17">
      <c s="4" r="A17" t="s">
        <v>778</v>
      </c>
      <c s="9" r="D17" t="n">
        <v>28.23</v>
      </c>
    </row>
    <row spans="1:4" r="18">
      <c s="4" r="A18" t="s">
        <v>779</v>
      </c>
      <c s="9" r="D18" t="n">
        <v>28.23</v>
      </c>
    </row>
    <row spans="1:4" r="19">
      <c s="4" r="A19" t="s">
        <v>780</v>
      </c>
      <c s="8" r="D19" t="n">
        <v>28.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781</v>
      </c>
      <c s="2" r="B1" t="s">
        <v>474</v>
      </c>
    </row>
    <row spans="1:2" r="2">
      <c s="3" r="A2" t="s">
        <v>764</v>
      </c>
    </row>
    <row spans="1:2" r="3">
      <c s="4" r="A3" t="s">
        <v>782</v>
      </c>
      <c s="7" r="B3" t="n">
        <v>124</v>
      </c>
    </row>
    <row spans="1:2" r="4">
      <c s="4" r="A4" t="s">
        <v>783</v>
      </c>
      <c s="7" r="B4" t="n">
        <v>1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2</v>
      </c>
      <c s="2" r="D2" t="s">
        <v>81</v>
      </c>
    </row>
    <row spans="1:4" r="3">
      <c s="3" r="A3" t="s">
        <v>134</v>
      </c>
    </row>
    <row spans="1:4" r="4">
      <c s="4" r="A4" t="s">
        <v>95</v>
      </c>
      <c s="7" r="B4" t="n">
        <v>256519</v>
      </c>
      <c s="7" r="C4" t="n">
        <v>199385</v>
      </c>
      <c s="7" r="D4" t="n">
        <v>179002</v>
      </c>
    </row>
    <row spans="1:4" r="5">
      <c s="3" r="A5" t="s">
        <v>135</v>
      </c>
    </row>
    <row spans="1:4" r="6">
      <c s="4" r="A6" t="s">
        <v>136</v>
      </c>
      <c s="6" r="B6" t="n">
        <v>24613</v>
      </c>
      <c s="6" r="C6" t="n">
        <v>15366</v>
      </c>
      <c s="6" r="D6" t="n">
        <v>12850</v>
      </c>
    </row>
    <row spans="1:4" r="7">
      <c s="4" r="A7" t="s">
        <v>137</v>
      </c>
      <c s="6" r="B7" t="n">
        <v>27962</v>
      </c>
      <c s="6" r="C7" t="n">
        <v>16015</v>
      </c>
      <c s="6" r="D7" t="n">
        <v>12984</v>
      </c>
    </row>
    <row spans="1:4" r="8">
      <c s="4" r="A8" t="s">
        <v>138</v>
      </c>
      <c s="6" r="B8" t="n">
        <v>131</v>
      </c>
    </row>
    <row spans="1:4" r="9">
      <c s="4" r="A9" t="s">
        <v>86</v>
      </c>
      <c s="6" r="B9" t="n">
        <v>9113</v>
      </c>
      <c s="6" r="D9" t="n">
        <v>710</v>
      </c>
    </row>
    <row spans="1:4" r="10">
      <c s="4" r="A10" t="s">
        <v>139</v>
      </c>
      <c s="6" r="B10" t="n">
        <v>-14116</v>
      </c>
      <c s="6" r="C10" t="n">
        <v>-7292</v>
      </c>
      <c s="6" r="D10" t="n">
        <v>-2177</v>
      </c>
    </row>
    <row spans="1:4" r="11">
      <c s="4" r="A11" t="s">
        <v>140</v>
      </c>
      <c s="6" r="D11" t="n">
        <v>-7079</v>
      </c>
    </row>
    <row spans="1:4" r="12">
      <c s="4" r="A12" t="s">
        <v>141</v>
      </c>
      <c s="6" r="B12" t="n">
        <v>-35</v>
      </c>
      <c s="6" r="C12" t="n">
        <v>-91</v>
      </c>
      <c s="6" r="D12" t="n">
        <v>-1897</v>
      </c>
    </row>
    <row spans="1:4" r="13">
      <c s="4" r="A13" t="s">
        <v>142</v>
      </c>
      <c s="6" r="B13" t="n">
        <v>9387</v>
      </c>
      <c s="6" r="C13" t="n">
        <v>6776</v>
      </c>
      <c s="6" r="D13" t="n">
        <v>5231</v>
      </c>
    </row>
    <row spans="1:4" r="14">
      <c s="4" r="A14" t="s">
        <v>143</v>
      </c>
      <c s="6" r="B14" t="n">
        <v>-320</v>
      </c>
      <c s="6" r="C14" t="n">
        <v>-135</v>
      </c>
      <c s="6" r="D14" t="n">
        <v>-960</v>
      </c>
    </row>
    <row spans="1:4" r="15">
      <c s="3" r="A15" t="s">
        <v>144</v>
      </c>
    </row>
    <row spans="1:4" r="16">
      <c s="4" r="A16" t="s">
        <v>145</v>
      </c>
      <c s="6" r="B16" t="n">
        <v>-15773</v>
      </c>
      <c s="6" r="C16" t="n">
        <v>41324</v>
      </c>
      <c s="6" r="D16" t="n">
        <v>-9448</v>
      </c>
    </row>
    <row spans="1:4" r="17">
      <c s="4" r="A17" t="s">
        <v>146</v>
      </c>
      <c s="6" r="B17" t="n">
        <v>-15582</v>
      </c>
      <c s="6" r="C17" t="n">
        <v>14750</v>
      </c>
      <c s="6" r="D17" t="n">
        <v>-44774</v>
      </c>
    </row>
    <row spans="1:4" r="18">
      <c s="4" r="A18" t="s">
        <v>147</v>
      </c>
      <c s="6" r="B18" t="n">
        <v>719</v>
      </c>
      <c s="6" r="C18" t="n">
        <v>-3000</v>
      </c>
      <c s="6" r="D18" t="n">
        <v>-2183</v>
      </c>
    </row>
    <row spans="1:4" r="19">
      <c s="4" r="A19" t="s">
        <v>50</v>
      </c>
      <c s="6" r="B19" t="n">
        <v>28625</v>
      </c>
      <c s="6" r="C19" t="n">
        <v>-26632</v>
      </c>
      <c s="6" r="D19" t="n">
        <v>13647</v>
      </c>
    </row>
    <row spans="1:4" r="20">
      <c s="4" r="A20" t="s">
        <v>148</v>
      </c>
      <c s="6" r="B20" t="n">
        <v>26016</v>
      </c>
      <c s="6" r="C20" t="n">
        <v>-30</v>
      </c>
      <c s="6" r="D20" t="n">
        <v>7706</v>
      </c>
    </row>
    <row spans="1:4" r="21">
      <c s="4" r="A21" t="s">
        <v>149</v>
      </c>
      <c s="6" r="B21" t="n">
        <v>3950</v>
      </c>
      <c s="6" r="C21" t="n">
        <v>-8576</v>
      </c>
      <c s="6" r="D21" t="n">
        <v>-14351</v>
      </c>
    </row>
    <row spans="1:4" r="22">
      <c s="4" r="A22" t="s">
        <v>150</v>
      </c>
      <c s="6" r="B22" t="n">
        <v>341209</v>
      </c>
      <c s="6" r="C22" t="n">
        <v>247860</v>
      </c>
      <c s="6" r="D22" t="n">
        <v>149261</v>
      </c>
    </row>
    <row spans="1:4" r="23">
      <c s="3" r="A23" t="s">
        <v>151</v>
      </c>
    </row>
    <row spans="1:4" r="24">
      <c s="4" r="A24" t="s">
        <v>152</v>
      </c>
      <c s="6" r="B24" t="n">
        <v>-51976</v>
      </c>
      <c s="6" r="C24" t="n">
        <v>-42283</v>
      </c>
      <c s="6" r="D24" t="n">
        <v>-30406</v>
      </c>
    </row>
    <row spans="1:4" r="25">
      <c s="4" r="A25" t="s">
        <v>153</v>
      </c>
      <c s="6" r="B25" t="n">
        <v>347</v>
      </c>
      <c s="6" r="C25" t="n">
        <v>381</v>
      </c>
      <c s="6" r="D25" t="n">
        <v>8699</v>
      </c>
    </row>
    <row spans="1:4" r="26">
      <c s="4" r="A26" t="s">
        <v>154</v>
      </c>
      <c s="6" r="D26" t="n">
        <v>700</v>
      </c>
    </row>
    <row spans="1:4" r="27">
      <c s="4" r="A27" t="s">
        <v>155</v>
      </c>
      <c s="6" r="B27" t="n">
        <v>8367</v>
      </c>
      <c s="6" r="C27" t="n">
        <v>1400</v>
      </c>
      <c s="6" r="D27" t="n">
        <v>6425</v>
      </c>
    </row>
    <row spans="1:4" r="28">
      <c s="4" r="A28" t="s">
        <v>156</v>
      </c>
      <c s="6" r="D28" t="n">
        <v>105043</v>
      </c>
    </row>
    <row spans="1:4" r="29">
      <c s="4" r="A29" t="s">
        <v>157</v>
      </c>
      <c s="6" r="B29" t="n">
        <v>-557651</v>
      </c>
      <c s="6" r="C29" t="n">
        <v>-194486</v>
      </c>
      <c s="6" r="D29" t="n">
        <v>-86092</v>
      </c>
    </row>
    <row spans="1:4" r="30">
      <c s="4" r="A30" t="s">
        <v>46</v>
      </c>
      <c s="6" r="B30" t="n">
        <v>-560</v>
      </c>
      <c s="6" r="C30" t="n">
        <v>20</v>
      </c>
      <c s="6" r="D30" t="n">
        <v>-1441</v>
      </c>
    </row>
    <row spans="1:4" r="31">
      <c s="4" r="A31" t="s">
        <v>158</v>
      </c>
      <c s="6" r="B31" t="n">
        <v>-601473</v>
      </c>
      <c s="6" r="C31" t="n">
        <v>-234968</v>
      </c>
      <c s="6" r="D31" t="n">
        <v>2928</v>
      </c>
    </row>
    <row spans="1:4" r="32">
      <c s="3" r="A32" t="s">
        <v>159</v>
      </c>
    </row>
    <row spans="1:4" r="33">
      <c s="4" r="A33" t="s">
        <v>160</v>
      </c>
      <c s="6" r="B33" t="n">
        <v>360000</v>
      </c>
    </row>
    <row spans="1:4" r="34">
      <c s="4" r="A34" t="s">
        <v>161</v>
      </c>
      <c s="6" r="B34" t="n">
        <v>-7850</v>
      </c>
    </row>
    <row spans="1:4" r="35">
      <c s="4" r="A35" t="s">
        <v>162</v>
      </c>
      <c s="6" r="B35" t="n">
        <v>-62970</v>
      </c>
      <c s="6" r="C35" t="n">
        <v>-57381</v>
      </c>
      <c s="6" r="D35" t="n">
        <v>-49024</v>
      </c>
    </row>
    <row spans="1:4" r="36">
      <c s="4" r="A36" t="s">
        <v>163</v>
      </c>
      <c s="6" r="D36" t="n">
        <v>-53290</v>
      </c>
    </row>
    <row spans="1:4" r="37">
      <c s="4" r="A37" t="s">
        <v>164</v>
      </c>
      <c s="6" r="C37" t="n">
        <v>-60000</v>
      </c>
    </row>
    <row spans="1:4" r="38">
      <c s="4" r="A38" t="s">
        <v>165</v>
      </c>
      <c s="6" r="B38" t="n">
        <v>-2484</v>
      </c>
      <c s="6" r="C38" t="n">
        <v>-1562</v>
      </c>
      <c s="6" r="D38" t="n">
        <v>-1306</v>
      </c>
    </row>
    <row spans="1:4" r="39">
      <c s="4" r="A39" t="s">
        <v>143</v>
      </c>
      <c s="6" r="B39" t="n">
        <v>320</v>
      </c>
      <c s="6" r="C39" t="n">
        <v>135</v>
      </c>
      <c s="6" r="D39" t="n">
        <v>960</v>
      </c>
    </row>
    <row spans="1:4" r="40">
      <c s="4" r="A40" t="s">
        <v>166</v>
      </c>
      <c s="6" r="C40" t="n">
        <v>141</v>
      </c>
      <c s="6" r="D40" t="n">
        <v>3206</v>
      </c>
    </row>
    <row spans="1:4" r="41">
      <c s="4" r="A41" t="s">
        <v>167</v>
      </c>
      <c s="6" r="B41" t="n">
        <v>-328</v>
      </c>
      <c s="6" r="C41" t="n">
        <v>-83</v>
      </c>
    </row>
    <row spans="1:4" r="42">
      <c s="4" r="A42" t="s">
        <v>168</v>
      </c>
      <c s="6" r="B42" t="n">
        <v>286688</v>
      </c>
      <c s="6" r="C42" t="n">
        <v>-118750</v>
      </c>
      <c s="6" r="D42" t="n">
        <v>-99454</v>
      </c>
    </row>
    <row spans="1:4" r="43">
      <c s="4" r="A43" t="s">
        <v>169</v>
      </c>
      <c s="6" r="B43" t="n">
        <v>26424</v>
      </c>
      <c s="6" r="C43" t="n">
        <v>-105858</v>
      </c>
      <c s="6" r="D43" t="n">
        <v>52735</v>
      </c>
    </row>
    <row spans="1:4" r="44">
      <c s="4" r="A44" t="s">
        <v>170</v>
      </c>
      <c s="6" r="B44" t="n">
        <v>183478</v>
      </c>
      <c s="6" r="C44" t="n">
        <v>289336</v>
      </c>
      <c s="6" r="D44" t="n">
        <v>236601</v>
      </c>
    </row>
    <row spans="1:4" r="45">
      <c s="4" r="A45" t="s">
        <v>171</v>
      </c>
      <c s="6" r="B45" t="n">
        <v>209902</v>
      </c>
      <c s="6" r="C45" t="n">
        <v>183478</v>
      </c>
      <c s="6" r="D45" t="n">
        <v>289336</v>
      </c>
    </row>
    <row spans="1:4" r="46">
      <c s="3" r="A46" t="s">
        <v>172</v>
      </c>
    </row>
    <row spans="1:4" r="47">
      <c s="4" r="A47" t="s">
        <v>173</v>
      </c>
      <c s="6" r="B47" t="n">
        <v>128409</v>
      </c>
      <c s="6" r="C47" t="n">
        <v>115124</v>
      </c>
      <c s="6" r="D47" t="n">
        <v>97561</v>
      </c>
    </row>
    <row spans="1:4" r="48">
      <c s="4" r="A48" t="s">
        <v>174</v>
      </c>
      <c s="6" r="B48" t="n">
        <v>672</v>
      </c>
      <c s="6" r="C48" t="n">
        <v>180</v>
      </c>
      <c s="6" r="D48" t="n">
        <v>134</v>
      </c>
    </row>
    <row spans="1:4" r="49">
      <c s="3" r="A49" t="s">
        <v>175</v>
      </c>
    </row>
    <row spans="1:4" r="50">
      <c s="4" r="A50" t="s">
        <v>176</v>
      </c>
      <c s="7" r="B50" t="n">
        <v>3538</v>
      </c>
      <c s="7" r="C50" t="n">
        <v>1540</v>
      </c>
      <c s="7" r="D50" t="n">
        <v>7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84</v>
      </c>
      <c s="2" r="B1" t="s">
        <v>1</v>
      </c>
    </row>
    <row spans="1:4" r="2">
      <c s="2" r="B2" t="s">
        <v>2</v>
      </c>
      <c s="2" r="C2" t="s">
        <v>32</v>
      </c>
      <c s="2" r="D2" t="s">
        <v>81</v>
      </c>
    </row>
    <row spans="1:4" r="3">
      <c s="4" r="A3" t="s">
        <v>785</v>
      </c>
    </row>
    <row spans="1:4" r="4">
      <c s="3" r="A4" t="s">
        <v>786</v>
      </c>
    </row>
    <row spans="1:4" r="5">
      <c s="4" r="A5" t="s">
        <v>787</v>
      </c>
      <c s="6" r="B5" t="n">
        <v>9713</v>
      </c>
      <c s="6" r="C5" t="n">
        <v>13620</v>
      </c>
      <c s="6" r="D5" t="n">
        <v>17530</v>
      </c>
    </row>
    <row spans="1:4" r="6">
      <c s="4" r="A6" t="s">
        <v>788</v>
      </c>
      <c s="6" r="B6" t="n">
        <v>-3907</v>
      </c>
      <c s="6" r="C6" t="n">
        <v>-3907</v>
      </c>
      <c s="6" r="D6" t="n">
        <v>-3910</v>
      </c>
    </row>
    <row spans="1:4" r="7">
      <c s="4" r="A7" t="s">
        <v>789</v>
      </c>
      <c s="6" r="B7" t="n">
        <v>5806</v>
      </c>
      <c s="6" r="C7" t="n">
        <v>9713</v>
      </c>
      <c s="6" r="D7" t="n">
        <v>13620</v>
      </c>
    </row>
    <row spans="1:4" r="8">
      <c s="4" r="A8" t="s">
        <v>790</v>
      </c>
      <c s="8" r="B8" t="n">
        <v>31.16</v>
      </c>
      <c s="8" r="C8" t="n">
        <v>31.08</v>
      </c>
      <c s="8" r="D8" t="n">
        <v>31.03</v>
      </c>
    </row>
    <row spans="1:4" r="9">
      <c s="4" r="A9" t="s">
        <v>791</v>
      </c>
      <c s="9" r="B9" t="n">
        <v>30.87</v>
      </c>
      <c s="9" r="C9" t="n">
        <v>30.87</v>
      </c>
      <c s="9" r="D9" t="n">
        <v>30.87</v>
      </c>
    </row>
    <row spans="1:4" r="10">
      <c s="4" r="A10" t="s">
        <v>792</v>
      </c>
      <c s="8" r="B10" t="n">
        <v>31.36</v>
      </c>
      <c s="8" r="C10" t="n">
        <v>31.16</v>
      </c>
      <c s="8" r="D10" t="n">
        <v>31.08</v>
      </c>
    </row>
    <row spans="1:4" r="11">
      <c s="4" r="A11" t="s">
        <v>312</v>
      </c>
    </row>
    <row spans="1:4" r="12">
      <c s="3" r="A12" t="s">
        <v>786</v>
      </c>
    </row>
    <row spans="1:4" r="13">
      <c s="4" r="A13" t="s">
        <v>787</v>
      </c>
      <c s="6" r="B13" t="n">
        <v>280353</v>
      </c>
      <c s="6" r="C13" t="n">
        <v>212073</v>
      </c>
      <c s="6" r="D13" t="n">
        <v>139275</v>
      </c>
    </row>
    <row spans="1:4" r="14">
      <c s="4" r="A14" t="s">
        <v>769</v>
      </c>
      <c s="6" r="B14" t="n">
        <v>181872</v>
      </c>
      <c s="6" r="C14" t="n">
        <v>162967</v>
      </c>
      <c s="6" r="D14" t="n">
        <v>151168</v>
      </c>
    </row>
    <row spans="1:4" r="15">
      <c s="4" r="A15" t="s">
        <v>788</v>
      </c>
      <c s="6" r="B15" t="n">
        <v>-133758</v>
      </c>
      <c s="6" r="C15" t="n">
        <v>-90608</v>
      </c>
      <c s="6" r="D15" t="n">
        <v>-63852</v>
      </c>
    </row>
    <row spans="1:4" r="16">
      <c s="4" r="A16" t="s">
        <v>767</v>
      </c>
      <c s="6" r="B16" t="n">
        <v>-3331</v>
      </c>
      <c s="6" r="C16" t="n">
        <v>-4079</v>
      </c>
      <c s="6" r="D16" t="n">
        <v>-14518</v>
      </c>
    </row>
    <row spans="1:4" r="17">
      <c s="4" r="A17" t="s">
        <v>789</v>
      </c>
      <c s="6" r="B17" t="n">
        <v>325136</v>
      </c>
      <c s="6" r="C17" t="n">
        <v>280353</v>
      </c>
      <c s="6" r="D17" t="n">
        <v>212073</v>
      </c>
    </row>
    <row spans="1:4" r="18">
      <c s="4" r="A18" t="s">
        <v>790</v>
      </c>
      <c s="8" r="B18" t="n">
        <v>50.55</v>
      </c>
      <c s="8" r="C18" t="n">
        <v>49.21</v>
      </c>
      <c s="8" r="D18" t="n">
        <v>38.06</v>
      </c>
    </row>
    <row spans="1:4" r="19">
      <c s="4" r="A19" t="s">
        <v>793</v>
      </c>
      <c s="9" r="B19" t="n">
        <v>55.37</v>
      </c>
      <c s="9" r="C19" t="n">
        <v>50.95</v>
      </c>
      <c s="9" r="D19" t="n">
        <v>54.26</v>
      </c>
    </row>
    <row spans="1:4" r="20">
      <c s="4" r="A20" t="s">
        <v>791</v>
      </c>
      <c s="9" r="B20" t="n">
        <v>48.73</v>
      </c>
      <c s="9" r="C20" t="n">
        <v>48.14</v>
      </c>
      <c s="9" r="D20" t="n">
        <v>38.68</v>
      </c>
    </row>
    <row spans="1:4" r="21">
      <c s="4" r="A21" t="s">
        <v>794</v>
      </c>
      <c s="9" r="B21" t="n">
        <v>54.18</v>
      </c>
      <c s="9" r="C21" t="n">
        <v>50.54</v>
      </c>
      <c s="9" r="D21" t="n">
        <v>47.26</v>
      </c>
    </row>
    <row spans="1:4" r="22">
      <c s="4" r="A22" t="s">
        <v>792</v>
      </c>
      <c s="8" r="B22" t="n">
        <v>53.95</v>
      </c>
      <c s="8" r="C22" t="n">
        <v>50.55</v>
      </c>
      <c s="8" r="D22" t="n">
        <v>49.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v>
      </c>
    </row>
    <row spans="1:2" r="3">
      <c s="4" r="A3" t="s">
        <v>177</v>
      </c>
      <c s="4" r="B3"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Inc5</vt:lpstr>
      <vt:lpstr>Consolidated Statements of Stoc</vt:lpstr>
      <vt:lpstr>Consolidated Statements of Sto7</vt:lpstr>
      <vt:lpstr>Consolidated Statements of Cash</vt:lpstr>
      <vt:lpstr>SUMMARY OF SIGNIFICANT ACCOUNTI</vt:lpstr>
      <vt:lpstr>ACQUISITIONS</vt:lpstr>
      <vt:lpstr>DISCONTINUED OPERATIONS</vt:lpstr>
      <vt:lpstr>BUSINESS SEGMENTS</vt:lpstr>
      <vt:lpstr>INVENTORIES</vt:lpstr>
      <vt:lpstr>PROPERTY, PLANT AND EQUIPMENT</vt:lpstr>
      <vt:lpstr>INTANGIBLE ASSETS, GOODWILL AND</vt:lpstr>
      <vt:lpstr>CONCENTRATION OF RISK</vt:lpstr>
      <vt:lpstr>LOAN TRANSACTIONS AND RELATED N</vt:lpstr>
      <vt:lpstr>INVESTMENTS AND FAIR VALUE MEAS</vt:lpstr>
      <vt:lpstr>PRODUCT WARRANTY</vt:lpstr>
      <vt:lpstr>LONG-TERM DEBT</vt:lpstr>
      <vt:lpstr>INCOME TAXES</vt:lpstr>
      <vt:lpstr>CONTINGENT LIABILITIES AND COMM</vt:lpstr>
      <vt:lpstr>LEASES</vt:lpstr>
      <vt:lpstr>EMPLOYEE BENEFIT PLANS</vt:lpstr>
      <vt:lpstr>STOCKHOLDERS' EQUITY</vt:lpstr>
      <vt:lpstr>SUMMARY OF SIGNIFICANT ACCOUN26</vt:lpstr>
      <vt:lpstr>SUMMARY OF SIGNIFICANT ACCOUN27</vt:lpstr>
      <vt:lpstr>ACQUISITIONS (Tables)</vt:lpstr>
      <vt:lpstr>DISCONTINUED OPERATIONS (Tables</vt:lpstr>
      <vt:lpstr>BUSINESS SEGMENTS (Tables)</vt:lpstr>
      <vt:lpstr>INVENTORIES (Tables)</vt:lpstr>
      <vt:lpstr>PROPERTY, PLANT AND EQUIPMENT (</vt:lpstr>
      <vt:lpstr>INTANGIBLE ASSETS, GOODWILL A33</vt:lpstr>
      <vt:lpstr>PRODUCT WARRANTY (Tables)</vt:lpstr>
      <vt:lpstr>INCOME TAXES (Tables)</vt:lpstr>
      <vt:lpstr>CONTINGENT LIABILITIES AND CO36</vt:lpstr>
      <vt:lpstr>LEASES (Tables)</vt:lpstr>
      <vt:lpstr>STOCKHOLDERS' EQUITY (Tables)</vt:lpstr>
      <vt:lpstr>Summary of Significant Accoun39</vt:lpstr>
      <vt:lpstr>Summary of Allowance for Doubtf</vt:lpstr>
      <vt:lpstr>Schedule of Difference Between </vt:lpstr>
      <vt:lpstr>Acquisitions - Additional Infor</vt:lpstr>
      <vt:lpstr>Summary of Preliminary Fair Val</vt:lpstr>
      <vt:lpstr>Unaudited Pro Forma Information</vt:lpstr>
      <vt:lpstr>Summary of Final Fair Value Ass</vt:lpstr>
      <vt:lpstr>Discontinued Operations - Addit</vt:lpstr>
      <vt:lpstr>Operating Results of Discontinu</vt:lpstr>
      <vt:lpstr>Business Segments - Additional </vt:lpstr>
      <vt:lpstr>Schedule of Segment Reporting I</vt:lpstr>
      <vt:lpstr>Schedule of Segment Reporting50</vt:lpstr>
      <vt:lpstr>Schedule of Major Classificatio</vt:lpstr>
      <vt:lpstr>Inventories - Additional Inform</vt:lpstr>
      <vt:lpstr>Property, Plant and Equipment53</vt:lpstr>
      <vt:lpstr>Property, Plant and Equipment -</vt:lpstr>
      <vt:lpstr>Components of Amortizable Intan</vt:lpstr>
      <vt:lpstr>Intangible Assets, Goodwill a56</vt:lpstr>
      <vt:lpstr>Estimated Amortization Expense </vt:lpstr>
      <vt:lpstr>Changes in Carrying Amount of G</vt:lpstr>
      <vt:lpstr>Summary of Components of Net Ba</vt:lpstr>
      <vt:lpstr>Concentration of Risk - Additio</vt:lpstr>
      <vt:lpstr>Loan Transactions and Related61</vt:lpstr>
      <vt:lpstr>Investments and Fair Value Me62</vt:lpstr>
      <vt:lpstr>Product Warranty - Additional I</vt:lpstr>
      <vt:lpstr>Schedule of Changes in Product </vt:lpstr>
      <vt:lpstr>Long - Term Debt - Additional I</vt:lpstr>
      <vt:lpstr>Schedule of Components of Provi</vt:lpstr>
      <vt:lpstr>Schedule of Differences between</vt:lpstr>
      <vt:lpstr>Schedule of Deferred Income Tax</vt:lpstr>
      <vt:lpstr>Income Taxes - Additional Infor</vt:lpstr>
      <vt:lpstr>Schedule of Changes in Unrecogn</vt:lpstr>
      <vt:lpstr>Components of Total Unrecognize</vt:lpstr>
      <vt:lpstr>Contingent Liabilities and Co72</vt:lpstr>
      <vt:lpstr>Losses Due to Repurchases Relat</vt:lpstr>
      <vt:lpstr>Future Minimum Rental Payments </vt:lpstr>
      <vt:lpstr>Leases - Additional Information</vt:lpstr>
      <vt:lpstr>Employee Benefit Plans - Additi</vt:lpstr>
      <vt:lpstr>Stockholders' Equity - Addition</vt:lpstr>
      <vt:lpstr>Schedule of Stock Option Activi</vt:lpstr>
      <vt:lpstr>Schedule of Aggregate Intrinsic</vt:lpstr>
      <vt:lpstr>Schedule of Restricted Stock A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6:18:15Z</dcterms:created>
  <dcterms:modified xmlns:dcterms="http://purl.org/dc/terms/" xmlns:xsi="http://www.w3.org/2001/XMLSchema-instance" xsi:type="dcterms:W3CDTF">2016-09-26T16:18:15Z</dcterms:modified>
  <dc:title xmlns:dc="http://purl.org/dc/elements/1.1/">Untitled</dc:title>
  <dc:description xmlns:dc="http://purl.org/dc/elements/1.1/"/>
  <dc:subject xmlns:dc="http://purl.org/dc/elements/1.1/"/>
  <cp:keywords/>
  <cp:category/>
</cp:coreProperties>
</file>